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Acquisitions" sheetId="11" state="visible" r:id="rId11"/>
    <sheet xmlns:r="http://schemas.openxmlformats.org/officeDocument/2006/relationships" name="Segment Data" sheetId="12" state="visible" r:id="rId12"/>
    <sheet xmlns:r="http://schemas.openxmlformats.org/officeDocument/2006/relationships" name="Earnings (Loss) Per Share" sheetId="13" state="visible" r:id="rId13"/>
    <sheet xmlns:r="http://schemas.openxmlformats.org/officeDocument/2006/relationships" name="Delek Logistics" sheetId="14" state="visible" r:id="rId14"/>
    <sheet xmlns:r="http://schemas.openxmlformats.org/officeDocument/2006/relationships" name="Equity Method Investments" sheetId="15" state="visible" r:id="rId15"/>
    <sheet xmlns:r="http://schemas.openxmlformats.org/officeDocument/2006/relationships" name="Inventory" sheetId="16" state="visible" r:id="rId16"/>
    <sheet xmlns:r="http://schemas.openxmlformats.org/officeDocument/2006/relationships" name="Inventory Intermediation Obliga" sheetId="17" state="visible" r:id="rId17"/>
    <sheet xmlns:r="http://schemas.openxmlformats.org/officeDocument/2006/relationships" name="Long-Term Obligation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Other Current Assets and Liabil" sheetId="24" state="visible" r:id="rId24"/>
    <sheet xmlns:r="http://schemas.openxmlformats.org/officeDocument/2006/relationships" name="Equity-Based Compensation" sheetId="25" state="visible" r:id="rId25"/>
    <sheet xmlns:r="http://schemas.openxmlformats.org/officeDocument/2006/relationships" name="Shareholders' Equity"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Organization and Basis of Pre_2" sheetId="30" state="visible" r:id="rId30"/>
    <sheet xmlns:r="http://schemas.openxmlformats.org/officeDocument/2006/relationships" name="Inventory (Policies)" sheetId="31" state="visible" r:id="rId31"/>
    <sheet xmlns:r="http://schemas.openxmlformats.org/officeDocument/2006/relationships" name="Acquisitions (Tables)" sheetId="32" state="visible" r:id="rId32"/>
    <sheet xmlns:r="http://schemas.openxmlformats.org/officeDocument/2006/relationships" name="Segment Data (Tables)" sheetId="33" state="visible" r:id="rId33"/>
    <sheet xmlns:r="http://schemas.openxmlformats.org/officeDocument/2006/relationships" name="Earnings (Loss) Per Share (Tabl" sheetId="34" state="visible" r:id="rId34"/>
    <sheet xmlns:r="http://schemas.openxmlformats.org/officeDocument/2006/relationships" name="Delek Logistics (Tables)" sheetId="35" state="visible" r:id="rId35"/>
    <sheet xmlns:r="http://schemas.openxmlformats.org/officeDocument/2006/relationships" name="Equity Method Investments (Tabl" sheetId="36" state="visible" r:id="rId36"/>
    <sheet xmlns:r="http://schemas.openxmlformats.org/officeDocument/2006/relationships" name="Inventory (Tables)" sheetId="37" state="visible" r:id="rId37"/>
    <sheet xmlns:r="http://schemas.openxmlformats.org/officeDocument/2006/relationships" name="Inventory Intermediation Obli_2" sheetId="38" state="visible" r:id="rId38"/>
    <sheet xmlns:r="http://schemas.openxmlformats.org/officeDocument/2006/relationships" name="Long-Term Obligations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Other Current Assets and Liab_2" sheetId="43" state="visible" r:id="rId43"/>
    <sheet xmlns:r="http://schemas.openxmlformats.org/officeDocument/2006/relationships" name="Shareholders' Equity (Tables)" sheetId="44" state="visible" r:id="rId44"/>
    <sheet xmlns:r="http://schemas.openxmlformats.org/officeDocument/2006/relationships" name="Organization and Basis of Pre_3" sheetId="45" state="visible" r:id="rId45"/>
    <sheet xmlns:r="http://schemas.openxmlformats.org/officeDocument/2006/relationships" name="Acquisitions - Narrative (Detai" sheetId="46" state="visible" r:id="rId46"/>
    <sheet xmlns:r="http://schemas.openxmlformats.org/officeDocument/2006/relationships" name="Acquisitions - Estimated Purcha" sheetId="47" state="visible" r:id="rId47"/>
    <sheet xmlns:r="http://schemas.openxmlformats.org/officeDocument/2006/relationships" name="Acquisitions - Schedule of Asse" sheetId="48" state="visible" r:id="rId48"/>
    <sheet xmlns:r="http://schemas.openxmlformats.org/officeDocument/2006/relationships" name="Acquisitions - Pro Forma Financ" sheetId="49" state="visible" r:id="rId49"/>
    <sheet xmlns:r="http://schemas.openxmlformats.org/officeDocument/2006/relationships" name="Segment Data - Narrative (Detai" sheetId="50" state="visible" r:id="rId50"/>
    <sheet xmlns:r="http://schemas.openxmlformats.org/officeDocument/2006/relationships" name="Segment Data - Operating Perfor" sheetId="51" state="visible" r:id="rId51"/>
    <sheet xmlns:r="http://schemas.openxmlformats.org/officeDocument/2006/relationships" name="Earnings (Loss) Per Share - Sch" sheetId="52" state="visible" r:id="rId52"/>
    <sheet xmlns:r="http://schemas.openxmlformats.org/officeDocument/2006/relationships" name="Delek Logistics - Narrative (De" sheetId="53" state="visible" r:id="rId53"/>
    <sheet xmlns:r="http://schemas.openxmlformats.org/officeDocument/2006/relationships" name="Delek Logistics - Balance Sheet" sheetId="54" state="visible" r:id="rId54"/>
    <sheet xmlns:r="http://schemas.openxmlformats.org/officeDocument/2006/relationships" name="Equity Method Investments - Nar" sheetId="55" state="visible" r:id="rId55"/>
    <sheet xmlns:r="http://schemas.openxmlformats.org/officeDocument/2006/relationships" name="Equity Method Investments - Sum" sheetId="56" state="visible" r:id="rId56"/>
    <sheet xmlns:r="http://schemas.openxmlformats.org/officeDocument/2006/relationships" name="Inventory - Narrative (Details)" sheetId="57" state="visible" r:id="rId57"/>
    <sheet xmlns:r="http://schemas.openxmlformats.org/officeDocument/2006/relationships" name="Inventory - Carrying Value (Det" sheetId="58" state="visible" r:id="rId58"/>
    <sheet xmlns:r="http://schemas.openxmlformats.org/officeDocument/2006/relationships" name="Inventory Intermediation Obli_3" sheetId="59" state="visible" r:id="rId59"/>
    <sheet xmlns:r="http://schemas.openxmlformats.org/officeDocument/2006/relationships" name="Inventory Intermediation Obli_4" sheetId="60" state="visible" r:id="rId60"/>
    <sheet xmlns:r="http://schemas.openxmlformats.org/officeDocument/2006/relationships" name="Inventory Intermediation Obli_5" sheetId="61" state="visible" r:id="rId61"/>
    <sheet xmlns:r="http://schemas.openxmlformats.org/officeDocument/2006/relationships" name="Long-Term Obligations - Outstan" sheetId="62" state="visible" r:id="rId62"/>
    <sheet xmlns:r="http://schemas.openxmlformats.org/officeDocument/2006/relationships" name="Long-Term Obligations - Delek T" sheetId="63" state="visible" r:id="rId63"/>
    <sheet xmlns:r="http://schemas.openxmlformats.org/officeDocument/2006/relationships" name="Long-Term Obligations - Delek L" sheetId="64" state="visible" r:id="rId64"/>
    <sheet xmlns:r="http://schemas.openxmlformats.org/officeDocument/2006/relationships" name="Long-Term Obligations - Revolvi" sheetId="65" state="visible" r:id="rId65"/>
    <sheet xmlns:r="http://schemas.openxmlformats.org/officeDocument/2006/relationships" name="Long-Term Obligations - Delek_2" sheetId="66" state="visible" r:id="rId66"/>
    <sheet xmlns:r="http://schemas.openxmlformats.org/officeDocument/2006/relationships" name="Long-Term Obligations - Delek_3" sheetId="67" state="visible" r:id="rId67"/>
    <sheet xmlns:r="http://schemas.openxmlformats.org/officeDocument/2006/relationships" name="Long-Term Obligations - Restric" sheetId="68" state="visible" r:id="rId68"/>
    <sheet xmlns:r="http://schemas.openxmlformats.org/officeDocument/2006/relationships" name="Derivative Instruments - Narrat" sheetId="69" state="visible" r:id="rId69"/>
    <sheet xmlns:r="http://schemas.openxmlformats.org/officeDocument/2006/relationships" name="Derivative Instruments - Deriva" sheetId="70" state="visible" r:id="rId70"/>
    <sheet xmlns:r="http://schemas.openxmlformats.org/officeDocument/2006/relationships" name="Derivative Instruments - Deri_2" sheetId="71" state="visible" r:id="rId71"/>
    <sheet xmlns:r="http://schemas.openxmlformats.org/officeDocument/2006/relationships" name="Derivative Instruments - Gains " sheetId="72" state="visible" r:id="rId72"/>
    <sheet xmlns:r="http://schemas.openxmlformats.org/officeDocument/2006/relationships" name="Fair Value Measurements (Detail"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Income Taxes - Narrative (Detai" sheetId="77" state="visible" r:id="rId77"/>
    <sheet xmlns:r="http://schemas.openxmlformats.org/officeDocument/2006/relationships" name="Related Party Transactions (Det" sheetId="78" state="visible" r:id="rId78"/>
    <sheet xmlns:r="http://schemas.openxmlformats.org/officeDocument/2006/relationships" name="Other Current Assets and Liab_3" sheetId="79" state="visible" r:id="rId79"/>
    <sheet xmlns:r="http://schemas.openxmlformats.org/officeDocument/2006/relationships" name="Other Current Assets and Liab_4" sheetId="80" state="visible" r:id="rId80"/>
    <sheet xmlns:r="http://schemas.openxmlformats.org/officeDocument/2006/relationships" name="Equity-Based Compensation - Nar" sheetId="81" state="visible" r:id="rId81"/>
    <sheet xmlns:r="http://schemas.openxmlformats.org/officeDocument/2006/relationships" name="Shareholders' Equity- Dividends" sheetId="82" state="visible" r:id="rId82"/>
    <sheet xmlns:r="http://schemas.openxmlformats.org/officeDocument/2006/relationships" name="Shareholders' Equity - Narrativ"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42</t>
        </is>
      </c>
      <c r="C8" s="4" t="inlineStr">
        <is>
          <t xml:space="preserve"> </t>
        </is>
      </c>
    </row>
    <row r="9">
      <c r="A9" s="4" t="inlineStr">
        <is>
          <t>Entity Registrant Name</t>
        </is>
      </c>
      <c r="B9" s="4" t="inlineStr">
        <is>
          <t>DELEK 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8155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t>
        </is>
      </c>
      <c r="C25" s="4" t="inlineStr">
        <is>
          <t xml:space="preserve"> </t>
        </is>
      </c>
    </row>
    <row r="26">
      <c r="A26" s="4" t="inlineStr">
        <is>
          <t>Trading Symbol</t>
        </is>
      </c>
      <c r="B26" s="4" t="inlineStr">
        <is>
          <t>DK</t>
        </is>
      </c>
      <c r="C26" s="4" t="inlineStr">
        <is>
          <t xml:space="preserve"> </t>
        </is>
      </c>
    </row>
    <row r="27">
      <c r="A27" s="4" t="inlineStr">
        <is>
          <t>Security Exchange Name</t>
        </is>
      </c>
      <c r="B27" s="4" t="inlineStr">
        <is>
          <t>NYSE</t>
        </is>
      </c>
      <c r="C27" s="4" t="inlineStr">
        <is>
          <t xml:space="preserve"> </t>
        </is>
      </c>
    </row>
    <row r="28">
      <c r="A28" s="4" t="inlineStr">
        <is>
          <t>Common Stock, Shares, Outstanding</t>
        </is>
      </c>
      <c r="B28" s="4" t="inlineStr">
        <is>
          <t xml:space="preserve"> </t>
        </is>
      </c>
      <c r="C28" s="5" t="n">
        <v>64817914</v>
      </c>
    </row>
    <row r="29">
      <c r="A29" s="4" t="inlineStr">
        <is>
          <t>Entity Central Index Key</t>
        </is>
      </c>
      <c r="B29" s="4" t="inlineStr">
        <is>
          <t>00016944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March 1, 2023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2 included in our Annual Report on Form 10-K. Our condensed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subsequently renamed to Delek Delaware Gathering ("Delaware Gathering")), related to their crude oil and natural gas gathering, processing and transportation businesses, as well as water disposal and recycling operations, located in the Delaware Basin of New Mexico (the "Delaware Gathering Acquisition"). See Note 2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Delek Delaware Gathering (formally 3 Bear) Delek Logistics completed the Delaware Gathering Acquisition on June 1, 2022 (the "Acquisition Date"), in which it acquired crude oil and natural gas gathering, processing and transportation and storage operations, as well as water disposal and recycling operations, located in the Delaware Basin of New Mexico. The purchase price for Delaware Gathering was $628.3 million. The Delaware Gathering Acquisition was financed through a combination of cash on hand and borrowings under the Delek Logistics' Revolving Facility (as discussed in Note 9 of these consolidated financial statements). For the three and six months ended June 30, 2023, we incurred no incremental direct acquisition and integration costs. For the three and six months ended June 30, 2022, we incurred $6.2 million and $6.4 million, respectively, in incremental direct acquisition and integration costs that principally consist of legal, advisory and other professional fees. Such costs are included in general and administrative expenses in the accompanying condensed consolidated statements of income for these periods.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Purchase Price Allocation The following table summarizes the final fair values of assets acquired and liabilities assumed in the Delaware Gathering Acquisition as of June 1, 2022 (in millions): Assets acquired: Cash and cash equivalents $ 2.7 Accounts receivables, net 28.9 Inventories 1.8 Other current assets 1.0 Property, plant and equipment 382.8 Operating lease right-of-use assets 7.4 Goodwill 14.8 Other intangibles, net (1)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1) The acquired intangible assets amount includes the following identified intangibles: • Customer relationships intangible that is subject to amortization with a preliminary fair value of $210.0 million, which will be amortized over an 11.6-year useful life. • Rights-of-way intangible that is subject to amortization with a preliminary fair value of $13.5 million, which will be amortized over the weighted-average useful life of 25.4 years.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operating margins and discount rates. The fair values discussed above were based on significant inputs that are not observable in the market and, therefore, represent Level 3 measurements. The fair values of all other current assets and liabilities were equivalent to their carrying values due to their short-term nature. The goodwill recognized in the Delaware Gathering Acquisition is primarily attributable to enhancing our third-party revenues, further diversification of our customer and product mix, expanding our footprint into the Delaware basin and bolstering our Environmental, Social and Governance ("ESG") optionality through furthering carbon capture opportunities and greenhouse gas reduction projects currently underway. This goodwill is deductible for income tax purposes. Goodwill related to the Delaware Gathering Acquisition is included in the logistics segment. Unaudited Pro Forma Financial Information The following table summarizes the unaudited pro forma financial information of the Company assuming the Delaware Gathering Acquisition had occurred on January 1, 2022.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s of acquired customer relationships intangible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s presented, nor is it indicative of future operating results of the combined company. Actual results may differ significantly from the unaudited pro forma financial information. Three Months Ended June 30, 2022 Six Months Ended June 30, 2022 (in millions, except per share data) Net sales $ 6,030.8 $ 10,540.3 Net income attributable to Delek $ 363.5 $ 364.0 Net income per share: Basic income per share $ 5.13 $ 5.05 Diluted income per share $ 5.07 $ 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Segment Data 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0); and • intercompany eliminations. During the fourth quarter 2022, we realigned our reportable segments for financial reporting purposes to reflect changes in the manner in which our chief operating decision maker, or CODM, assesses financial information for decision-making purposes. The change primarily represents reporting the operating results of wholesale crude operations within the refining segment. Prior to this change, wholesale crude operation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June 30, 2023, including the following: • Tyler, Texas refinery (the "Tyler refinery"); • El Dorado, Arkansas refinery (the "El Dorado refinery"); • Big Spring, Texas refinery (the "Big Spring refinery"); and • Krotz Springs, Louisiana refinery (the "Krotz Springs refinery"). The refining segment also owns and operates three biodiesel facilities involved in the production of biodiesel fuels and related activities, located in Crossett, Arkansas, Cleburne, Texas and New Albany, Mississippi.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Delaware Basin in New Mexico and West Texas for our refining segment and third parties, and sales of wholesale products in the West Texas market. The operating results and assets acquired in the Delaware Gathering Acquisition have been included in the logistics segment since June 1, 2022. Retail Segment Our retail segment consists of 247 owned and leased convenience store sites as of June 30, 2023, located primarily in West Texas and New Mexico. These convenience stores typically offer various grades of fuel, food and beverage products, general merchandise, and certain food and other services. Substantially all of the motor fuel sold through our retail segment is supplied by our Big Spring refinery. Business Segment Operating Performance The following is a summary of business segment operating performance as measured by EBITDA attributable to Delek for the period indicated (in millions): Six Months Ended June 30, 2023 (In millions) Refining Logistics Retail Corporate, Consolidated Net revenues (excluding intercompany fees and revenues) $ 7,449.8 $ 232.4 $ 437.7 $ — $ 8,119.9 Inter-segment fees and revenues 397.2 258.0 — (655.2) — Total revenues $ 7,847.0 $ 490.4 $ 437.7 $ (655.2) $ 8,119.9 Segment EBITDA attributable to Delek $ 302.6 $ 182.3 $ 21.4 $ (108.6) $ 397.7 Depreciation and amortization (116.4) (44.8) (5.3) (6.3) (172.8) Interest expense, net (21.2) (67.6) (0.2) (67.9) (156.9) Income tax expense (12.0) Net income attributable to Delek $ 56.0 Capital spending (excluding business combinations) $ 177.1 $ 55.5 $ 8.0 $ 12.7 $ 253.3 Six Months Ended June 30, 2022 (In millions) Refining Logistics Retail Corporate, Consolidated Net revenues (excluding intercompany fees and revenues) $ 9,729.1 $ 225.2 $ 486.6 $ 0.8 $ 10,441.7 Inter-segment fees and revenues 538.1 248.1 — (786.2) — Total revenues $ 10,267.2 $ 473.3 $ 486.6 $ (785.4) $ 10,441.7 Segment EBITDA attributable to Delek $ 667.9 $ 126.8 $ 22.8 $ (127.3) $ 690.2 Depreciation and amortization (102.7) (23.7) (6.7) (3.2) (136.3) Interest expense, net (2.3) (31.0) — (48.7) (82.0) Income tax expense (103.5) Net income attributable to Delek $ 368.4 Capital spending (excluding business combinations) $ 33.3 $ 35.8 $ 9.0 $ 15.2 $ 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Per ShareBasic earnings per share (or "EPS") is computed by dividing net income by the weighted average common shares outstanding. Diluted earnings per share is computed by dividing net income,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6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June 30, Six Months Ended June 30, 2023 2022 2023 2022 Numerator: Numerator for EPS Net (loss) income $ (1.5) $ 368.6 $ 70.7 $ 383.4 Less: Income attributed to non-controlling interest 6.8 6.8 14.7 15.0 Numerator for basic and diluted EPS attributable to Delek $ (8.3) $ 361.8 $ 56.0 $ 368.4 Denominator: Weighted average common shares outstanding (denominator for basic EPS) 65,773,609 70,805,458 66,359,537 72,014,151 Dilutive effect of stock-based awards — 874,496 475,785 661,162 Weighted average common shares outstanding, assuming dilution (denominator for diluted EPS) 65,773,609 71,679,954 66,835,322 72,675,313 EPS: Basic (loss) income per share $ (0.13) $ 5.11 $ 0.84 $ 5.12 Diluted (loss) income per share $ (0.13) $ 5.05 $ 0.84 $ 5.07 The following equity instruments were excluded from the diluted weighted average common shares outstanding because their effect would be anti-dilutive: Antidilutive stock-based compensation (because average share price is less than exercise price) 2,572,768 1,450,184 2,149,803 2,853,904 Antidilutive due to loss 464,170 — — — Total antidilutive stock-based compensation 3,036,938 1,450,184 2,149,803 2,853,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6 Months Ended</t>
        </is>
      </c>
    </row>
    <row r="2">
      <c r="B2" s="2" t="inlineStr">
        <is>
          <t>Jun. 30, 2023</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June 30, 2023, we owned a 78.7% interest in Delek Logistics, consisting of 34,311,278 common limited partner units and the non-economic general partner interest.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IE,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June 30, 2023 As of December 31, 2022 ASSETS Cash and cash equivalents $ 7.7 $ 8.0 Accounts receivable 65.9 53.3 Accounts receivable from related parties 7.4 — Inventory 3.1 1.5 Other current assets 1.4 2.4 Property, plant and equipment, net 941.7 924.0 Equity method investments 242.7 257.0 Operating lease right-of-use assets 22.6 24.8 Goodwill 27.1 27.1 Intangible assets, net 353.2 364.8 Other non-current assets 19.8 16.4 Total assets $ 1,692.6 $ 1,679.3 LIABILITIES AND DEFICIT Accounts payable $ 14.5 $ 57.4 Accounts payable to related parties — 6.1 Current portion of long-term debt 15.0 15.0 Current portion of operating lease liabilities 8.2 8.0 Accrued expenses and other current liabilities 18.8 19.7 Long-term debt 1,729.3 1,646.6 Asset retirement obligations 9.7 9.3 Operating lease liabilities, net of current portion 10.5 12.1 Other non-current liabilities 16.1 15.8 Deficit (129.5) (110.7) Total liabilities and deficit $ 1,692.6 $ 1,6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Wink to Webster Pipeline Through our wholly-owned direct subsidiary Delek Energy, we own a 50% investment in W2W Holdings LLC ("HoldCo") which was formed by us and MPLX Operations LLC ("MPLX") to obtain financing and fund capital calls associated with our collective and contributed interests in the Wink to Webster Pipeline LLC ("WWP") Joint Venture. The Company has determined that HoldCo is a VIE. While we have the ability to exert significant influence through participation in board and management committees, we are not the primary beneficiary since we do not have a controlling financial interest in HoldCo, and no single party has the power to direct the activities that most significantly impact HoldCo's economic performance. We account for HoldCo using the equity method of accounting. On June 2, 2022, HoldCo's wholly-owned finance LLC ("WWP Project Financing JV") refinanced its project finance debt using the proceeds from a $535.0 million senior secured notes issuance due January 31, 2032. In connection with this notes issuance, on June 2, 2022 the WWP Project Financing JV also entered into a senior secured credit agreement that provides for revolving loan commitments in an amount of up to $75.0 million and the issuance of letters of credit in an amount of up to $44.0 million. The maturity date of the revolver and letter credit commitments is June 2, 2027. Distributions received from WWP are first applied to service the WWP Project Financing JV debt, with excess distributions being made to the HoldCo members as provided for in the W2W Holdings LLC Agreement and as allowed for under its debt agreements. The obligations of the HoldCo members under the W2W Holdings LLC Agreement are guaranteed by the parents of the member entities. As of June 30, 2023, except for the guarantee of member obligations under the joint venture, we do not have other guarantees with or to HoldCo, nor any third-party associated with HoldCo contracted work. The Company's maximum exposure to any losses incurred by HoldCo is limited to its investment. As of June 30, 2023 and December 31, 2022, Delek's HoldCo investment balance totaled $55.0 million and $49.0 million, respectively, and is included in total assets in corporate, other and eliminations in our segment disclosure. In addition, on the investment, we recognized income of $6.8 million and $11.3 million for the three and six months ended June 30, 2023, respectively, and $2.1 million and $4.2 million for the three and six months ended June 30, 2022, respectively. Delek Logistics Investments Delek Logistics has a 33% membership interest in Red River Pipeline Company LLC (“Red River”), which owns a 16-inch crude oil pipeline running from Cushing, Oklahoma to Longview, Texas. As of June 30, 2023 and December 31, 2022, Delek's investment balance in Red River totaled $140.9 million and $149.6 million, respectively. We recognized income on the investment totaling $4.0 million and $7.8 million for the three and six months ended June 30, 2023, respectively, and $4.6 million and $9.9 million for the three and six months ended June 30, 2022, respectively. This investment is accounted for using the equity method and is included as part of total assets in our logistics segment. In addition to Red River, Delek Logistics has two other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June 30, 2023 and December 31, 2022, Delek Logistics' investment balance in these joint ventures was $101.8 million and $107.4 million, respectively, and are accounted for using the equity method. We recognized income on these investments totaling $3.3 million and $5.8 million for the three and six months ended June 30, 2023, respectively, and $2.4 million and $4.2 million for the three and six months ended June 30, 2022, respectively. Other Investments In addition to our pipeline joint ventures, we also have a 50% interest in a joint venture that owns asphalt terminals located in the southwestern region of the U.S., as well as a 50% interest in a joint venture that owns, operates and maintains a terminal consisting of an ethanol unit train facility with an ethanol tank in Arkansas. As of June 30, 2023 and December 31, 2022, Delek's investment balance in these joint ventures was $65.9 million and $53.7 million, respectively. We recognized income on these investments totaling $11.4 million and $15.2 million for the three and six months ended June 30, 2023, respectively, and $6.6 million and $8.3 million for the three and six months ended June 30, 2022, respectively. Both investments are accounted for using the equity method. The investment in asphalt terminal operations is included as part of total assets in corporate, other and eliminations in our segment disclosure while the ethanol terminal operations is reflected in the refining segment. Combined summarized financial information for our equity method investees (with the exception of our interest in a joint venture that owns asphalt terminals) on a 100% basis is shown below (in millions): As of June 30, 2023 As of December 31, 2022 Current assets $ 70.3 $ 54.5 Non-current assets $ 1,283.4 $ 1,275.1 Current liabilities $ 33.6 $ 8.3 Non-current liabilities $ 551.0 $ 548.5 Three Months Ended June 30, Six Months Ended June 30, 2023 2022 2023 2022 Revenues $ 32.0 $ 34.9 $ 63.7 $ 72.1 Gross profit $ 19.9 $ 22.7 $ 39.6 $ 47.9 Operating income $ 19.6 $ 21.6 $ 37.9 $ 46.0 Net income $ 32.9 $ 19.0 $ 57.6 $ 41.5 Summarized financial information for our interest in a joint venture that owns asphalt terminals on a 100% basis is shown below (in millions): Three Months Ended June 30, Six Months Ended June 30, 2023 2022 2023 2022 Revenues $ 103.8 $ 71.2 $ 157.0 $ 100.1 Gross profit $ 27.3 $ 16.5 $ 37.9 $ 22.3 Operating income $ 22.2 $ 12.6 $ 28.7 $ 15.4 Net income $ 22.3 $ 12.8 $ 29.1 $ 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Crude oil feedstocks, refined products, blendstocks and asphalt inventory for all of our operations, excluding merchandise inventory in our retail segment, are stated at the lower of cost determined using FIFO basis or net realizable value. Retail merchandise inventory consists of cigarettes, beer, convenience merchandise and food service merchandise and is stated at estimated cost as determined by the retail inventory method. The following table presents the components of inventory for each period presented: Titled Inventory Inventory Intermediation Agreement (1) Total June 30, 2023 Feedstocks, raw materials and supplies $ 475.9 $ 143.7 $ 619.6 Refined products and blendstock 321.2 303.6 624.8 Merchandise inventory and other 32.0 — 32.0 Total $ 829.1 $ 447.3 $ 1,276.4 December 31, 2022 Feedstocks, raw materials and supplies $ 479.7 $ 163.8 $ 643.5 Refined products and blendstock 490.8 354.8 845.6 Merchandise inventory and other 29.4 — 29.4 Total $ 999.9 $ 518.6 $ 1,518.5 (1) Refer to Note 8 - Inventory Intermediation Obligations for further information. At June 30, 2023, we recorded a pre-tax inventory valuation reserve of $1.6 million due to a market price decline below our cost of certain inventory products. At December 31, 2022, we recorded a pre-tax inventory valuation reserve of $11.2 million. We recognized a net reduction (increase) in cost of materials and other in the accompanying condensed consolidated statements of income related to the change in pre-tax inventory valuation of $7.9 million and $9.6 million for the three and six months ended June 30, 2023, respectively, and $(7.3) million and $1.2 million for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6 Months Ended</t>
        </is>
      </c>
    </row>
    <row r="2">
      <c r="B2" s="2" t="inlineStr">
        <is>
          <t>Jun. 30, 2023</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and Supply and Offtake Agreements: As of June 30, 2023 As of December 31, 2022 Obligations under Inventory Intermediation Agreement Obligations related to Base Layer Volumes $ 453.4 $ 491.8 Current portion — 49.9 Total obligations under Inventory Intermediation Agreement $ 453.4 $ 541.7 Other (receivable) payable for monthly activity true-up $ (12.4) $ 5.6 Obligations under Supply and Offtake Agreements Other (receivable) payable for monthly activity true-up $ — $ (34.9) Included in the Inventory Intermediation Agreement and Supply and Offtake Agreements are cost of financing associated with the value of the inventory and other periodic charges, which we include in interest expense, net in the condensed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densed consolidated statements of income. The following table summarizes these fees: Three Months Ended June 30, Six Months Ended June 30, 2023 2022 2023 2022 Net fees and expenses: Inventory intermediation fees $ 7.6 $ 18.6 $ 13.5 $ 37.7 Interest expense, net $ 15.6 $ 5.2 $ 29.6 $ 10.2 Inventory Intermediation Agreement On December 22, 2022, Delek entered into an inventory intermediation agreement ("Inventory Intermediation Agreement") with Citigroup Energy Inc. ("Citi") in connection with DK Trading &amp; Supply, LLC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The Inventory Intermediation Agreement expires December 30, 2024, subject to an extension that can be executed by Citi for an additional twelve months. Prior to December 30, 2022, Delek had Supply and Offtake Agreements (the "Supply and Offtake Agreements" or the "J. Aron Agreements") with J. Aron &amp; Company ("J. Aron"). The Inventory Intermediation Agreement replaced the Supply and Offtake Agreements that expired on December 30, 2022. On June 21, 2023, DKTS entered into a letter agreement to the Inventory Intermediation Agreement with Citi to temporarily increase its letter of credit issued to Citi by $100.0 million which will allow DKTS to defer payments of certain obligations under the Inventory Intermediation Agreement until July 2023. These deferred obligations will be subject to applicable interest charges. As of June 30, 2023, we had letters of credit outstanding of $195.0 million supporting the Inventory Intermediation Agreement.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June 30, 2023 and December 31, 2022, the volumes subject to the Inventory Intermediation Agreement totaled 5.8 million barrels and 6.3 million barrels, including Base Layer Volumes associated with our non-current inventory intermediation obligation of 5.5 million barrels. The Inventory Intermediation Agreement is accounted for as an inventory financing arrangement under the fair value election provided by ASC 815 Derivatives and Hedging ("ASC 815") and ASC 825, Financial Instruments ("ASC 825"). Therefore, the crude oil and refined products barrels subject to the Inventory Intermediation Agreement will continue to be reported in our condensed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densed consolidated balance sheet to the extent that they are not contractually due within twelve months. The remaining obligation resulting from our monthly activity, including long and short inventory positions valued at market-indexed pricing, are included in current liabilities (or receivables) on our condensed consolidated balance sheet. Gains (losses) related to changes in fair value due to commodity-index price are recorded as a component of cost of materials and other in the condensed consolidated statements of income. With respect to the repurchase obligation, we recognized gains attributable to changes in fair value due to commodity-index price totaling $26.3 million and $39.0 million during the three and six months ended June 30, 2023, respectively. Supply &amp; Offtake Agreements Prior to December 30, 2022, Delek was a party to Supply and Offtake Agreements with J. Aron in connection with its El Dorado, Big Spring and Krotz Springs refineries. Pursuant to the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repurchase of Baseline Volumes at the end of the Supply and Offtake Agreement term (representing the "Baseline Step-Out Liability" or, collectively, the "Baseline Step-Out Liabilities") continued to be recorded at fair value under the fair value election included under ASC 815 and ASC 825. The Baseline Step-Out Liabilities had a floating component whose fair value reflected changes to commodity price risk with changes in fair value recorded in cost of materials. For the three and six months ended June 30, 2022, we recognized gains in cost of materials and other attributable to changes in fair value due to commodity-index price totaling $58.1 million and $206.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3</t>
        </is>
      </c>
    </row>
    <row r="3">
      <c r="A3" s="3" t="inlineStr">
        <is>
          <t>Debt Disclosure [Abstract]</t>
        </is>
      </c>
      <c r="B3" s="4" t="inlineStr">
        <is>
          <t xml:space="preserve"> </t>
        </is>
      </c>
    </row>
    <row r="4">
      <c r="A4" s="4" t="inlineStr">
        <is>
          <t>Long-Term Obligations</t>
        </is>
      </c>
      <c r="B4" s="4" t="inlineStr">
        <is>
          <t>Long-Term Obligations Outstanding borrowings under debt instruments are as follows (in millions): June 30, 2023 December 31, 2022 Delek Revolving Credit Facility $ 150.0 $ 450.0 Delek Term Loan Credit Facility 945.3 950.0 Delek Logistics Revolving Facility 811.0 720.5 Delek Logistics Term Loan Facility 292.5 300.0 Delek Logistics 2025 Notes 250.0 250.0 Delek Logistics 2028 Notes 400.0 400.0 United Community Bank Revolver 25.0 50.0 Principle amount of long-term debt 2,873.8 3,120.5 Less: Unamortized discount and deferred financing costs (62.9) (66.8) Total debt, net of unamortized discount and deferred financing costs 2,810.9 3,053.7 Less: Current portion of long-term debt 49.5 74.5 Long-term debt, net of current portion $ 2,761.4 $ 2,979.2 Delek Term Loan Credit Facility The Delek Term Loan Credit Facility principal of $950.0 million was drawn on November 18, 2022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June 30, 2023 and December 31, 2022, the weighted average borrowing rate was approximately 8.70% and 7.92%; respectively. The effective interest rate was 9.95% as of June 30, 2023. Delek Logistics Term Loan Facility The Delek Logistics Term Loan Facility principal of $300.0 million was drawn on October 13, 2022. This senior secured facility requires four quarterly amortization payments of $3.8 million in 2023 and three quarterly amortization payments of $7.5 million in 2024 with final maturity and principal due on October 13, 2024. At Delek Logistics' option, borrowings bear interest at either the SOFR or U.S. dollar prime rate, plus an applicable margin. The applicable margin is 2.50% for the first year and 3.00% for the second year for U.S. dollar primate rate borrowings. SOFR borrowings include a credit spread adjustment of 0.10% to 0.25% plus an applicable margin of 3.50% for the first year and 4.00% for the second year. At June 30, 2023 and December 31, 2022, the weighted average borrowing rate was approximately 8.41% and 7.92%, respectively. The effective interest rate was 9.98% as of June 30, 2023. Revolving Credit Facilities Available capacity and amounts outstanding for each of our revolving credit facilities as of June 30, 2023 are shown below (in millions): Total Capacity Outstanding Borrowings Outstanding Letters of Credit Available Capacity Maturity Date Delek Revolving Credit Facility (1) $ 1,100.0 $ 150.0 $ 251.5 $ 698.5 October 26, 2027 Delek Logistics Revolving Facility (2) $ 900.0 $ 811.0 $ — $ 89.0 October 13, 2027 United Community Bank Revolver (3) $ 25.0 $ 25.0 $ — $ —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As of June 30, 2023 and December 31, 2022, the weighted average interest rate was 6.45% and 5.67%, respectively. (2) Total capacity includes letters of credit up to $115.0 million and $25.0 million for swing line loans. This facility requires a quarterly unused commitment fee based on average commitment usage, currently at 0.5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June 30, 2023 and December 31, 2022, the weighted average interest rate was 7.95% and 7.55%, respectively. (3) Requires a quarterly fee of 0.50% per year on the average unused revolving commitment. The weighted average borrowing rate as of June 30, 2023 and December 31, 2022 was 7.50% and 6.75%, respectively. United Community Bank Revolver On June 9, 2023, we amended the United Community Bank Revolver to reduce commitments from $50.0 million to $25.0 million and extended the maturity date to June 30, 2024. Delek Logistics 2025 Notes Our Delek Logistics 2025 Notes are general unsecured senior obligations comprised of $250.0 million in aggregate principal of 6.75% senior notes maturing on May 15, 2025. The Delek Logistics 2025 Notes are unconditionally guaranteed jointly and severally on a senior unsecured basis by Delek Logistics' existing subsidiaries (other than Finance Corp.) and will be unconditionally guaranteed on the same basis by certain of Delek Logistics' future subsidiaries. Interest is payable semi-annually in arrears on May 15 and November 15. As of June 30, 2023, the effective interest rate was 7.17%. Delek Logistics 2028 Notes Our Delek Logistics 2028 Notes are general unsecured senior obligations comprised of $400.0 million in aggregate principal amount of 7.125% senior notes maturing June 1, 2028.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June 30, 2023, the effective interest rate was 7.39%.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nd Term Loan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June 30, 2023, we were in compliance with covenants on all of our debt instruments. Some of Delek's subsidiaries have restrictions in their respective credit facilities limiting their use of assets. As of June 30, 2023, we had no subsidiaries with restricted net assets which would prohibit earnings from being transferred to the parent company for its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densed consolidated statements of income. Additionally, as of and for the three and six months ended June 30, 2023, other forward contracts accounted for as derivatives that are specific to managing crude costs rather than for trading purposes are recognized in cost of materials and other on the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densed consolidated statements of income. As of June 30, 2023, we do not believe there is any material credit risk with respect to the counterparties to any of our derivative contracts. The following table presents the fair value of our derivative instruments as of June 30, 2023 and December 31, 2022.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1 for further information regarding the fair value of derivative instruments (in millions). June 30, 2023 December 31, 2022 Derivative Type Balance Sheet Location Assets Liabilities Assets Liabilities Derivatives not designated as hedging instruments: Commodity derivatives (1) Other current assets $ 181.5 $ (171.5) $ 217.1 $ (204.4) Commodity derivatives (1) Other current liabilities — (1.5) 101.0 (129.5) Commodity derivatives (1) Other long-term assets 1.3 (1.0) 1.1 (0.8) RINs commitment contracts (2) Other current assets 3.0 — 9.7 — RINs commitment contracts (2) Other current liabilities — (3.9) — (6.6) Total gross fair value of derivatives 185.8 (177.9) 328.9 (341.3) Less: Counterparty netting and cash collateral (3) 159.6 (172.5) 306.2 (320.0) Total net fair value of derivatives $ 26.2 $ (5.4) $ 22.7 $ (21.3) (1) As of June 30, 2023 and December 31, 2022, we had open derivative positions representing 152,606,574 and 158,307,020 barrels, respectively, of crude oil and refined petroleum products. Additionally, as of June 30, 2023 and December 31, 2022, we had open derivative positions representing 6,787,500 and 2,310,000 million British Thermal Units ("MMBTU"), respectively, of natural gas products. (2) As of June 30, 2023 and December 31, 2022, we had open RINs commitment contracts representing 81,100,000 and 259,022,967 RINs, respectively. (3) As of June 30, 2023 and December 31, 2022, $12.9 million and $13.8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2) : Three Months Ended June 30, Six Months Ended June 30, 2023 2022 2023 2022 Gains (losses) on hedging derivatives not designated as hedging instruments recognized in cost of materials and other (1) $ 5.3 $ (34.4) $ 10.7 $ (105.8) Gains (losses) on non-trading physical forward contract commodity derivatives in cost of materials and other — 8.2 (2.4) 4.8 Losses on hedging derivatives not designated as hedging instruments recognized in operating expenses — (1.7) — (1.7) Total gains (losses) $ 5.3 (27.9) $ 8.3 $ (102.7) (1) Gains (losses) on commodity derivatives that are economic hedges but not designated as hedging instruments include unrealized gains (losses) of $(6.6) million and $23.3 million for the three and six months ended June 30, 2023 , respectively, and $66.1 million and $(4.6) million for the three and six months ended June 30, 2022, respectively. (2) See separate table below for disclosures about "trading derivatives." Total gains (losses) on our trading derivatives (none of which were designated as hedging instruments) recorded in other operating (income) expense, net on the condensed consolidated statements of income are as follows (in millions): Three Months Ended June 30, Six Months Ended June 30, 2023 2022 2023 2022 Trading Physical Forward Contract Commodity Derivatives Realized gains $ 5.9 $ 2.9 $ 7.2 $ 20.9 Unrealized gains (losses) 1.9 0.1 0.1 (0.3) Total $ 7.8 $ 3.0 $ 7.3 $ 20.6 Trading Hedging Commodity Derivatives Realized (loses) gains $ (3.1) $ (3.0) $ (1.7) $ 11.9 Unrealized gains (losses) 1.2 0.6 2.3 (16.5) Total $ (1.9) $ (2.4) $ 0.6 $ (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1.6</v>
      </c>
      <c r="C3" s="6" t="n">
        <v>841.3</v>
      </c>
    </row>
    <row r="4">
      <c r="A4" s="4" t="inlineStr">
        <is>
          <t>Accounts receivable, net</t>
        </is>
      </c>
      <c r="B4" s="7" t="n">
        <v>1003.5</v>
      </c>
      <c r="C4" s="7" t="n">
        <v>1234.4</v>
      </c>
    </row>
    <row r="5">
      <c r="A5" s="4" t="inlineStr">
        <is>
          <t>Inventories, net of inventory valuation reserves</t>
        </is>
      </c>
      <c r="B5" s="7" t="n">
        <v>1276.4</v>
      </c>
      <c r="C5" s="7" t="n">
        <v>1518.5</v>
      </c>
    </row>
    <row r="6">
      <c r="A6" s="4" t="inlineStr">
        <is>
          <t>Other current assets</t>
        </is>
      </c>
      <c r="B6" s="7" t="n">
        <v>94.59999999999999</v>
      </c>
      <c r="C6" s="7" t="n">
        <v>122.7</v>
      </c>
    </row>
    <row r="7">
      <c r="A7" s="4" t="inlineStr">
        <is>
          <t>Total current assets</t>
        </is>
      </c>
      <c r="B7" s="7" t="n">
        <v>3196.1</v>
      </c>
      <c r="C7" s="7" t="n">
        <v>3716.9</v>
      </c>
    </row>
    <row r="8">
      <c r="A8" s="3" t="inlineStr">
        <is>
          <t>Property, plant and equipment:</t>
        </is>
      </c>
      <c r="B8" s="4" t="inlineStr">
        <is>
          <t xml:space="preserve"> </t>
        </is>
      </c>
      <c r="C8" s="4" t="inlineStr">
        <is>
          <t xml:space="preserve"> </t>
        </is>
      </c>
    </row>
    <row r="9">
      <c r="A9" s="4" t="inlineStr">
        <is>
          <t>Property, plant and equipment</t>
        </is>
      </c>
      <c r="B9" s="7" t="n">
        <v>4577.2</v>
      </c>
      <c r="C9" s="5" t="n">
        <v>4349</v>
      </c>
    </row>
    <row r="10">
      <c r="A10" s="4" t="inlineStr">
        <is>
          <t>Less: accumulated depreciation</t>
        </is>
      </c>
      <c r="B10" s="5" t="n">
        <v>-1708</v>
      </c>
      <c r="C10" s="7" t="n">
        <v>-1572.6</v>
      </c>
    </row>
    <row r="11">
      <c r="A11" s="4" t="inlineStr">
        <is>
          <t>Property, plant and equipment, net</t>
        </is>
      </c>
      <c r="B11" s="7" t="n">
        <v>2869.2</v>
      </c>
      <c r="C11" s="7" t="n">
        <v>2776.4</v>
      </c>
    </row>
    <row r="12">
      <c r="A12" s="4" t="inlineStr">
        <is>
          <t>Operating lease right-of-use assets</t>
        </is>
      </c>
      <c r="B12" s="7" t="n">
        <v>169.5</v>
      </c>
      <c r="C12" s="7" t="n">
        <v>179.5</v>
      </c>
    </row>
    <row r="13">
      <c r="A13" s="4" t="inlineStr">
        <is>
          <t>Goodwill</t>
        </is>
      </c>
      <c r="B13" s="7" t="n">
        <v>744.3</v>
      </c>
      <c r="C13" s="7" t="n">
        <v>744.3</v>
      </c>
    </row>
    <row r="14">
      <c r="A14" s="4" t="inlineStr">
        <is>
          <t>Other intangibles, net</t>
        </is>
      </c>
      <c r="B14" s="7" t="n">
        <v>305.1</v>
      </c>
      <c r="C14" s="7" t="n">
        <v>315.6</v>
      </c>
    </row>
    <row r="15">
      <c r="A15" s="4" t="inlineStr">
        <is>
          <t>Equity method investments</t>
        </is>
      </c>
      <c r="B15" s="7" t="n">
        <v>363.7</v>
      </c>
      <c r="C15" s="7" t="n">
        <v>359.7</v>
      </c>
    </row>
    <row r="16">
      <c r="A16" s="4" t="inlineStr">
        <is>
          <t>Other non-current assets</t>
        </is>
      </c>
      <c r="B16" s="7" t="n">
        <v>121.6</v>
      </c>
      <c r="C16" s="7" t="n">
        <v>100.4</v>
      </c>
    </row>
    <row r="17">
      <c r="A17" s="4" t="inlineStr">
        <is>
          <t>Total assets</t>
        </is>
      </c>
      <c r="B17" s="7" t="n">
        <v>7769.5</v>
      </c>
      <c r="C17" s="7" t="n">
        <v>8192.799999999999</v>
      </c>
    </row>
    <row r="18">
      <c r="A18" s="3" t="inlineStr">
        <is>
          <t>Current liabilities:</t>
        </is>
      </c>
      <c r="B18" s="4" t="inlineStr">
        <is>
          <t xml:space="preserve"> </t>
        </is>
      </c>
      <c r="C18" s="4" t="inlineStr">
        <is>
          <t xml:space="preserve"> </t>
        </is>
      </c>
    </row>
    <row r="19">
      <c r="A19" s="4" t="inlineStr">
        <is>
          <t>Accounts payable</t>
        </is>
      </c>
      <c r="B19" s="7" t="n">
        <v>1990.1</v>
      </c>
      <c r="C19" s="7" t="n">
        <v>1745.6</v>
      </c>
    </row>
    <row r="20">
      <c r="A20" s="4" t="inlineStr">
        <is>
          <t>Current portion of long-term debt</t>
        </is>
      </c>
      <c r="B20" s="7" t="n">
        <v>49.5</v>
      </c>
      <c r="C20" s="7" t="n">
        <v>74.5</v>
      </c>
    </row>
    <row r="21">
      <c r="A21" s="4" t="inlineStr">
        <is>
          <t>Current portion of obligation under Inventory Intermediation Agreement</t>
        </is>
      </c>
      <c r="B21" s="5" t="n">
        <v>0</v>
      </c>
      <c r="C21" s="7" t="n">
        <v>49.9</v>
      </c>
    </row>
    <row r="22">
      <c r="A22" s="4" t="inlineStr">
        <is>
          <t>Current portion of operating lease liabilities</t>
        </is>
      </c>
      <c r="B22" s="7" t="n">
        <v>50.2</v>
      </c>
      <c r="C22" s="7" t="n">
        <v>49.6</v>
      </c>
    </row>
    <row r="23">
      <c r="A23" s="4" t="inlineStr">
        <is>
          <t>Accrued expenses and other current liabilities</t>
        </is>
      </c>
      <c r="B23" s="7" t="n">
        <v>824.8</v>
      </c>
      <c r="C23" s="7" t="n">
        <v>1166.8</v>
      </c>
    </row>
    <row r="24">
      <c r="A24" s="4" t="inlineStr">
        <is>
          <t>Total current liabilities</t>
        </is>
      </c>
      <c r="B24" s="7" t="n">
        <v>2914.6</v>
      </c>
      <c r="C24" s="7" t="n">
        <v>3086.4</v>
      </c>
    </row>
    <row r="25">
      <c r="A25" s="3" t="inlineStr">
        <is>
          <t>Non-current liabilities:</t>
        </is>
      </c>
      <c r="B25" s="4" t="inlineStr">
        <is>
          <t xml:space="preserve"> </t>
        </is>
      </c>
      <c r="C25" s="4" t="inlineStr">
        <is>
          <t xml:space="preserve"> </t>
        </is>
      </c>
    </row>
    <row r="26">
      <c r="A26" s="4" t="inlineStr">
        <is>
          <t>Long-term debt, net of current portion</t>
        </is>
      </c>
      <c r="B26" s="7" t="n">
        <v>2761.4</v>
      </c>
      <c r="C26" s="7" t="n">
        <v>2979.2</v>
      </c>
    </row>
    <row r="27">
      <c r="A27" s="4" t="inlineStr">
        <is>
          <t>Obligation under Inventory Intermediation Agreement</t>
        </is>
      </c>
      <c r="B27" s="7" t="n">
        <v>453.4</v>
      </c>
      <c r="C27" s="7" t="n">
        <v>491.8</v>
      </c>
    </row>
    <row r="28">
      <c r="A28" s="4" t="inlineStr">
        <is>
          <t>Environmental liabilities, net of current portion</t>
        </is>
      </c>
      <c r="B28" s="7" t="n">
        <v>111.6</v>
      </c>
      <c r="C28" s="7" t="n">
        <v>111.5</v>
      </c>
    </row>
    <row r="29">
      <c r="A29" s="4" t="inlineStr">
        <is>
          <t>Asset retirement obligations</t>
        </is>
      </c>
      <c r="B29" s="7" t="n">
        <v>42.5</v>
      </c>
      <c r="C29" s="7" t="n">
        <v>41.8</v>
      </c>
    </row>
    <row r="30">
      <c r="A30" s="4" t="inlineStr">
        <is>
          <t>Deferred tax liabilities</t>
        </is>
      </c>
      <c r="B30" s="7" t="n">
        <v>280.7</v>
      </c>
      <c r="C30" s="7" t="n">
        <v>266.5</v>
      </c>
    </row>
    <row r="31">
      <c r="A31" s="4" t="inlineStr">
        <is>
          <t>Operating lease liabilities, net of current portion</t>
        </is>
      </c>
      <c r="B31" s="7" t="n">
        <v>113.4</v>
      </c>
      <c r="C31" s="7" t="n">
        <v>122.4</v>
      </c>
    </row>
    <row r="32">
      <c r="A32" s="4" t="inlineStr">
        <is>
          <t>Other non-current liabilities</t>
        </is>
      </c>
      <c r="B32" s="5" t="n">
        <v>29</v>
      </c>
      <c r="C32" s="7" t="n">
        <v>23.7</v>
      </c>
    </row>
    <row r="33">
      <c r="A33" s="4" t="inlineStr">
        <is>
          <t>Total non-current liabilities</t>
        </is>
      </c>
      <c r="B33" s="5" t="n">
        <v>3792</v>
      </c>
      <c r="C33" s="7" t="n">
        <v>4036.9</v>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t>
        </is>
      </c>
      <c r="B35" s="5" t="n">
        <v>0</v>
      </c>
      <c r="C35" s="5" t="n">
        <v>0</v>
      </c>
    </row>
    <row r="36">
      <c r="A36" s="4" t="inlineStr">
        <is>
          <t>Common stock, $0.01 par value, 110,000,000 shares authorized, 83,150,295 shares and 84,509,517 shares issued at June 30, 2023 and December 31, 2022, respectively</t>
        </is>
      </c>
      <c r="B36" s="7" t="n">
        <v>0.8</v>
      </c>
      <c r="C36" s="7" t="n">
        <v>0.9</v>
      </c>
    </row>
    <row r="37">
      <c r="A37" s="4" t="inlineStr">
        <is>
          <t>Additional paid-in capital</t>
        </is>
      </c>
      <c r="B37" s="7" t="n">
        <v>1121.8</v>
      </c>
      <c r="C37" s="7" t="n">
        <v>1134.1</v>
      </c>
    </row>
    <row r="38">
      <c r="A38" s="4" t="inlineStr">
        <is>
          <t>Accumulated other comprehensive loss</t>
        </is>
      </c>
      <c r="B38" s="7" t="n">
        <v>-5.3</v>
      </c>
      <c r="C38" s="7" t="n">
        <v>-5.2</v>
      </c>
    </row>
    <row r="39">
      <c r="A39" s="4" t="inlineStr">
        <is>
          <t>Treasury stock, 17,575,527 shares, at cost, at June 30, 2023 and December 31, 2022, respectively</t>
        </is>
      </c>
      <c r="B39" s="7" t="n">
        <v>-694.1</v>
      </c>
      <c r="C39" s="7" t="n">
        <v>-694.1</v>
      </c>
    </row>
    <row r="40">
      <c r="A40" s="4" t="inlineStr">
        <is>
          <t>Retained earnings</t>
        </is>
      </c>
      <c r="B40" s="7" t="n">
        <v>518.1</v>
      </c>
      <c r="C40" s="7" t="n">
        <v>507.9</v>
      </c>
    </row>
    <row r="41">
      <c r="A41" s="4" t="inlineStr">
        <is>
          <t>Non-controlling interests in subsidiaries</t>
        </is>
      </c>
      <c r="B41" s="7" t="n">
        <v>121.6</v>
      </c>
      <c r="C41" s="7" t="n">
        <v>125.9</v>
      </c>
    </row>
    <row r="42">
      <c r="A42" s="4" t="inlineStr">
        <is>
          <t>Total stockholders’ equity</t>
        </is>
      </c>
      <c r="B42" s="7" t="n">
        <v>1062.9</v>
      </c>
      <c r="C42" s="7" t="n">
        <v>1069.5</v>
      </c>
    </row>
    <row r="43">
      <c r="A43" s="4" t="inlineStr">
        <is>
          <t>Total liabilities and stockholders’ equity</t>
        </is>
      </c>
      <c r="B43" s="6" t="n">
        <v>7769.5</v>
      </c>
      <c r="C43" s="6" t="n">
        <v>8192.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our Inventory Intermediation Agreement, and Supply and Offtake Agreements. ASC 820,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10) are categorized as Level 2, and are measured at fair value based on quoted prices from an independent pricing service. Our environmental credits obligation surplus or deficit includes the Consolidated Net RINs Obligation surplus or deficit, as well as other environmental credit obligation surplus or deficit positions subject to fair value accounting pursuant to our accounting policy. The environmental credits obligation surplus or deficit is categorized as Level 2, if measured at fair value either directly through observable inputs or indirectly through market-corroborated inputs, and gains (losses) related to changes in fair value are recorded as a component of cost of materials and other in the consolidated statements of income. With respect to our Consolidated Net RINs Obligation surplus or deficit, we recognized gains (losses) on changes in fair value totaling $(2.1) million and $(1.8) million for the three and six months ended June 30, 2023, respectively, and $(39.8) million and $(41.0) million for the three and six months ended June 30, 2022, respectively, primarily attributable to changes in the market prices of the underlying credits that occurred at the end of each quarter. As of and for the three and six months ended June 30, 2023 and 2022, we elected to account for our Inventory Intermediation step-out liability and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and the amended and restated Supply and Offtak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densed consolidated balance sheets. Gains (losses) related to the change in fair value are recorded as a component of cost of materials and other in the consolidated statements of income. See Note 8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372.1 million, respectively, as of June 30, 2023, and $400.0 million and $359.7 million, respectively, at December 31, 2022.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June 30, 2023 Level 1 Level 2 Level 3 Total Assets Commodity derivatives $ — $ 182.8 $ — $ 182.8 RINs commitment contracts — 3.0 — 3.0 Total assets — 185.8 — 185.8 Liabilities Commodity derivatives — (174.0) — (174.0) RINs commitment contracts — (3.9) — (3.9) Environmental credits obligation deficit — (76.2) — (76.2) Inventory Intermediation Agreement obligation — (453.4) — (453.4) Total liabilities — (707.5) — (707.5) Net liabilities $ — $ (521.7) $ — $ (521.7)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June 30, 2023 and December 31, 2022, $12.9 million and $13.8 million, respectively, of cash (obligation) collateral was held by counterparty brokerage firms and has been netted with the net derivative positions with each counterparty. See Note 10 for further information regarding derivative instruments. Non-Recurring Fair Value Measurements The Delaware Gathering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nited State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June 30, 2023, we have recorded an environmental liability of approximately $114.7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3.1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Included in our environmental liabilities as of both June 30, 2023 and December 31, 2022 is a liability totaling $78.5 million related to a property that we have historically operated as an asphalt and marine fuel terminal both as an owner and, subsequently, as a lessee under an in-substance lease agreement (the “License Agreement”).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Our combined liability, comprised of our environmental liability plus the estimated fair value of the noncontingent guarantee liability, was recorded in connection with the Delek/Alon Merger, effective July 1, 2017. While the License Agreement expired in June 2020, it is currently being disputed in litigation where we have determined that no loss accrual is necessary and that the amount of incremental loss that is reasonably possible is immaterial as of June 30, 2023. Such ongoing dispute causes sufficient uncertainty around the release of risk and the appropriate joint and several liability allocations thereunder that we cannot currently determine a more reasonable estimate of the potential total contingent liability that is probable, nor do we have sufficient information to better estimate the fair value of any remaining noncontingent guarantee liability. As such, as of June 30, 2023 and December 31, 2022, except for accretion and expenditures, our combined environmental liability related to the terminal and property remained unchanged.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e property and business interruption insurance policies. El Dorado Refinery Fire On February 27, 2021, our El Dorado refinery experienced a fire in its Penex unit. Contrary to initial assessments, and despite occurring during the early stages of turnaround activity, the facility suffered operational disruptions as a result of the fire. We recognized a gain of $0.9 million and $0.9 million during the three and six months ended June 30, 2023, respectively, and a gain of $3.3 million and $7.6 million during the three and six months ended June 30, 2022, respectively, related to business interruption claims. This gain is included in other operating income in the condensed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Big Spring Refinery Fire On November 29, 2022, our Big Spring refinery experienced a fire in its diesel hydrotreater unit. The facility suffered operational disruptions as a result of the fire. Accelerated depreciation due to property damaged in the fire was immaterial. We incurred repair costs that may be recoverable under property and casualty insurance policies and we submitted a claim in 2023. If applicable, we accrue receivables for probable insurance or other third-party recoveries. Work to determine the full extent of covered property losses and potential insurance claims is ongoing and may result in the future recognition of insurance recoveries. Winter Storm Ur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Under ASC 740, Income Taxes (“ASC 740”) we used an estimated annual tax rate to record income taxes for the three and six months ended June 30, 2023 and June 30, 2022. Our effective tax rate was 71.7% and 14.5% for the three and six months ended June 30, 2023, respectively, and 21.4% and 21.3% for the three and six months ended June 30, 2022, respectively. The difference between the effective tax rate and the statutory rate is generally attributable to permanent differences and discrete items. The change in our effective tax rate for the three and six months ended June 30, 2023 as compared to the three and six months ended June 30, 2022 was primarily due to a decrease in pre-tax earnings and the impact fixed dollar favorable permanent differences on the tax rate, and changes in the second quarter estimated annual effective tax rate applied to year to date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6). Transactions with our related parties were as follows for the periods presented (in millions): Three Months Ended June 30, Six Months Ended June 30, 2023 2022 2023 2022 Revenues (1) $ 32.0 $ 27.2 $ 49.9 $ 43.9 Cost of materials and other (2) $ 52.8 $ 23.7 $ 98.2 $ 47.1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6 Months Ended</t>
        </is>
      </c>
    </row>
    <row r="2">
      <c r="B2" s="2" t="inlineStr">
        <is>
          <t>Jun. 30, 2023</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June 30, 2023 December 31, 2022 Prepaid expenses $ 49.2 $ 45.4 Short-term derivative assets (see Note 10) 25.9 22.4 Income and other tax receivables 9.7 20.9 Investment commodities 5.6 29.8 Other 4.2 4.2 Total $ 94.6 $ 122.7 The detail of accrued expenses and other current liabilities is as follows (in millions): Accrued Expenses and Other Current Liabilities June 30, 2023 December 31, 2022 Product financing agreements $ 322.4 $ 258.0 Crude purchase liabilities 163.7 268.7 Income and other taxes payable 132.5 120.4 Consolidated Net RINs Obligation deficit (see Note 11) 76.2 295.5 Employee costs 51.3 91.2 Deferred revenue 20.0 44.6 Short-term derivative liabilities (see Note 10) 5.4 21.3 Other 53.3 67.1 Total $ 824.8 $ 1,1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Delek US Holdings, Inc. 2006 and 2016 and Alon USA Energy, Inc. 2005 Long-Term Incentive Plans (collectively, the "Incentive Plans") On May 3, 2023, the Company's stockholders approved an amendment to the Delek US Holdings, Inc. 2016 Long-Term Incentive Plan that increased the number of shares of common stock available for issuance under this plan by 2,015,000 shares to 17,010,000 shares. Compensation expense related to equity-based awards granted under the Incentive Plans amounted to $4.9 million and $10.8 million for the three and six months ended June 30, 2023, respectively, and $6.7 million and $11.8 million for the three and six months ended June 30, 2022, respectively. These amounts are included in general and administrative expenses and operating expenses in the accompanying condensed consolidated statements of income. As of June 30, 2023, there was $55.3 million of total unrecognized compensation cost related to non-vested share-based compensation arrangements, which is expected to be recognized over a weighted-average period of 1.7 years. We issued net shares of common stock of 308,196 and 361,839 as a result of exercised or vested equity-based awards during the three and six months ended June 30, 2023, respectively, and 289,971 and 335,771 for the three and six months ended June 30, 2022, respectively. These amounts are net of 125,645 and 146,108 shares withheld to satisfy employee tax obligations related to the exercises and vesting during the three and six months ended June 30, 2023, respectively, and 250,334 and 268,163 shares during the three and six months ended June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Dividends For 2023, our Board of Directors declared the following dividends: Approval Date Dividend Amount Per Share Record Date Payment Date February 27, 2023 $0.220 March 10, 2023 March 17, 2023 May 2, 2023 $0.230 May 15, 2023 May 22, 2023 August 4, 2023 $0.235 August 14, 2023 August 21, 2023 Stock Repurchase Program Our Board of Directors has authorized a share repurchase program under which repurchases of Delek common stock may be executed through open market transactions or privately negotiated transactions, in accordance with applicable securities laws. The timing, price and size of repurchases are made at the discretion of management and will depend on prevailing share prices, general economic and market conditions and other considerations. The authorization has no expiration date. During the three and six months ended June 30, 2023, 1,795,335 and 1,811,627 shares of our common stock were repurchased and cancelled at the time of transaction for a total of $40.0 million and $40.4 million, respectively. No repurchases were made during the three and six months ended June 30, 2022. As of June 30, 2023, there was $230.1 million of authorization remaining under Delek's aggregate stock repurchase program. Stock Purchase and Cooperation Agreement On March 7, 2022, Delek entered into a stock purchase and cooperation agreement (the “Icahn Group Agreement”) with IEP Energy Holding LLC, a Delaware limited liability company, American Entertainment Properties Corp., a Delaware corporation, Icahn Enterprises Holdings L.P., a Delaware limited partnership, Icahn Enterprises G.P. Inc., a Delaware corporation, Beckton Corp., a Delaware corporation, and Carl C. Icahn (collectively, the “Icahn Group”), pursuant to which the Company purchased an aggregate of 3,497,268 shares of Company common stock from the Icahn Group at a price per share of $18.30, the closing price of a share of Company common stock on the NYSE on March 4, 2022. The aggregate purchase price of $64.0 million was funded from cash on hand. All 3,497,268 shares were cancelled at the time of the transaction. Under the terms of the Icahn Group Agreement, the Icahn Group withdrew its notice of nomination for members of the Company’s board of directors at the Company’s 2022 annual meeting of stockholders. Under the terms of the Icahn Group Agreement, the Icahn Group agreed to standstill restrictions which require, among other things, that until the completion of the Company’s 2023 annual meeting of stockholders, the Icahn Group will refrain from acquiring additional shares of the Company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Subsequent to June 30, 2023, we made repurchases of 981,690 shares of our common stock that were cancelled at the time of transaction for approximately $2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300000000000001</v>
      </c>
      <c r="C4" s="6" t="n">
        <v>361.8</v>
      </c>
      <c r="D4" s="9" t="n">
        <v>56</v>
      </c>
      <c r="E4" s="6" t="n">
        <v>36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83150295</v>
      </c>
      <c r="C9" s="5" t="n">
        <v>84509517</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March 1, 2023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2 included in our Annual Report on Form 10-K.</t>
        </is>
      </c>
    </row>
    <row r="5">
      <c r="A5" s="4" t="inlineStr">
        <is>
          <t>Variable Interest Entities</t>
        </is>
      </c>
      <c r="B5" s="4" t="inlineStr">
        <is>
          <t>Our condensed consolidated financial statements include Delek Logistics Partners, LP ("Delek Logistics", NYSE:DKL), which is a variable interest entity ("VIE").  On June 1, 2022, DKL Delaware Gathering, LLC, a subsidiary of the Delek Logistics, acquired 100% of the limited liability company interests in 3 Bear Delaware Holding – NM, LLC ("3 Bear") from 3 Bear Energy – New Mexico LLC (subsequently renamed to Delek Delaware Gathering ("Delaware Gathering")), related to their crude oil and natural gas gathering, processing and transportation businesses, as well as water disposal and recycling operations, located in the Delaware Basin of New Mexico (the "Delaware Gathering Acquisition"). See Note 2 - Acquisitions for additional information.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n the event that Delek Logistics incurs a loss, our operating results will reflect such loss, net of intercompany eliminations, to the extent of our ownership interest in this entity.</t>
        </is>
      </c>
    </row>
    <row r="6">
      <c r="A6" s="4" t="inlineStr">
        <is>
          <t>Consolidation, Policy</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t>
        </is>
      </c>
      <c r="B7" s="4" t="inlineStr">
        <is>
          <t>Certain prior period amounts have been reclassified in order to conform to the current period presentation.</t>
        </is>
      </c>
    </row>
    <row r="8">
      <c r="A8" s="4" t="inlineStr">
        <is>
          <t>Segment Reporting</t>
        </is>
      </c>
      <c r="B8" s="4" t="inlineStr">
        <is>
          <t>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0); and • intercompany eliminations. During the fourth quarter 2022, we realigned our reportable segments for financial reporting purposes to reflect changes in the manner in which our chief operating decision maker, or CODM, assesses financial information for decision-making purposes. The change primarily represents reporting the operating results of wholesale crude operations within the refining segment. Prior to this change, wholesale crude operation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Crude oil feedstocks, refined products, blendstocks and asphalt inventory for all of our operations, excluding merchandise inventory in our retail segment, are stated at the lower of cost determined using FIFO basis or net realizable value. Retail merchandise inventory consists of cigarettes, beer, convenience merchandise and food service merchandise and is stated at estimated cost as determined by the retail inventory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t>
        </is>
      </c>
    </row>
    <row r="5">
      <c r="A5" s="4" t="inlineStr">
        <is>
          <t>Schedule of Recognized Identified Assets Acquired and Liabilities Assumed</t>
        </is>
      </c>
      <c r="B5" s="4" t="inlineStr">
        <is>
          <t xml:space="preserve">The following table summarizes the final fair values of assets acquired and liabilities assumed in the Delaware Gathering Acquisition as of June 1, 2022 (in millions): Assets acquired: Cash and cash equivalents $ 2.7 Accounts receivables, net 28.9 Inventories 1.8 Other current assets 1.0 Property, plant and equipment 382.8 Operating lease right-of-use assets 7.4 Goodwill 14.8 Other intangibles, net (1)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1) The acquired intangible assets amount includes the following identified intangibles: • Customer relationships intangible that is subject to amortization with a preliminary fair value of $210.0 million, which will be amortized over an 11.6-year useful life. </t>
        </is>
      </c>
    </row>
    <row r="6">
      <c r="A6" s="4" t="inlineStr">
        <is>
          <t>Business Acquisition, Pro Forma Information</t>
        </is>
      </c>
      <c r="B6" s="4" t="inlineStr">
        <is>
          <t xml:space="preserve">The following table summarizes the unaudited pro forma financial information of the Company assuming the Delaware Gathering Acquisition had occurred on January 1, 2022. The unaudited pro forma financial information has been adjusted to give effect to certain pro forma adjustments that are directly related to the Delaware Gathering Acquisition based on available information and certain assumptions that management believes are factually supportable. The most significant pro forma adjustments relate to (i) incremental interest expense and amortization of deferred financing costs associated with revolving credit facility borrowings incurred in connection with the Delaware Gathering Acquisition, (ii) incremental depreciation resulting from the estimated fair values of acquired property, plant and equipment, (iii) incremental amortization resulting from the estimated fair values of acquired customer relationships intangible (iv) accounting policy alignment, and (v) transaction costs. The unaudited pro forma financial information excludes any expected cost savings or other synergies as a result of the Delaware Gathering Acquisition. The unaudited pro forma financial information is not necessarily indicative of the results of operations that would have been achieved had the Delaware Gathering Acquisition been effective as of the dates presented, nor is it indicative of future operating results of the combined company. Actual results may differ significantly from the unaudited pro forma financial information. Three Months Ended June 30, 2022 Six Months Ended June 30, 2022 (in millions, except per share data) Net sales $ 6,030.8 $ 10,540.3 Net income attributable to Delek $ 363.5 $ 364.0 Net income per share: Basic income per share $ 5.13 $ 5.05 Diluted income per share $ 5.07 $ 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attributable to Delek for the period indicated (in millions): Three Months Ended June 30, 2023 (In millions) Refining Logistics Retail Corporate, Consolidated Net revenues (excluding intercompany fees and revenues) $ 3,849.0 $ 113.9 $ 232.7 $ — $ 4,195.6 Inter-segment fees and revenues 203.5 133.0 — (336.5) — Total revenues $ 4,052.5 $ 246.9 $ 232.7 $ (336.5) $ 4,195.6 Segment EBITDA attributable to Delek $ 110.5 $ 90.9 $ 15.0 $ (58.7) $ 157.7 Depreciation and amortization (59.8) (23.7) (2.6) (3.3) (89.4) Interest expense, net (12.2) (35.0) — (33.2) (80.4) Income tax benefit 3.8 Net loss attributable to Delek $ (8.3) Capital spending (excluding business combinations) $ 29.5 $ 19.4 $ 5.3 $ 7.0 $ 61.2 Three Months Ended June 30, 2022 (In millions) Refining Logistics Retail Corporate, Consolidated Net revenues (excluding intercompany fees and revenues) $ 5,562.6 $ 142.4 $ 277.1 $ 0.5 $ 5,982.6 Inter-segment fees and revenues 312.3 124.3 — (436.6) — Total revenues $ 5,874.9 $ 266.7 $ 277.1 $ (436.1) $ 5,982.6 Segment EBITDA attributable to Delek $ 587.9 $ 62.6 $ 12.5 $ (89.2) $ 573.8 Depreciation and amortization (49.9) (13.3) (3.2) (1.6) (68.0) Interest expense, net (1.7) (16.8) — (25.1) (43.6) Income tax expense (100.4) Net income attributable to Delek $ 361.8 Capital spending (excluding business combinations) $ 19.0 $ 26.7 $ 6.0 $ 8.7 $ 60.4 Six Months Ended June 30, 2023 (In millions) Refining Logistics Retail Corporate, Consolidated Net revenues (excluding intercompany fees and revenues) $ 7,449.8 $ 232.4 $ 437.7 $ — $ 8,119.9 Inter-segment fees and revenues 397.2 258.0 — (655.2) — Total revenues $ 7,847.0 $ 490.4 $ 437.7 $ (655.2) $ 8,119.9 Segment EBITDA attributable to Delek $ 302.6 $ 182.3 $ 21.4 $ (108.6) $ 397.7 Depreciation and amortization (116.4) (44.8) (5.3) (6.3) (172.8) Interest expense, net (21.2) (67.6) (0.2) (67.9) (156.9) Income tax expense (12.0) Net income attributable to Delek $ 56.0 Capital spending (excluding business combinations) $ 177.1 $ 55.5 $ 8.0 $ 12.7 $ 253.3 Six Months Ended June 30, 2022 (In millions) Refining Logistics Retail Corporate, Consolidated Net revenues (excluding intercompany fees and revenues) $ 9,729.1 $ 225.2 $ 486.6 $ 0.8 $ 10,441.7 Inter-segment fees and revenues 538.1 248.1 — (786.2) — Total revenues $ 10,267.2 $ 473.3 $ 486.6 $ (785.4) $ 10,441.7 Segment EBITDA attributable to Delek $ 667.9 $ 126.8 $ 22.8 $ (127.3) $ 690.2 Depreciation and amortization (102.7) (23.7) (6.7) (3.2) (136.3) Interest expense, net (2.3) (31.0) — (48.7) (82.0) Income tax expense (103.5) Net income attributable to Delek $ 368.4 Capital spending (excluding business combinations) $ 33.3 $ 35.8 $ 9.0 $ 15.2 $ 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June 30, Six Months Ended June 30, 2023 2022 2023 2022 Numerator: Numerator for EPS Net (loss) income $ (1.5) $ 368.6 $ 70.7 $ 383.4 Less: Income attributed to non-controlling interest 6.8 6.8 14.7 15.0 Numerator for basic and diluted EPS attributable to Delek $ (8.3) $ 361.8 $ 56.0 $ 368.4 Denominator: Weighted average common shares outstanding (denominator for basic EPS) 65,773,609 70,805,458 66,359,537 72,014,151 Dilutive effect of stock-based awards — 874,496 475,785 661,162 Weighted average common shares outstanding, assuming dilution (denominator for diluted EPS) 65,773,609 71,679,954 66,835,322 72,675,313 EPS: Basic (loss) income per share $ (0.13) $ 5.11 $ 0.84 $ 5.12 Diluted (loss) income per share $ (0.13) $ 5.05 $ 0.84 $ 5.07 The following equity instruments were excluded from the diluted weighted average common shares outstanding because their effect would be anti-dilutive: Antidilutive stock-based compensation (because average share price is less than exercise price) 2,572,768 1,450,184 2,149,803 2,853,904 Antidilutive due to loss 464,170 — — — Total antidilutive stock-based compensation 3,036,938 1,450,184 2,149,803 2,853,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6 Months Ended</t>
        </is>
      </c>
    </row>
    <row r="2">
      <c r="B2" s="2" t="inlineStr">
        <is>
          <t>Jun. 30, 2023</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the marketing agreement intangible asset between Delek Logistics and Delek which are eliminated in consolidation, the Delek Logistics condensed consolidated balance sheets are included in the condensed consolidated balance sheets of Delek. The Delek Logistics condensed consolidated balance sheets are presented below (in millions): As of June 30, 2023 As of December 31, 2022 ASSETS Cash and cash equivalents $ 7.7 $ 8.0 Accounts receivable 65.9 53.3 Accounts receivable from related parties 7.4 — Inventory 3.1 1.5 Other current assets 1.4 2.4 Property, plant and equipment, net 941.7 924.0 Equity method investments 242.7 257.0 Operating lease right-of-use assets 22.6 24.8 Goodwill 27.1 27.1 Intangible assets, net 353.2 364.8 Other non-current assets 19.8 16.4 Total assets $ 1,692.6 $ 1,679.3 LIABILITIES AND DEFICIT Accounts payable $ 14.5 $ 57.4 Accounts payable to related parties — 6.1 Current portion of long-term debt 15.0 15.0 Current portion of operating lease liabilities 8.2 8.0 Accrued expenses and other current liabilities 18.8 19.7 Long-term debt 1,729.3 1,646.6 Asset retirement obligations 9.7 9.3 Operating lease liabilities, net of current portion 10.5 12.1 Other non-current liabilities 16.1 15.8 Deficit (129.5) (110.7) Total liabilities and deficit $ 1,692.6 $ 1,6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Combined summarized financial information for our equity method investees (with the exception of our interest in a joint venture that owns asphalt terminals) on a 100% basis is shown below (in millions): As of June 30, 2023 As of December 31, 2022 Current assets $ 70.3 $ 54.5 Non-current assets $ 1,283.4 $ 1,275.1 Current liabilities $ 33.6 $ 8.3 Non-current liabilities $ 551.0 $ 548.5 Three Months Ended June 30, Six Months Ended June 30, 2023 2022 2023 2022 Revenues $ 32.0 $ 34.9 $ 63.7 $ 72.1 Gross profit $ 19.9 $ 22.7 $ 39.6 $ 47.9 Operating income $ 19.6 $ 21.6 $ 37.9 $ 46.0 Net income $ 32.9 $ 19.0 $ 57.6 $ 41.5 Summarized financial information for our interest in a joint venture that owns asphalt terminals on a 100% basis is shown below (in millions): Three Months Ended June 30, Six Months Ended June 30, 2023 2022 2023 2022 Revenues $ 103.8 $ 71.2 $ 157.0 $ 100.1 Gross profit $ 27.3 $ 16.5 $ 37.9 $ 22.3 Operating income $ 22.2 $ 12.6 $ 28.7 $ 15.4 Net income $ 22.3 $ 12.8 $ 29.1 $ 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Carrying Value of Inventories</t>
        </is>
      </c>
      <c r="B4" s="4" t="inlineStr">
        <is>
          <t>The following table presents the components of inventory for each period presented: Titled Inventory Inventory Intermediation Agreement (1) Total June 30, 2023 Feedstocks, raw materials and supplies $ 475.9 $ 143.7 $ 619.6 Refined products and blendstock 321.2 303.6 624.8 Merchandise inventory and other 32.0 — 32.0 Total $ 829.1 $ 447.3 $ 1,276.4 December 31, 2022 Feedstocks, raw materials and supplies $ 479.7 $ 163.8 $ 643.5 Refined products and blendstock 490.8 354.8 845.6 Merchandise inventory and other 29.4 — 29.4 Total $ 999.9 $ 518.6 $ 1,518.5 (1) Refer to Note 8 - Inventory Intermediation Obligation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y Intermediation Obligations (Tables)</t>
        </is>
      </c>
      <c r="B1" s="2" t="inlineStr">
        <is>
          <t>6 Months Ended</t>
        </is>
      </c>
    </row>
    <row r="2">
      <c r="B2" s="2" t="inlineStr">
        <is>
          <t>Jun. 30, 2023</t>
        </is>
      </c>
    </row>
    <row r="3">
      <c r="A3" s="3" t="inlineStr">
        <is>
          <t>Other Liabilities Disclosure [Abstract]</t>
        </is>
      </c>
      <c r="B3" s="4" t="inlineStr">
        <is>
          <t xml:space="preserve"> </t>
        </is>
      </c>
    </row>
    <row r="4">
      <c r="A4" s="4" t="inlineStr">
        <is>
          <t>Disclosure Of Outstanding Obligations Under Agreements</t>
        </is>
      </c>
      <c r="B4" s="4" t="inlineStr">
        <is>
          <t>The following table summarizes our outstanding obligations under our Inventory Intermediation Agreement and Supply and Offtake Agreements: As of June 30, 2023 As of December 31, 2022 Obligations under Inventory Intermediation Agreement Obligations related to Base Layer Volumes $ 453.4 $ 491.8 Current portion — 49.9 Total obligations under Inventory Intermediation Agreement $ 453.4 $ 541.7 Other (receivable) payable for monthly activity true-up $ (12.4) $ 5.6 Obligations under Supply and Offtake Agreements Other (receivable) payable for monthly activity true-up $ — $ (34.9)</t>
        </is>
      </c>
    </row>
    <row r="5">
      <c r="A5" s="4" t="inlineStr">
        <is>
          <t>Schedule Of Inventory Intermediation Fees</t>
        </is>
      </c>
      <c r="B5" s="4" t="inlineStr">
        <is>
          <t xml:space="preserve">The following table summarizes these fees: Three Months Ended June 30, Six Months Ended June 30, 2023 2022 2023 2022 Net fees and expenses: Inventory intermediation fees $ 7.6 $ 18.6 $ 13.5 $ 37.7 Interest expense, net $ 15.6 $ 5.2 $ 29.6 $ 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June 30, 2023 December 31, 2022 Delek Revolving Credit Facility $ 150.0 $ 450.0 Delek Term Loan Credit Facility 945.3 950.0 Delek Logistics Revolving Facility 811.0 720.5 Delek Logistics Term Loan Facility 292.5 300.0 Delek Logistics 2025 Notes 250.0 250.0 Delek Logistics 2028 Notes 400.0 400.0 United Community Bank Revolver 25.0 50.0 Principle amount of long-term debt 2,873.8 3,120.5 Less: Unamortized discount and deferred financing costs (62.9) (66.8) Total debt, net of unamortized discount and deferred financing costs 2,810.9 3,053.7 Less: Current portion of long-term debt 49.5 74.5 Long-term debt, net of current portion $ 2,761.4 $ 2,979.2 </t>
        </is>
      </c>
    </row>
    <row r="5">
      <c r="A5" s="4" t="inlineStr">
        <is>
          <t>Schedule of Line of Credit Facilities</t>
        </is>
      </c>
      <c r="B5" s="4" t="inlineStr">
        <is>
          <t>Available capacity and amounts outstanding for each of our revolving credit facilities as of June 30, 2023 are shown below (in millions): Total Capacity Outstanding Borrowings Outstanding Letters of Credit Available Capacity Maturity Date Delek Revolving Credit Facility (1) $ 1,100.0 $ 150.0 $ 251.5 $ 698.5 October 26, 2027 Delek Logistics Revolving Facility (2) $ 900.0 $ 811.0 $ — $ 89.0 October 13, 2027 United Community Bank Revolver (3) $ 25.0 $ 25.0 $ — $ —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As of June 30, 2023 and December 31, 2022, the weighted average interest rate was 6.45% and 5.67%, respectively. (2) Total capacity includes letters of credit up to $115.0 million and $25.0 million for swing line loans. This facility requires a quarterly unused commitment fee based on average commitment usage, currently at 0.5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June 30, 2023 and December 31, 2022, the weighted average interest rate was 7.95% and 7.55%, respectively. (3) Requires a quarterly fee of 0.50% per year on the average unused revolving commitment. The weighted average borrowing rate as of June 30, 2023 and December 31, 2022 was 7.50% and 6.75%,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195.6</v>
      </c>
      <c r="C4" s="6" t="n">
        <v>5982.6</v>
      </c>
      <c r="D4" s="6" t="n">
        <v>8119.9</v>
      </c>
      <c r="E4" s="6" t="n">
        <v>10441.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7" t="n">
        <v>3766.6</v>
      </c>
      <c r="C6" s="7" t="n">
        <v>5082.6</v>
      </c>
      <c r="D6" s="7" t="n">
        <v>7206.2</v>
      </c>
      <c r="E6" s="7" t="n">
        <v>9235.1</v>
      </c>
    </row>
    <row r="7">
      <c r="A7" s="4" t="inlineStr">
        <is>
          <t>Operating expenses (excluding depreciation and amortization presented below)</t>
        </is>
      </c>
      <c r="B7" s="7" t="n">
        <v>188.7</v>
      </c>
      <c r="C7" s="7" t="n">
        <v>192.7</v>
      </c>
      <c r="D7" s="7" t="n">
        <v>359.5</v>
      </c>
      <c r="E7" s="7" t="n">
        <v>335.1</v>
      </c>
    </row>
    <row r="8">
      <c r="A8" s="4" t="inlineStr">
        <is>
          <t>Depreciation and amortization</t>
        </is>
      </c>
      <c r="B8" s="7" t="n">
        <v>82.59999999999999</v>
      </c>
      <c r="C8" s="7" t="n">
        <v>62.8</v>
      </c>
      <c r="D8" s="7" t="n">
        <v>159.4</v>
      </c>
      <c r="E8" s="7" t="n">
        <v>125.5</v>
      </c>
    </row>
    <row r="9">
      <c r="A9" s="4" t="inlineStr">
        <is>
          <t>Total cost of sales</t>
        </is>
      </c>
      <c r="B9" s="7" t="n">
        <v>4037.9</v>
      </c>
      <c r="C9" s="7" t="n">
        <v>5338.1</v>
      </c>
      <c r="D9" s="7" t="n">
        <v>7725.1</v>
      </c>
      <c r="E9" s="7" t="n">
        <v>9695.700000000001</v>
      </c>
    </row>
    <row r="10">
      <c r="A10" s="4" t="inlineStr">
        <is>
          <t>Operating expenses related to retail and wholesale business (excluding depreciation and amortization presented below)</t>
        </is>
      </c>
      <c r="B10" s="7" t="n">
        <v>31.1</v>
      </c>
      <c r="C10" s="5" t="n">
        <v>34</v>
      </c>
      <c r="D10" s="7" t="n">
        <v>58.1</v>
      </c>
      <c r="E10" s="7" t="n">
        <v>61.4</v>
      </c>
    </row>
    <row r="11">
      <c r="A11" s="4" t="inlineStr">
        <is>
          <t>General and administrative expenses</t>
        </is>
      </c>
      <c r="B11" s="7" t="n">
        <v>75.8</v>
      </c>
      <c r="C11" s="7" t="n">
        <v>122.3</v>
      </c>
      <c r="D11" s="7" t="n">
        <v>147.3</v>
      </c>
      <c r="E11" s="7" t="n">
        <v>172.5</v>
      </c>
    </row>
    <row r="12">
      <c r="A12" s="4" t="inlineStr">
        <is>
          <t>Depreciation and amortization</t>
        </is>
      </c>
      <c r="B12" s="7" t="n">
        <v>6.8</v>
      </c>
      <c r="C12" s="7" t="n">
        <v>5.2</v>
      </c>
      <c r="D12" s="7" t="n">
        <v>13.4</v>
      </c>
      <c r="E12" s="7" t="n">
        <v>10.8</v>
      </c>
    </row>
    <row r="13">
      <c r="A13" s="4" t="inlineStr">
        <is>
          <t>Other operating income, net</t>
        </is>
      </c>
      <c r="B13" s="7" t="n">
        <v>-6.1</v>
      </c>
      <c r="C13" s="7" t="n">
        <v>-10.3</v>
      </c>
      <c r="D13" s="7" t="n">
        <v>-16.9</v>
      </c>
      <c r="E13" s="7" t="n">
        <v>-38.7</v>
      </c>
    </row>
    <row r="14">
      <c r="A14" s="4" t="inlineStr">
        <is>
          <t>Total operating costs and expenses</t>
        </is>
      </c>
      <c r="B14" s="7" t="n">
        <v>4145.5</v>
      </c>
      <c r="C14" s="7" t="n">
        <v>5489.3</v>
      </c>
      <c r="D14" s="5" t="n">
        <v>7927</v>
      </c>
      <c r="E14" s="7" t="n">
        <v>9901.700000000001</v>
      </c>
    </row>
    <row r="15">
      <c r="A15" s="4" t="inlineStr">
        <is>
          <t>Operating income</t>
        </is>
      </c>
      <c r="B15" s="7" t="n">
        <v>50.1</v>
      </c>
      <c r="C15" s="7" t="n">
        <v>493.3</v>
      </c>
      <c r="D15" s="7" t="n">
        <v>192.9</v>
      </c>
      <c r="E15" s="5" t="n">
        <v>540</v>
      </c>
    </row>
    <row r="16">
      <c r="A16" s="4" t="inlineStr">
        <is>
          <t>Interest expense, net</t>
        </is>
      </c>
      <c r="B16" s="7" t="n">
        <v>80.40000000000001</v>
      </c>
      <c r="C16" s="7" t="n">
        <v>43.6</v>
      </c>
      <c r="D16" s="7" t="n">
        <v>156.9</v>
      </c>
      <c r="E16" s="5" t="n">
        <v>82</v>
      </c>
    </row>
    <row r="17">
      <c r="A17" s="4" t="inlineStr">
        <is>
          <t>Income from equity method investments</t>
        </is>
      </c>
      <c r="B17" s="7" t="n">
        <v>-25.5</v>
      </c>
      <c r="C17" s="7" t="n">
        <v>-15.7</v>
      </c>
      <c r="D17" s="7" t="n">
        <v>-40.1</v>
      </c>
      <c r="E17" s="7" t="n">
        <v>-26.6</v>
      </c>
    </row>
    <row r="18">
      <c r="A18" s="4" t="inlineStr">
        <is>
          <t>Other expense (income), net</t>
        </is>
      </c>
      <c r="B18" s="7" t="n">
        <v>0.5</v>
      </c>
      <c r="C18" s="7" t="n">
        <v>-3.6</v>
      </c>
      <c r="D18" s="7" t="n">
        <v>-6.6</v>
      </c>
      <c r="E18" s="7" t="n">
        <v>-2.3</v>
      </c>
    </row>
    <row r="19">
      <c r="A19" s="4" t="inlineStr">
        <is>
          <t>Total non-operating expense, net</t>
        </is>
      </c>
      <c r="B19" s="7" t="n">
        <v>55.4</v>
      </c>
      <c r="C19" s="7" t="n">
        <v>24.3</v>
      </c>
      <c r="D19" s="7" t="n">
        <v>110.2</v>
      </c>
      <c r="E19" s="7" t="n">
        <v>53.1</v>
      </c>
    </row>
    <row r="20">
      <c r="A20" s="4" t="inlineStr">
        <is>
          <t>(Loss) income before income tax (benefit) expense</t>
        </is>
      </c>
      <c r="B20" s="7" t="n">
        <v>-5.3</v>
      </c>
      <c r="C20" s="5" t="n">
        <v>469</v>
      </c>
      <c r="D20" s="7" t="n">
        <v>82.7</v>
      </c>
      <c r="E20" s="7" t="n">
        <v>486.9</v>
      </c>
    </row>
    <row r="21">
      <c r="A21" s="4" t="inlineStr">
        <is>
          <t>Income tax (benefit) expense</t>
        </is>
      </c>
      <c r="B21" s="7" t="n">
        <v>-3.8</v>
      </c>
      <c r="C21" s="7" t="n">
        <v>100.4</v>
      </c>
      <c r="D21" s="5" t="n">
        <v>12</v>
      </c>
      <c r="E21" s="7" t="n">
        <v>103.5</v>
      </c>
    </row>
    <row r="22">
      <c r="A22" s="4" t="inlineStr">
        <is>
          <t>Net (loss) income</t>
        </is>
      </c>
      <c r="B22" s="7" t="n">
        <v>-1.5</v>
      </c>
      <c r="C22" s="7" t="n">
        <v>368.6</v>
      </c>
      <c r="D22" s="7" t="n">
        <v>70.7</v>
      </c>
      <c r="E22" s="7" t="n">
        <v>383.4</v>
      </c>
    </row>
    <row r="23">
      <c r="A23" s="4" t="inlineStr">
        <is>
          <t>Net income attributed to non-controlling interests</t>
        </is>
      </c>
      <c r="B23" s="7" t="n">
        <v>6.8</v>
      </c>
      <c r="C23" s="7" t="n">
        <v>6.8</v>
      </c>
      <c r="D23" s="7" t="n">
        <v>14.7</v>
      </c>
      <c r="E23" s="5" t="n">
        <v>15</v>
      </c>
    </row>
    <row r="24">
      <c r="A24" s="4" t="inlineStr">
        <is>
          <t>Net (loss) income attributable to Delek</t>
        </is>
      </c>
      <c r="B24" s="6" t="n">
        <v>-8.300000000000001</v>
      </c>
      <c r="C24" s="6" t="n">
        <v>361.8</v>
      </c>
      <c r="D24" s="9" t="n">
        <v>56</v>
      </c>
      <c r="E24" s="6" t="n">
        <v>368.4</v>
      </c>
    </row>
    <row r="25">
      <c r="A25" s="4" t="inlineStr">
        <is>
          <t>Basic (loss) income per share (in dollars per share)</t>
        </is>
      </c>
      <c r="B25" s="8" t="n">
        <v>-0.13</v>
      </c>
      <c r="C25" s="8" t="n">
        <v>5.11</v>
      </c>
      <c r="D25" s="8" t="n">
        <v>0.84</v>
      </c>
      <c r="E25" s="8" t="n">
        <v>5.12</v>
      </c>
    </row>
    <row r="26">
      <c r="A26" s="4" t="inlineStr">
        <is>
          <t>Diluted (loss) income per share (in dollars per share)</t>
        </is>
      </c>
      <c r="B26" s="8" t="n">
        <v>-0.13</v>
      </c>
      <c r="C26" s="8" t="n">
        <v>5.05</v>
      </c>
      <c r="D26" s="8" t="n">
        <v>0.84</v>
      </c>
      <c r="E26" s="8" t="n">
        <v>5.0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5773609</v>
      </c>
      <c r="C28" s="5" t="n">
        <v>70805458</v>
      </c>
      <c r="D28" s="5" t="n">
        <v>66359537</v>
      </c>
      <c r="E28" s="5" t="n">
        <v>72014151</v>
      </c>
    </row>
    <row r="29">
      <c r="A29" s="4" t="inlineStr">
        <is>
          <t>Diluted (in shares)</t>
        </is>
      </c>
      <c r="B29" s="5" t="n">
        <v>65773609</v>
      </c>
      <c r="C29" s="5" t="n">
        <v>71679954</v>
      </c>
      <c r="D29" s="5" t="n">
        <v>66835322</v>
      </c>
      <c r="E29" s="5" t="n">
        <v>72675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June 30, 2023 and December 31, 2022.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1 for further information regarding the fair value of derivative instruments (in millions). June 30, 2023 December 31, 2022 Derivative Type Balance Sheet Location Assets Liabilities Assets Liabilities Derivatives not designated as hedging instruments: Commodity derivatives (1) Other current assets $ 181.5 $ (171.5) $ 217.1 $ (204.4) Commodity derivatives (1) Other current liabilities — (1.5) 101.0 (129.5) Commodity derivatives (1) Other long-term assets 1.3 (1.0) 1.1 (0.8) RINs commitment contracts (2) Other current assets 3.0 — 9.7 — RINs commitment contracts (2) Other current liabilities — (3.9) — (6.6) Total gross fair value of derivatives 185.8 (177.9) 328.9 (341.3) Less: Counterparty netting and cash collateral (3) 159.6 (172.5) 306.2 (320.0) Total net fair value of derivatives $ 26.2 $ (5.4) $ 22.7 $ (21.3) (1) As of June 30, 2023 and December 31, 2022, we had open derivative positions representing 152,606,574 and 158,307,020 barrels, respectively, of crude oil and refined petroleum products. Additionally, as of June 30, 2023 and December 31, 2022, we had open derivative positions representing 6,787,500 and 2,310,000 million British Thermal Units ("MMBTU"), respectively, of natural gas products. (2) As of June 30, 2023 and December 31, 2022, we had open RINs commitment contracts representing 81,100,000 and 259,022,967 RINs, respectively. (3) As of June 30, 2023 and December 31, 2022, $12.9 million and $13.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densed consolidated statements of income are as follows (in millions) (2) : Three Months Ended June 30, Six Months Ended June 30, 2023 2022 2023 2022 Gains (losses) on hedging derivatives not designated as hedging instruments recognized in cost of materials and other (1) $ 5.3 $ (34.4) $ 10.7 $ (105.8) Gains (losses) on non-trading physical forward contract commodity derivatives in cost of materials and other — 8.2 (2.4) 4.8 Losses on hedging derivatives not designated as hedging instruments recognized in operating expenses — (1.7) — (1.7) Total gains (losses) $ 5.3 (27.9) $ 8.3 $ (102.7) (1) Gains (losses) on commodity derivatives that are economic hedges but not designated as hedging instruments include unrealized gains (losses) of $(6.6) million and $23.3 million for the three and six months ended June 30, 2023 , respectively, and $66.1 million and $(4.6) million for the three and six months ended June 30, 2022, respectively. (2) See separate table below for disclosures about "trading derivatives."</t>
        </is>
      </c>
    </row>
    <row r="6">
      <c r="A6" s="4" t="inlineStr">
        <is>
          <t>Derivative Instruments, Gain (Loss)</t>
        </is>
      </c>
      <c r="B6" s="4" t="inlineStr">
        <is>
          <t>Total gains (losses) on our trading derivatives (none of which were designated as hedging instruments) recorded in other operating (income) expense, net on the condensed consolidated statements of income are as follows (in millions): Three Months Ended June 30, Six Months Ended June 30, 2023 2022 2023 2022 Trading Physical Forward Contract Commodity Derivatives Realized gains $ 5.9 $ 2.9 $ 7.2 $ 20.9 Unrealized gains (losses) 1.9 0.1 0.1 (0.3) Total $ 7.8 $ 3.0 $ 7.3 $ 20.6 Trading Hedging Commodity Derivatives Realized (loses) gains $ (3.1) $ (3.0) $ (1.7) $ 11.9 Unrealized gains (losses) 1.2 0.6 2.3 (16.5) Total $ (1.9) $ (2.4) $ 0.6 $ (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on Recurring Basis</t>
        </is>
      </c>
      <c r="B4" s="4" t="inlineStr">
        <is>
          <t>The fair value hierarchy for our financial assets and liabilities accounted for at fair value on a recurring basis was as follows (in millions): As of June 30, 2023 Level 1 Level 2 Level 3 Total Assets Commodity derivatives $ — $ 182.8 $ — $ 182.8 RINs commitment contracts — 3.0 — 3.0 Total assets — 185.8 — 185.8 Liabilities Commodity derivatives — (174.0) — (174.0) RINs commitment contracts — (3.9) — (3.9) Environmental credits obligation deficit — (76.2) — (76.2) Inventory Intermediation Agreement obligation — (453.4) — (453.4) Total liabilities — (707.5) — (707.5) Net liabilities $ — $ (521.7) $ — $ (521.7)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Three Months Ended June 30, Six Months Ended June 30, 2023 2022 2023 2022 Revenues (1) $ 32.0 $ 27.2 $ 49.9 $ 43.9 Cost of materials and other (2) $ 52.8 $ 23.7 $ 98.2 $ 47.1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6 Months Ended</t>
        </is>
      </c>
    </row>
    <row r="2">
      <c r="B2" s="2" t="inlineStr">
        <is>
          <t>Jun. 30, 2023</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June 30, 2023 December 31, 2022 Prepaid expenses $ 49.2 $ 45.4 Short-term derivative assets (see Note 10) 25.9 22.4 Income and other tax receivables 9.7 20.9 Investment commodities 5.6 29.8 Other 4.2 4.2 Total $ 94.6 $ 122.7 The detail of accrued expenses and other current liabilities is as follows (in millions): Accrued Expenses and Other Current Liabilities June 30, 2023 December 31, 2022 Product financing agreements $ 322.4 $ 258.0 Crude purchase liabilities 163.7 268.7 Income and other taxes payable 132.5 120.4 Consolidated Net RINs Obligation deficit (see Note 11) 76.2 295.5 Employee costs 51.3 91.2 Deferred revenue 20.0 44.6 Short-term derivative liabilities (see Note 10) 5.4 21.3 Other 53.3 67.1 Total $ 824.8 $ 1,1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Dividends Declared</t>
        </is>
      </c>
      <c r="B4" s="4" t="inlineStr">
        <is>
          <t>For 2023, our Board of Directors declared the following dividends: Approval Date Dividend Amount Per Share Record Date Payment Date February 27, 2023 $0.220 March 10, 2023 March 17, 2023 May 2, 2023 $0.230 May 15, 2023 May 22, 2023 August 4, 2023 $0.235 August 14, 2023 August 2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 - 3 Bear Delaware Holding</t>
        </is>
      </c>
      <c r="B1" s="2" t="inlineStr">
        <is>
          <t>Jun. 01, 2022</t>
        </is>
      </c>
    </row>
    <row r="2">
      <c r="A2" s="3" t="inlineStr">
        <is>
          <t>Organization, Consolidation and Presentation of Financial Statements [Abstract]</t>
        </is>
      </c>
      <c r="B2" s="4" t="inlineStr">
        <is>
          <t xml:space="preserve"> </t>
        </is>
      </c>
    </row>
    <row r="3">
      <c r="A3" s="4" t="inlineStr">
        <is>
          <t>Business acquisition, percentage of voting interests acquired</t>
        </is>
      </c>
      <c r="B3" s="10" t="n">
        <v>1</v>
      </c>
    </row>
    <row r="4">
      <c r="A4" s="3" t="inlineStr">
        <is>
          <t>Business Acquisition [Line Items]</t>
        </is>
      </c>
      <c r="B4" s="4" t="inlineStr">
        <is>
          <t xml:space="preserve"> </t>
        </is>
      </c>
    </row>
    <row r="5">
      <c r="A5" s="4" t="inlineStr">
        <is>
          <t>Business acquisition, percentage of voting interests acquired</t>
        </is>
      </c>
      <c r="B5"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Narrative (Details) - 3 Bear Acquisition - USD ($) $ in Millions</t>
        </is>
      </c>
      <c r="C1" s="2" t="inlineStr">
        <is>
          <t>3 Months Ended</t>
        </is>
      </c>
      <c r="E1" s="2" t="inlineStr">
        <is>
          <t>6 Months Ended</t>
        </is>
      </c>
    </row>
    <row r="2">
      <c r="B2" s="2" t="inlineStr">
        <is>
          <t>Jun. 01, 2022</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6" t="n">
        <v>628.3</v>
      </c>
      <c r="C4" s="4" t="inlineStr">
        <is>
          <t xml:space="preserve"> </t>
        </is>
      </c>
      <c r="D4" s="4" t="inlineStr">
        <is>
          <t xml:space="preserve"> </t>
        </is>
      </c>
      <c r="E4" s="4" t="inlineStr">
        <is>
          <t xml:space="preserve"> </t>
        </is>
      </c>
      <c r="F4" s="4" t="inlineStr">
        <is>
          <t xml:space="preserve"> </t>
        </is>
      </c>
    </row>
    <row r="5">
      <c r="A5" s="4" t="inlineStr">
        <is>
          <t>Incremental direct acquisition and integration costs</t>
        </is>
      </c>
      <c r="B5" s="4" t="inlineStr">
        <is>
          <t xml:space="preserve"> </t>
        </is>
      </c>
      <c r="C5" s="9" t="n">
        <v>0</v>
      </c>
      <c r="D5" s="6" t="n">
        <v>6.2</v>
      </c>
      <c r="E5" s="9" t="n">
        <v>0</v>
      </c>
      <c r="F5" s="6" t="n">
        <v>6.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3 Bear Acquisition $ in Millions</t>
        </is>
      </c>
      <c r="B1" s="2" t="inlineStr">
        <is>
          <t>Jun. 01, 2022 USD ($)</t>
        </is>
      </c>
    </row>
    <row r="2">
      <c r="A2" s="3" t="inlineStr">
        <is>
          <t>Business Acquisition [Line Items]</t>
        </is>
      </c>
      <c r="B2" s="4" t="inlineStr">
        <is>
          <t xml:space="preserve"> </t>
        </is>
      </c>
    </row>
    <row r="3">
      <c r="A3" s="4" t="inlineStr">
        <is>
          <t>Base purchase price:</t>
        </is>
      </c>
      <c r="B3" s="6" t="n">
        <v>624.7</v>
      </c>
    </row>
    <row r="4">
      <c r="A4" s="4" t="inlineStr">
        <is>
          <t>Add: closing net working capital (as defined in the 3 Bear Purchase Agreement)</t>
        </is>
      </c>
      <c r="B4" s="7" t="n">
        <v>3.6</v>
      </c>
    </row>
    <row r="5">
      <c r="A5" s="4" t="inlineStr">
        <is>
          <t>Less: closing indebtedness (as defined in the 3 Bear Purchase Agreement)</t>
        </is>
      </c>
      <c r="B5" s="7" t="n">
        <v>-80.59999999999999</v>
      </c>
    </row>
    <row r="6">
      <c r="A6" s="4" t="inlineStr">
        <is>
          <t>Cash paid for the adjusted purchase price</t>
        </is>
      </c>
      <c r="B6" s="7" t="n">
        <v>547.7</v>
      </c>
    </row>
    <row r="7">
      <c r="A7" s="4" t="inlineStr">
        <is>
          <t>Cash paid to payoff 3 Bear credit agreement (as defined in the 3 Bear Purchase Agreement)</t>
        </is>
      </c>
      <c r="B7" s="7" t="n">
        <v>80.59999999999999</v>
      </c>
    </row>
    <row r="8">
      <c r="A8" s="4" t="inlineStr">
        <is>
          <t>Purchase price</t>
        </is>
      </c>
      <c r="B8" s="6" t="n">
        <v>6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chedule of Assets and Liabilities Assumed (Details) - USD ($) $ in Millions</t>
        </is>
      </c>
      <c r="B1" s="2" t="inlineStr">
        <is>
          <t>Jun. 01, 2022</t>
        </is>
      </c>
      <c r="C1" s="2" t="inlineStr">
        <is>
          <t>Jun. 30,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744.3</v>
      </c>
      <c r="D3" s="6" t="n">
        <v>744.3</v>
      </c>
    </row>
    <row r="4">
      <c r="A4" s="4" t="inlineStr">
        <is>
          <t>3 Bear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7</v>
      </c>
      <c r="C6" s="4" t="inlineStr">
        <is>
          <t xml:space="preserve"> </t>
        </is>
      </c>
      <c r="D6" s="4" t="inlineStr">
        <is>
          <t xml:space="preserve"> </t>
        </is>
      </c>
    </row>
    <row r="7">
      <c r="A7" s="4" t="inlineStr">
        <is>
          <t>Accounts receivables, net</t>
        </is>
      </c>
      <c r="B7" s="7" t="n">
        <v>28.9</v>
      </c>
      <c r="C7" s="4" t="inlineStr">
        <is>
          <t xml:space="preserve"> </t>
        </is>
      </c>
      <c r="D7" s="4" t="inlineStr">
        <is>
          <t xml:space="preserve"> </t>
        </is>
      </c>
    </row>
    <row r="8">
      <c r="A8" s="4" t="inlineStr">
        <is>
          <t>Inventories</t>
        </is>
      </c>
      <c r="B8" s="7" t="n">
        <v>1.8</v>
      </c>
      <c r="C8" s="4" t="inlineStr">
        <is>
          <t xml:space="preserve"> </t>
        </is>
      </c>
      <c r="D8" s="4" t="inlineStr">
        <is>
          <t xml:space="preserve"> </t>
        </is>
      </c>
    </row>
    <row r="9">
      <c r="A9" s="4" t="inlineStr">
        <is>
          <t>Other current assets</t>
        </is>
      </c>
      <c r="B9" s="5" t="n">
        <v>1</v>
      </c>
      <c r="C9" s="4" t="inlineStr">
        <is>
          <t xml:space="preserve"> </t>
        </is>
      </c>
      <c r="D9" s="4" t="inlineStr">
        <is>
          <t xml:space="preserve"> </t>
        </is>
      </c>
    </row>
    <row r="10">
      <c r="A10" s="4" t="inlineStr">
        <is>
          <t>Property, plant and equipment</t>
        </is>
      </c>
      <c r="B10" s="7" t="n">
        <v>382.8</v>
      </c>
      <c r="C10" s="4" t="inlineStr">
        <is>
          <t xml:space="preserve"> </t>
        </is>
      </c>
      <c r="D10" s="4" t="inlineStr">
        <is>
          <t xml:space="preserve"> </t>
        </is>
      </c>
    </row>
    <row r="11">
      <c r="A11" s="4" t="inlineStr">
        <is>
          <t>Operating lease right-of-use assets</t>
        </is>
      </c>
      <c r="B11" s="7" t="n">
        <v>7.4</v>
      </c>
      <c r="C11" s="4" t="inlineStr">
        <is>
          <t xml:space="preserve"> </t>
        </is>
      </c>
      <c r="D11" s="4" t="inlineStr">
        <is>
          <t xml:space="preserve"> </t>
        </is>
      </c>
    </row>
    <row r="12">
      <c r="A12" s="4" t="inlineStr">
        <is>
          <t>Goodwill</t>
        </is>
      </c>
      <c r="B12" s="7" t="n">
        <v>14.8</v>
      </c>
      <c r="C12" s="4" t="inlineStr">
        <is>
          <t xml:space="preserve"> </t>
        </is>
      </c>
      <c r="D12" s="4" t="inlineStr">
        <is>
          <t xml:space="preserve"> </t>
        </is>
      </c>
    </row>
    <row r="13">
      <c r="A13" s="4" t="inlineStr">
        <is>
          <t>Other intangibles, net</t>
        </is>
      </c>
      <c r="B13" s="7" t="n">
        <v>223.5</v>
      </c>
      <c r="C13" s="4" t="inlineStr">
        <is>
          <t xml:space="preserve"> </t>
        </is>
      </c>
      <c r="D13" s="4" t="inlineStr">
        <is>
          <t xml:space="preserve"> </t>
        </is>
      </c>
    </row>
    <row r="14">
      <c r="A14" s="4" t="inlineStr">
        <is>
          <t>Other non-current assets</t>
        </is>
      </c>
      <c r="B14" s="7" t="n">
        <v>0.5</v>
      </c>
      <c r="C14" s="4" t="inlineStr">
        <is>
          <t xml:space="preserve"> </t>
        </is>
      </c>
      <c r="D14" s="4" t="inlineStr">
        <is>
          <t xml:space="preserve"> </t>
        </is>
      </c>
    </row>
    <row r="15">
      <c r="A15" s="4" t="inlineStr">
        <is>
          <t>Total assets acquired</t>
        </is>
      </c>
      <c r="B15" s="7" t="n">
        <v>663.4</v>
      </c>
      <c r="C15" s="4" t="inlineStr">
        <is>
          <t xml:space="preserve"> </t>
        </is>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5" t="n">
        <v>8</v>
      </c>
      <c r="C17" s="4" t="inlineStr">
        <is>
          <t xml:space="preserve"> </t>
        </is>
      </c>
      <c r="D17" s="4" t="inlineStr">
        <is>
          <t xml:space="preserve"> </t>
        </is>
      </c>
    </row>
    <row r="18">
      <c r="A18" s="4" t="inlineStr">
        <is>
          <t>Accrued expenses and other current liabilities</t>
        </is>
      </c>
      <c r="B18" s="7" t="n">
        <v>22.4</v>
      </c>
      <c r="C18" s="4" t="inlineStr">
        <is>
          <t xml:space="preserve"> </t>
        </is>
      </c>
      <c r="D18" s="4" t="inlineStr">
        <is>
          <t xml:space="preserve"> </t>
        </is>
      </c>
    </row>
    <row r="19">
      <c r="A19" s="4" t="inlineStr">
        <is>
          <t>Current portion of operating lease liabilities</t>
        </is>
      </c>
      <c r="B19" s="5" t="n">
        <v>1</v>
      </c>
      <c r="C19" s="4" t="inlineStr">
        <is>
          <t xml:space="preserve"> </t>
        </is>
      </c>
      <c r="D19" s="4" t="inlineStr">
        <is>
          <t xml:space="preserve"> </t>
        </is>
      </c>
    </row>
    <row r="20">
      <c r="A20" s="4" t="inlineStr">
        <is>
          <t>Asset retirement obligations</t>
        </is>
      </c>
      <c r="B20" s="7" t="n">
        <v>2.3</v>
      </c>
      <c r="C20" s="4" t="inlineStr">
        <is>
          <t xml:space="preserve"> </t>
        </is>
      </c>
      <c r="D20" s="4" t="inlineStr">
        <is>
          <t xml:space="preserve"> </t>
        </is>
      </c>
    </row>
    <row r="21">
      <c r="A21" s="4" t="inlineStr">
        <is>
          <t>Operating lease liabilities, net of current portion</t>
        </is>
      </c>
      <c r="B21" s="7" t="n">
        <v>1.4</v>
      </c>
      <c r="C21" s="4" t="inlineStr">
        <is>
          <t xml:space="preserve"> </t>
        </is>
      </c>
      <c r="D21" s="4" t="inlineStr">
        <is>
          <t xml:space="preserve"> </t>
        </is>
      </c>
    </row>
    <row r="22">
      <c r="A22" s="4" t="inlineStr">
        <is>
          <t>Total liabilities assumed</t>
        </is>
      </c>
      <c r="B22" s="7" t="n">
        <v>35.1</v>
      </c>
      <c r="C22" s="4" t="inlineStr">
        <is>
          <t xml:space="preserve"> </t>
        </is>
      </c>
      <c r="D22" s="4" t="inlineStr">
        <is>
          <t xml:space="preserve"> </t>
        </is>
      </c>
    </row>
    <row r="23">
      <c r="A23" s="4" t="inlineStr">
        <is>
          <t>Fair value of net assets acquired</t>
        </is>
      </c>
      <c r="B23" s="7" t="n">
        <v>628.3</v>
      </c>
      <c r="C23" s="4" t="inlineStr">
        <is>
          <t xml:space="preserve"> </t>
        </is>
      </c>
      <c r="D23" s="4" t="inlineStr">
        <is>
          <t xml:space="preserve"> </t>
        </is>
      </c>
    </row>
    <row r="24">
      <c r="A24" s="4" t="inlineStr">
        <is>
          <t>3 Bear Acquisition | Customer Relationships</t>
        </is>
      </c>
      <c r="B24" s="4" t="inlineStr">
        <is>
          <t xml:space="preserve"> </t>
        </is>
      </c>
      <c r="C24" s="4" t="inlineStr">
        <is>
          <t xml:space="preserve"> </t>
        </is>
      </c>
      <c r="D24" s="4" t="inlineStr">
        <is>
          <t xml:space="preserve"> </t>
        </is>
      </c>
    </row>
    <row r="25">
      <c r="A25" s="3" t="inlineStr">
        <is>
          <t>Liabilities assumed:</t>
        </is>
      </c>
      <c r="B25" s="4" t="inlineStr">
        <is>
          <t xml:space="preserve"> </t>
        </is>
      </c>
      <c r="C25" s="4" t="inlineStr">
        <is>
          <t xml:space="preserve"> </t>
        </is>
      </c>
      <c r="D25" s="4" t="inlineStr">
        <is>
          <t xml:space="preserve"> </t>
        </is>
      </c>
    </row>
    <row r="26">
      <c r="A26" s="4" t="inlineStr">
        <is>
          <t>Customer relationship intangible, net</t>
        </is>
      </c>
      <c r="B26" s="9" t="n">
        <v>210</v>
      </c>
      <c r="C26" s="4" t="inlineStr">
        <is>
          <t xml:space="preserve"> </t>
        </is>
      </c>
      <c r="D26" s="4" t="inlineStr">
        <is>
          <t xml:space="preserve"> </t>
        </is>
      </c>
    </row>
    <row r="27">
      <c r="A27" s="4" t="inlineStr">
        <is>
          <t>Acquired finite-lived intangible assets, useful life</t>
        </is>
      </c>
      <c r="B27" s="4" t="inlineStr">
        <is>
          <t>11 years 7 months 6 days</t>
        </is>
      </c>
      <c r="C27" s="4" t="inlineStr">
        <is>
          <t xml:space="preserve"> </t>
        </is>
      </c>
      <c r="D27" s="4" t="inlineStr">
        <is>
          <t xml:space="preserve"> </t>
        </is>
      </c>
    </row>
    <row r="28">
      <c r="A28" s="4" t="inlineStr">
        <is>
          <t>3 Bear Acquisition | Right-Of-Way</t>
        </is>
      </c>
      <c r="B28" s="4" t="inlineStr">
        <is>
          <t xml:space="preserve"> </t>
        </is>
      </c>
      <c r="C28" s="4" t="inlineStr">
        <is>
          <t xml:space="preserve"> </t>
        </is>
      </c>
      <c r="D28" s="4" t="inlineStr">
        <is>
          <t xml:space="preserve"> </t>
        </is>
      </c>
    </row>
    <row r="29">
      <c r="A29" s="3" t="inlineStr">
        <is>
          <t>Liabilities assumed:</t>
        </is>
      </c>
      <c r="B29" s="4" t="inlineStr">
        <is>
          <t xml:space="preserve"> </t>
        </is>
      </c>
      <c r="C29" s="4" t="inlineStr">
        <is>
          <t xml:space="preserve"> </t>
        </is>
      </c>
      <c r="D29" s="4" t="inlineStr">
        <is>
          <t xml:space="preserve"> </t>
        </is>
      </c>
    </row>
    <row r="30">
      <c r="A30" s="4" t="inlineStr">
        <is>
          <t>Customer relationship intangible, net</t>
        </is>
      </c>
      <c r="B30" s="6" t="n">
        <v>13.5</v>
      </c>
      <c r="C30" s="4" t="inlineStr">
        <is>
          <t xml:space="preserve"> </t>
        </is>
      </c>
      <c r="D30" s="4" t="inlineStr">
        <is>
          <t xml:space="preserve"> </t>
        </is>
      </c>
    </row>
    <row r="31">
      <c r="A31" s="4" t="inlineStr">
        <is>
          <t>Acquired finite-lived intangible assets, useful life</t>
        </is>
      </c>
      <c r="B31" s="4" t="inlineStr">
        <is>
          <t>25 years 4 months 24 days</t>
        </is>
      </c>
      <c r="C31" s="4" t="inlineStr">
        <is>
          <t xml:space="preserve"> </t>
        </is>
      </c>
      <c r="D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3 Bear Acquisition - USD ($) $ / shares in Units, $ in Million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sales</t>
        </is>
      </c>
      <c r="B4" s="6" t="n">
        <v>6030.8</v>
      </c>
      <c r="C4" s="6" t="n">
        <v>10540.3</v>
      </c>
    </row>
    <row r="5">
      <c r="A5" s="4" t="inlineStr">
        <is>
          <t>Net income attributable to Delek</t>
        </is>
      </c>
      <c r="B5" s="6" t="n">
        <v>363.5</v>
      </c>
      <c r="C5" s="9" t="n">
        <v>364</v>
      </c>
    </row>
    <row r="6">
      <c r="A6" s="4" t="inlineStr">
        <is>
          <t>Basic income per share (in dollars per share)</t>
        </is>
      </c>
      <c r="B6" s="8" t="n">
        <v>5.13</v>
      </c>
      <c r="C6" s="8" t="n">
        <v>5.05</v>
      </c>
    </row>
    <row r="7">
      <c r="A7" s="4" t="inlineStr">
        <is>
          <t>Diluted income per share (in dollars per share)</t>
        </is>
      </c>
      <c r="B7" s="8" t="n">
        <v>5.07</v>
      </c>
      <c r="C7" s="8" t="n">
        <v>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1.5</v>
      </c>
      <c r="C4" s="6" t="n">
        <v>368.6</v>
      </c>
      <c r="D4" s="6" t="n">
        <v>70.7</v>
      </c>
      <c r="E4" s="6" t="n">
        <v>383.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Other loss, net of taxes</t>
        </is>
      </c>
      <c r="B6" s="7" t="n">
        <v>-0.1</v>
      </c>
      <c r="C6" s="7" t="n">
        <v>-0.1</v>
      </c>
      <c r="D6" s="7" t="n">
        <v>-0.1</v>
      </c>
      <c r="E6" s="7" t="n">
        <v>-0.2</v>
      </c>
    </row>
    <row r="7">
      <c r="A7" s="4" t="inlineStr">
        <is>
          <t>Total other comprehensive loss</t>
        </is>
      </c>
      <c r="B7" s="7" t="n">
        <v>-0.1</v>
      </c>
      <c r="C7" s="7" t="n">
        <v>-0.1</v>
      </c>
      <c r="D7" s="7" t="n">
        <v>-0.1</v>
      </c>
      <c r="E7" s="7" t="n">
        <v>-0.2</v>
      </c>
    </row>
    <row r="8">
      <c r="A8" s="4" t="inlineStr">
        <is>
          <t>Comprehensive (loss) income</t>
        </is>
      </c>
      <c r="B8" s="7" t="n">
        <v>-1.6</v>
      </c>
      <c r="C8" s="7" t="n">
        <v>368.5</v>
      </c>
      <c r="D8" s="7" t="n">
        <v>70.59999999999999</v>
      </c>
      <c r="E8" s="7" t="n">
        <v>383.2</v>
      </c>
    </row>
    <row r="9">
      <c r="A9" s="4" t="inlineStr">
        <is>
          <t>Comprehensive income attributable to non-controlling interest</t>
        </is>
      </c>
      <c r="B9" s="7" t="n">
        <v>6.8</v>
      </c>
      <c r="C9" s="7" t="n">
        <v>6.8</v>
      </c>
      <c r="D9" s="7" t="n">
        <v>14.7</v>
      </c>
      <c r="E9" s="5" t="n">
        <v>15</v>
      </c>
    </row>
    <row r="10">
      <c r="A10" s="4" t="inlineStr">
        <is>
          <t>Comprehensive (loss) income attributable to Delek</t>
        </is>
      </c>
      <c r="B10" s="6" t="n">
        <v>-8.4</v>
      </c>
      <c r="C10" s="6" t="n">
        <v>361.7</v>
      </c>
      <c r="D10" s="6" t="n">
        <v>55.9</v>
      </c>
      <c r="E10" s="6" t="n">
        <v>36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45" customWidth="1" min="2" max="2"/>
  </cols>
  <sheetData>
    <row r="1">
      <c r="A1" s="1" t="inlineStr">
        <is>
          <t>Segment Data - Narrative (Details)</t>
        </is>
      </c>
      <c r="B1" s="2" t="inlineStr">
        <is>
          <t>6 Months Ended</t>
        </is>
      </c>
    </row>
    <row r="2">
      <c r="B2" s="2" t="inlineStr">
        <is>
          <t>Jun. 30, 2023 bbl / d facility stor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stores | store</t>
        </is>
      </c>
      <c r="B5" s="5" t="n">
        <v>247</v>
      </c>
    </row>
    <row r="6">
      <c r="A6" s="4" t="inlineStr">
        <is>
          <t>Refining</t>
        </is>
      </c>
      <c r="B6" s="4" t="inlineStr">
        <is>
          <t xml:space="preserve"> </t>
        </is>
      </c>
    </row>
    <row r="7">
      <c r="A7" s="3" t="inlineStr">
        <is>
          <t>Segment Reporting Information [Line Items]</t>
        </is>
      </c>
      <c r="B7" s="4" t="inlineStr">
        <is>
          <t xml:space="preserve"> </t>
        </is>
      </c>
    </row>
    <row r="8">
      <c r="A8" s="4" t="inlineStr">
        <is>
          <t>Total throughput capacity | bbl / d</t>
        </is>
      </c>
      <c r="B8" s="5" t="n">
        <v>302000</v>
      </c>
    </row>
    <row r="9">
      <c r="A9" s="4" t="inlineStr">
        <is>
          <t>Number of biodiesel facilities | facility</t>
        </is>
      </c>
      <c r="B9"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Data - Operating Perform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 (excluding intercompany fees and revenues)</t>
        </is>
      </c>
      <c r="B4" s="6" t="n">
        <v>4195.6</v>
      </c>
      <c r="C4" s="6" t="n">
        <v>5982.6</v>
      </c>
      <c r="D4" s="6" t="n">
        <v>8119.9</v>
      </c>
      <c r="E4" s="6" t="n">
        <v>10441.7</v>
      </c>
    </row>
    <row r="5">
      <c r="A5" s="4" t="inlineStr">
        <is>
          <t>Total sales</t>
        </is>
      </c>
      <c r="B5" s="7" t="n">
        <v>4195.6</v>
      </c>
      <c r="C5" s="7" t="n">
        <v>5982.6</v>
      </c>
      <c r="D5" s="7" t="n">
        <v>8119.9</v>
      </c>
      <c r="E5" s="7" t="n">
        <v>10441.7</v>
      </c>
    </row>
    <row r="6">
      <c r="A6" s="4" t="inlineStr">
        <is>
          <t>Segment EBITDA attributable to Delek</t>
        </is>
      </c>
      <c r="B6" s="7" t="n">
        <v>157.7</v>
      </c>
      <c r="C6" s="7" t="n">
        <v>573.8</v>
      </c>
      <c r="D6" s="7" t="n">
        <v>397.7</v>
      </c>
      <c r="E6" s="7" t="n">
        <v>690.2</v>
      </c>
    </row>
    <row r="7">
      <c r="A7" s="4" t="inlineStr">
        <is>
          <t>Depreciation and amortization</t>
        </is>
      </c>
      <c r="B7" s="7" t="n">
        <v>-89.40000000000001</v>
      </c>
      <c r="C7" s="5" t="n">
        <v>-68</v>
      </c>
      <c r="D7" s="7" t="n">
        <v>-172.8</v>
      </c>
      <c r="E7" s="7" t="n">
        <v>-136.3</v>
      </c>
    </row>
    <row r="8">
      <c r="A8" s="4" t="inlineStr">
        <is>
          <t>Interest expense, net</t>
        </is>
      </c>
      <c r="B8" s="7" t="n">
        <v>-80.40000000000001</v>
      </c>
      <c r="C8" s="7" t="n">
        <v>-43.6</v>
      </c>
      <c r="D8" s="7" t="n">
        <v>-156.9</v>
      </c>
      <c r="E8" s="5" t="n">
        <v>-82</v>
      </c>
    </row>
    <row r="9">
      <c r="A9" s="4" t="inlineStr">
        <is>
          <t>Income tax benefit (expense)</t>
        </is>
      </c>
      <c r="B9" s="7" t="n">
        <v>3.8</v>
      </c>
      <c r="C9" s="7" t="n">
        <v>-100.4</v>
      </c>
      <c r="D9" s="5" t="n">
        <v>-12</v>
      </c>
      <c r="E9" s="7" t="n">
        <v>-103.5</v>
      </c>
    </row>
    <row r="10">
      <c r="A10" s="4" t="inlineStr">
        <is>
          <t>Net (loss) income attributable to Delek</t>
        </is>
      </c>
      <c r="B10" s="7" t="n">
        <v>-8.300000000000001</v>
      </c>
      <c r="C10" s="7" t="n">
        <v>361.8</v>
      </c>
      <c r="D10" s="5" t="n">
        <v>56</v>
      </c>
      <c r="E10" s="7" t="n">
        <v>368.4</v>
      </c>
    </row>
    <row r="11">
      <c r="A11" s="4" t="inlineStr">
        <is>
          <t>Capital spending (excluding business combinations)</t>
        </is>
      </c>
      <c r="B11" s="7" t="n">
        <v>61.2</v>
      </c>
      <c r="C11" s="7" t="n">
        <v>60.4</v>
      </c>
      <c r="D11" s="7" t="n">
        <v>253.3</v>
      </c>
      <c r="E11" s="7" t="n">
        <v>93.3</v>
      </c>
    </row>
    <row r="12">
      <c r="A12" s="4" t="inlineStr">
        <is>
          <t>Refin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7" t="n">
        <v>4052.5</v>
      </c>
      <c r="C14" s="7" t="n">
        <v>5874.9</v>
      </c>
      <c r="D14" s="5" t="n">
        <v>7847</v>
      </c>
      <c r="E14" s="7" t="n">
        <v>10267.2</v>
      </c>
    </row>
    <row r="15">
      <c r="A15" s="4" t="inlineStr">
        <is>
          <t>Logist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7" t="n">
        <v>246.9</v>
      </c>
      <c r="C17" s="7" t="n">
        <v>266.7</v>
      </c>
      <c r="D17" s="7" t="n">
        <v>490.4</v>
      </c>
      <c r="E17" s="7" t="n">
        <v>473.3</v>
      </c>
    </row>
    <row r="18">
      <c r="A18" s="4" t="inlineStr">
        <is>
          <t>Retai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7" t="n">
        <v>232.7</v>
      </c>
      <c r="C20" s="7" t="n">
        <v>277.1</v>
      </c>
      <c r="D20" s="7" t="n">
        <v>437.7</v>
      </c>
      <c r="E20" s="7" t="n">
        <v>486.6</v>
      </c>
    </row>
    <row r="21">
      <c r="A21" s="4" t="inlineStr">
        <is>
          <t>Operating Segments | Refin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 (excluding intercompany fees and revenues)</t>
        </is>
      </c>
      <c r="B23" s="5" t="n">
        <v>3849</v>
      </c>
      <c r="C23" s="7" t="n">
        <v>5562.6</v>
      </c>
      <c r="D23" s="7" t="n">
        <v>7449.8</v>
      </c>
      <c r="E23" s="7" t="n">
        <v>9729.1</v>
      </c>
    </row>
    <row r="24">
      <c r="A24" s="4" t="inlineStr">
        <is>
          <t>Segment EBITDA attributable to Delek</t>
        </is>
      </c>
      <c r="B24" s="7" t="n">
        <v>110.5</v>
      </c>
      <c r="C24" s="7" t="n">
        <v>587.9</v>
      </c>
      <c r="D24" s="7" t="n">
        <v>302.6</v>
      </c>
      <c r="E24" s="7" t="n">
        <v>667.9</v>
      </c>
    </row>
    <row r="25">
      <c r="A25" s="4" t="inlineStr">
        <is>
          <t>Depreciation and amortization</t>
        </is>
      </c>
      <c r="B25" s="7" t="n">
        <v>-59.8</v>
      </c>
      <c r="C25" s="7" t="n">
        <v>-49.9</v>
      </c>
      <c r="D25" s="7" t="n">
        <v>-116.4</v>
      </c>
      <c r="E25" s="7" t="n">
        <v>-102.7</v>
      </c>
    </row>
    <row r="26">
      <c r="A26" s="4" t="inlineStr">
        <is>
          <t>Interest expense, net</t>
        </is>
      </c>
      <c r="B26" s="7" t="n">
        <v>-12.2</v>
      </c>
      <c r="C26" s="7" t="n">
        <v>-1.7</v>
      </c>
      <c r="D26" s="7" t="n">
        <v>-21.2</v>
      </c>
      <c r="E26" s="7" t="n">
        <v>-2.3</v>
      </c>
    </row>
    <row r="27">
      <c r="A27" s="4" t="inlineStr">
        <is>
          <t>Capital spending (excluding business combinations)</t>
        </is>
      </c>
      <c r="B27" s="7" t="n">
        <v>29.5</v>
      </c>
      <c r="C27" s="5" t="n">
        <v>19</v>
      </c>
      <c r="D27" s="7" t="n">
        <v>177.1</v>
      </c>
      <c r="E27" s="7" t="n">
        <v>33.3</v>
      </c>
    </row>
    <row r="28">
      <c r="A28" s="4" t="inlineStr">
        <is>
          <t>Operating Segments | Logistic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 (excluding intercompany fees and revenues)</t>
        </is>
      </c>
      <c r="B30" s="7" t="n">
        <v>113.9</v>
      </c>
      <c r="C30" s="7" t="n">
        <v>142.4</v>
      </c>
      <c r="D30" s="7" t="n">
        <v>232.4</v>
      </c>
      <c r="E30" s="7" t="n">
        <v>225.2</v>
      </c>
    </row>
    <row r="31">
      <c r="A31" s="4" t="inlineStr">
        <is>
          <t>Segment EBITDA attributable to Delek</t>
        </is>
      </c>
      <c r="B31" s="7" t="n">
        <v>90.90000000000001</v>
      </c>
      <c r="C31" s="7" t="n">
        <v>62.6</v>
      </c>
      <c r="D31" s="7" t="n">
        <v>182.3</v>
      </c>
      <c r="E31" s="7" t="n">
        <v>126.8</v>
      </c>
    </row>
    <row r="32">
      <c r="A32" s="4" t="inlineStr">
        <is>
          <t>Depreciation and amortization</t>
        </is>
      </c>
      <c r="B32" s="7" t="n">
        <v>-23.7</v>
      </c>
      <c r="C32" s="7" t="n">
        <v>-13.3</v>
      </c>
      <c r="D32" s="7" t="n">
        <v>-44.8</v>
      </c>
      <c r="E32" s="7" t="n">
        <v>-23.7</v>
      </c>
    </row>
    <row r="33">
      <c r="A33" s="4" t="inlineStr">
        <is>
          <t>Interest expense, net</t>
        </is>
      </c>
      <c r="B33" s="5" t="n">
        <v>-35</v>
      </c>
      <c r="C33" s="7" t="n">
        <v>-16.8</v>
      </c>
      <c r="D33" s="7" t="n">
        <v>-67.59999999999999</v>
      </c>
      <c r="E33" s="5" t="n">
        <v>-31</v>
      </c>
    </row>
    <row r="34">
      <c r="A34" s="4" t="inlineStr">
        <is>
          <t>Capital spending (excluding business combinations)</t>
        </is>
      </c>
      <c r="B34" s="7" t="n">
        <v>19.4</v>
      </c>
      <c r="C34" s="7" t="n">
        <v>26.7</v>
      </c>
      <c r="D34" s="7" t="n">
        <v>55.5</v>
      </c>
      <c r="E34" s="7" t="n">
        <v>35.8</v>
      </c>
    </row>
    <row r="35">
      <c r="A35" s="4" t="inlineStr">
        <is>
          <t>Operating Segments | Retai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 (excluding intercompany fees and revenues)</t>
        </is>
      </c>
      <c r="B37" s="7" t="n">
        <v>232.7</v>
      </c>
      <c r="C37" s="7" t="n">
        <v>277.1</v>
      </c>
      <c r="D37" s="7" t="n">
        <v>437.7</v>
      </c>
      <c r="E37" s="7" t="n">
        <v>486.6</v>
      </c>
    </row>
    <row r="38">
      <c r="A38" s="4" t="inlineStr">
        <is>
          <t>Segment EBITDA attributable to Delek</t>
        </is>
      </c>
      <c r="B38" s="5" t="n">
        <v>15</v>
      </c>
      <c r="C38" s="7" t="n">
        <v>12.5</v>
      </c>
      <c r="D38" s="7" t="n">
        <v>21.4</v>
      </c>
      <c r="E38" s="7" t="n">
        <v>22.8</v>
      </c>
    </row>
    <row r="39">
      <c r="A39" s="4" t="inlineStr">
        <is>
          <t>Depreciation and amortization</t>
        </is>
      </c>
      <c r="B39" s="7" t="n">
        <v>-2.6</v>
      </c>
      <c r="C39" s="7" t="n">
        <v>-3.2</v>
      </c>
      <c r="D39" s="7" t="n">
        <v>-5.3</v>
      </c>
      <c r="E39" s="7" t="n">
        <v>-6.7</v>
      </c>
    </row>
    <row r="40">
      <c r="A40" s="4" t="inlineStr">
        <is>
          <t>Interest expense, net</t>
        </is>
      </c>
      <c r="B40" s="5" t="n">
        <v>0</v>
      </c>
      <c r="C40" s="5" t="n">
        <v>0</v>
      </c>
      <c r="D40" s="7" t="n">
        <v>-0.2</v>
      </c>
      <c r="E40" s="5" t="n">
        <v>0</v>
      </c>
    </row>
    <row r="41">
      <c r="A41" s="4" t="inlineStr">
        <is>
          <t>Capital spending (excluding business combinations)</t>
        </is>
      </c>
      <c r="B41" s="7" t="n">
        <v>5.3</v>
      </c>
      <c r="C41" s="5" t="n">
        <v>6</v>
      </c>
      <c r="D41" s="5" t="n">
        <v>8</v>
      </c>
      <c r="E41" s="5" t="n">
        <v>9</v>
      </c>
    </row>
    <row r="42">
      <c r="A42" s="4" t="inlineStr">
        <is>
          <t>Inter-segment fees and revenu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sales</t>
        </is>
      </c>
      <c r="B44" s="7" t="n">
        <v>-336.5</v>
      </c>
      <c r="C44" s="7" t="n">
        <v>-436.6</v>
      </c>
      <c r="D44" s="7" t="n">
        <v>-655.2</v>
      </c>
      <c r="E44" s="7" t="n">
        <v>-786.2</v>
      </c>
    </row>
    <row r="45">
      <c r="A45" s="4" t="inlineStr">
        <is>
          <t>Inter-segment fees and revenues | Refin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sales</t>
        </is>
      </c>
      <c r="B47" s="7" t="n">
        <v>203.5</v>
      </c>
      <c r="C47" s="7" t="n">
        <v>312.3</v>
      </c>
      <c r="D47" s="7" t="n">
        <v>397.2</v>
      </c>
      <c r="E47" s="7" t="n">
        <v>538.1</v>
      </c>
    </row>
    <row r="48">
      <c r="A48" s="4" t="inlineStr">
        <is>
          <t>Inter-segment fees and revenues | Logistic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sales</t>
        </is>
      </c>
      <c r="B50" s="5" t="n">
        <v>133</v>
      </c>
      <c r="C50" s="7" t="n">
        <v>124.3</v>
      </c>
      <c r="D50" s="5" t="n">
        <v>258</v>
      </c>
      <c r="E50" s="7" t="n">
        <v>248.1</v>
      </c>
    </row>
    <row r="51">
      <c r="A51" s="4" t="inlineStr">
        <is>
          <t>Inter-segment fees and revenues | Retail</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sales</t>
        </is>
      </c>
      <c r="B53" s="5" t="n">
        <v>0</v>
      </c>
      <c r="C53" s="5" t="n">
        <v>0</v>
      </c>
      <c r="D53" s="5" t="n">
        <v>0</v>
      </c>
      <c r="E53" s="5" t="n">
        <v>0</v>
      </c>
    </row>
    <row r="54">
      <c r="A54" s="4" t="inlineStr">
        <is>
          <t>Corporate, Other and Elimina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 (excluding intercompany fees and revenues)</t>
        </is>
      </c>
      <c r="B56" s="5" t="n">
        <v>0</v>
      </c>
      <c r="C56" s="7" t="n">
        <v>0.5</v>
      </c>
      <c r="D56" s="5" t="n">
        <v>0</v>
      </c>
      <c r="E56" s="7" t="n">
        <v>0.8</v>
      </c>
    </row>
    <row r="57">
      <c r="A57" s="4" t="inlineStr">
        <is>
          <t>Total sales</t>
        </is>
      </c>
      <c r="B57" s="7" t="n">
        <v>-336.5</v>
      </c>
      <c r="C57" s="7" t="n">
        <v>-436.1</v>
      </c>
      <c r="D57" s="7" t="n">
        <v>-655.2</v>
      </c>
      <c r="E57" s="7" t="n">
        <v>-785.4</v>
      </c>
    </row>
    <row r="58">
      <c r="A58" s="4" t="inlineStr">
        <is>
          <t>Segment EBITDA attributable to Delek</t>
        </is>
      </c>
      <c r="B58" s="7" t="n">
        <v>-58.7</v>
      </c>
      <c r="C58" s="7" t="n">
        <v>-89.2</v>
      </c>
      <c r="D58" s="7" t="n">
        <v>-108.6</v>
      </c>
      <c r="E58" s="7" t="n">
        <v>-127.3</v>
      </c>
    </row>
    <row r="59">
      <c r="A59" s="4" t="inlineStr">
        <is>
          <t>Depreciation and amortization</t>
        </is>
      </c>
      <c r="B59" s="7" t="n">
        <v>-3.3</v>
      </c>
      <c r="C59" s="7" t="n">
        <v>-1.6</v>
      </c>
      <c r="D59" s="7" t="n">
        <v>-6.3</v>
      </c>
      <c r="E59" s="7" t="n">
        <v>-3.2</v>
      </c>
    </row>
    <row r="60">
      <c r="A60" s="4" t="inlineStr">
        <is>
          <t>Interest expense, net</t>
        </is>
      </c>
      <c r="B60" s="7" t="n">
        <v>-33.2</v>
      </c>
      <c r="C60" s="7" t="n">
        <v>-25.1</v>
      </c>
      <c r="D60" s="7" t="n">
        <v>-67.90000000000001</v>
      </c>
      <c r="E60" s="7" t="n">
        <v>-48.7</v>
      </c>
    </row>
    <row r="61">
      <c r="A61" s="4" t="inlineStr">
        <is>
          <t>Capital spending (excluding business combinations)</t>
        </is>
      </c>
      <c r="B61" s="9" t="n">
        <v>7</v>
      </c>
      <c r="C61" s="6" t="n">
        <v>8.699999999999999</v>
      </c>
      <c r="D61" s="6" t="n">
        <v>12.7</v>
      </c>
      <c r="E61" s="6" t="n">
        <v>1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P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Net (loss) income</t>
        </is>
      </c>
      <c r="B4" s="6" t="n">
        <v>-1.5</v>
      </c>
      <c r="C4" s="6" t="n">
        <v>368.6</v>
      </c>
      <c r="D4" s="6" t="n">
        <v>70.7</v>
      </c>
      <c r="E4" s="6" t="n">
        <v>383.4</v>
      </c>
    </row>
    <row r="5">
      <c r="A5" s="4" t="inlineStr">
        <is>
          <t>Less: Income attributed to non-controlling interest</t>
        </is>
      </c>
      <c r="B5" s="7" t="n">
        <v>6.8</v>
      </c>
      <c r="C5" s="7" t="n">
        <v>6.8</v>
      </c>
      <c r="D5" s="7" t="n">
        <v>14.7</v>
      </c>
      <c r="E5" s="5" t="n">
        <v>15</v>
      </c>
    </row>
    <row r="6">
      <c r="A6" s="4" t="inlineStr">
        <is>
          <t>Numerator for basic and diluted EPS attributable to Delek</t>
        </is>
      </c>
      <c r="B6" s="6" t="n">
        <v>-8.300000000000001</v>
      </c>
      <c r="C6" s="6" t="n">
        <v>361.8</v>
      </c>
      <c r="D6" s="9" t="n">
        <v>56</v>
      </c>
      <c r="E6" s="6" t="n">
        <v>368.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denominator for basic EPS) (in shares)</t>
        </is>
      </c>
      <c r="B8" s="5" t="n">
        <v>65773609</v>
      </c>
      <c r="C8" s="5" t="n">
        <v>70805458</v>
      </c>
      <c r="D8" s="5" t="n">
        <v>66359537</v>
      </c>
      <c r="E8" s="5" t="n">
        <v>72014151</v>
      </c>
    </row>
    <row r="9">
      <c r="A9" s="4" t="inlineStr">
        <is>
          <t>Dilutive effect of stock-based awards (in shares)</t>
        </is>
      </c>
      <c r="B9" s="5" t="n">
        <v>0</v>
      </c>
      <c r="C9" s="5" t="n">
        <v>874496</v>
      </c>
      <c r="D9" s="5" t="n">
        <v>475785</v>
      </c>
      <c r="E9" s="5" t="n">
        <v>661162</v>
      </c>
    </row>
    <row r="10">
      <c r="A10" s="4" t="inlineStr">
        <is>
          <t>Weighted average common shares outstanding, assuming dilution (denominator for diluted EPS) (in shares)</t>
        </is>
      </c>
      <c r="B10" s="5" t="n">
        <v>65773609</v>
      </c>
      <c r="C10" s="5" t="n">
        <v>71679954</v>
      </c>
      <c r="D10" s="5" t="n">
        <v>66835322</v>
      </c>
      <c r="E10" s="5" t="n">
        <v>72675313</v>
      </c>
    </row>
    <row r="11">
      <c r="A11" s="3" t="inlineStr">
        <is>
          <t>EPS:</t>
        </is>
      </c>
      <c r="B11" s="4" t="inlineStr">
        <is>
          <t xml:space="preserve"> </t>
        </is>
      </c>
      <c r="C11" s="4" t="inlineStr">
        <is>
          <t xml:space="preserve"> </t>
        </is>
      </c>
      <c r="D11" s="4" t="inlineStr">
        <is>
          <t xml:space="preserve"> </t>
        </is>
      </c>
      <c r="E11" s="4" t="inlineStr">
        <is>
          <t xml:space="preserve"> </t>
        </is>
      </c>
    </row>
    <row r="12">
      <c r="A12" s="4" t="inlineStr">
        <is>
          <t>Basic (loss) income per share (in dollars per share)</t>
        </is>
      </c>
      <c r="B12" s="8" t="n">
        <v>-0.13</v>
      </c>
      <c r="C12" s="8" t="n">
        <v>5.11</v>
      </c>
      <c r="D12" s="8" t="n">
        <v>0.84</v>
      </c>
      <c r="E12" s="8" t="n">
        <v>5.12</v>
      </c>
    </row>
    <row r="13">
      <c r="A13" s="4" t="inlineStr">
        <is>
          <t>Diluted (loss) income per share (in dollars per share)</t>
        </is>
      </c>
      <c r="B13" s="8" t="n">
        <v>-0.13</v>
      </c>
      <c r="C13" s="8" t="n">
        <v>5.05</v>
      </c>
      <c r="D13" s="8" t="n">
        <v>0.84</v>
      </c>
      <c r="E13" s="8" t="n">
        <v>5.07</v>
      </c>
    </row>
    <row r="14">
      <c r="A14" s="4" t="inlineStr">
        <is>
          <t>Antidilutive stock-based compensation (because average share price is less than exercise pric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572768</v>
      </c>
      <c r="C16" s="5" t="n">
        <v>1450184</v>
      </c>
      <c r="D16" s="5" t="n">
        <v>2149803</v>
      </c>
      <c r="E16" s="5" t="n">
        <v>2853904</v>
      </c>
    </row>
    <row r="17">
      <c r="A17" s="4" t="inlineStr">
        <is>
          <t>Stock Compensation Plan, Los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464170</v>
      </c>
      <c r="C19" s="5" t="n">
        <v>0</v>
      </c>
      <c r="D19" s="5" t="n">
        <v>0</v>
      </c>
      <c r="E19" s="5" t="n">
        <v>0</v>
      </c>
    </row>
    <row r="20">
      <c r="A20" s="4" t="inlineStr">
        <is>
          <t>Total antidilutive stock-based compensa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036938</v>
      </c>
      <c r="C22" s="5" t="n">
        <v>1450184</v>
      </c>
      <c r="D22" s="5" t="n">
        <v>2149803</v>
      </c>
      <c r="E22" s="5" t="n">
        <v>28539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lek Logistics - Narrative (Details) - Variable Interest Entity, Primary Beneficiary</t>
        </is>
      </c>
      <c r="B1" s="2" t="inlineStr">
        <is>
          <t>6 Months Ended</t>
        </is>
      </c>
    </row>
    <row r="2">
      <c r="B2" s="2" t="inlineStr">
        <is>
          <t>Jun. 30, 2023 shares</t>
        </is>
      </c>
    </row>
    <row r="3">
      <c r="A3" s="4" t="inlineStr">
        <is>
          <t>Delek Logistics</t>
        </is>
      </c>
      <c r="B3" s="4" t="inlineStr">
        <is>
          <t xml:space="preserve"> </t>
        </is>
      </c>
    </row>
    <row r="4">
      <c r="A4" s="3" t="inlineStr">
        <is>
          <t>Variable Interest Entity [Line Items]</t>
        </is>
      </c>
      <c r="B4" s="4" t="inlineStr">
        <is>
          <t xml:space="preserve"> </t>
        </is>
      </c>
    </row>
    <row r="5">
      <c r="A5" s="4" t="inlineStr">
        <is>
          <t>Limited partners' capital account, units outstanding (in shares)</t>
        </is>
      </c>
      <c r="B5" s="5" t="n">
        <v>34311278</v>
      </c>
    </row>
    <row r="6">
      <c r="A6" s="4" t="inlineStr">
        <is>
          <t>Delek Logistics</t>
        </is>
      </c>
      <c r="B6" s="4" t="inlineStr">
        <is>
          <t xml:space="preserve"> </t>
        </is>
      </c>
    </row>
    <row r="7">
      <c r="A7" s="3" t="inlineStr">
        <is>
          <t>Variable Interest Entity [Line Items]</t>
        </is>
      </c>
      <c r="B7" s="4" t="inlineStr">
        <is>
          <t xml:space="preserve"> </t>
        </is>
      </c>
    </row>
    <row r="8">
      <c r="A8" s="4" t="inlineStr">
        <is>
          <t>Members or limited partners, ownership interest (percentage)</t>
        </is>
      </c>
      <c r="B8" s="11" t="n">
        <v>0.7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lek Logistics - Balance Sheet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21.6</v>
      </c>
      <c r="C3" s="6" t="n">
        <v>841.3</v>
      </c>
    </row>
    <row r="4">
      <c r="A4" s="4" t="inlineStr">
        <is>
          <t>Accounts receivable</t>
        </is>
      </c>
      <c r="B4" s="7" t="n">
        <v>1003.5</v>
      </c>
      <c r="C4" s="7" t="n">
        <v>1234.4</v>
      </c>
    </row>
    <row r="5">
      <c r="A5" s="4" t="inlineStr">
        <is>
          <t>Inventory</t>
        </is>
      </c>
      <c r="B5" s="7" t="n">
        <v>1276.4</v>
      </c>
      <c r="C5" s="7" t="n">
        <v>1518.5</v>
      </c>
    </row>
    <row r="6">
      <c r="A6" s="4" t="inlineStr">
        <is>
          <t>Other current assets</t>
        </is>
      </c>
      <c r="B6" s="7" t="n">
        <v>94.59999999999999</v>
      </c>
      <c r="C6" s="7" t="n">
        <v>122.7</v>
      </c>
    </row>
    <row r="7">
      <c r="A7" s="4" t="inlineStr">
        <is>
          <t>Property, plant and equipment, net</t>
        </is>
      </c>
      <c r="B7" s="7" t="n">
        <v>2869.2</v>
      </c>
      <c r="C7" s="7" t="n">
        <v>2776.4</v>
      </c>
    </row>
    <row r="8">
      <c r="A8" s="4" t="inlineStr">
        <is>
          <t>Equity method investments</t>
        </is>
      </c>
      <c r="B8" s="7" t="n">
        <v>363.7</v>
      </c>
      <c r="C8" s="7" t="n">
        <v>359.7</v>
      </c>
    </row>
    <row r="9">
      <c r="A9" s="4" t="inlineStr">
        <is>
          <t>Operating lease right-of-use assets</t>
        </is>
      </c>
      <c r="B9" s="7" t="n">
        <v>169.5</v>
      </c>
      <c r="C9" s="7" t="n">
        <v>179.5</v>
      </c>
    </row>
    <row r="10">
      <c r="A10" s="4" t="inlineStr">
        <is>
          <t>Goodwill</t>
        </is>
      </c>
      <c r="B10" s="7" t="n">
        <v>744.3</v>
      </c>
      <c r="C10" s="7" t="n">
        <v>744.3</v>
      </c>
    </row>
    <row r="11">
      <c r="A11" s="4" t="inlineStr">
        <is>
          <t>Intangible assets, net</t>
        </is>
      </c>
      <c r="B11" s="7" t="n">
        <v>305.1</v>
      </c>
      <c r="C11" s="7" t="n">
        <v>315.6</v>
      </c>
    </row>
    <row r="12">
      <c r="A12" s="4" t="inlineStr">
        <is>
          <t>Other non-current assets</t>
        </is>
      </c>
      <c r="B12" s="7" t="n">
        <v>121.6</v>
      </c>
      <c r="C12" s="7" t="n">
        <v>100.4</v>
      </c>
    </row>
    <row r="13">
      <c r="A13" s="4" t="inlineStr">
        <is>
          <t>Total assets</t>
        </is>
      </c>
      <c r="B13" s="7" t="n">
        <v>7769.5</v>
      </c>
      <c r="C13" s="7" t="n">
        <v>8192.799999999999</v>
      </c>
    </row>
    <row r="14">
      <c r="A14" s="3" t="inlineStr">
        <is>
          <t>LIABILITIES AND DEFICIT</t>
        </is>
      </c>
      <c r="B14" s="4" t="inlineStr">
        <is>
          <t xml:space="preserve"> </t>
        </is>
      </c>
      <c r="C14" s="4" t="inlineStr">
        <is>
          <t xml:space="preserve"> </t>
        </is>
      </c>
    </row>
    <row r="15">
      <c r="A15" s="4" t="inlineStr">
        <is>
          <t>Accounts payable</t>
        </is>
      </c>
      <c r="B15" s="7" t="n">
        <v>1990.1</v>
      </c>
      <c r="C15" s="7" t="n">
        <v>1745.6</v>
      </c>
    </row>
    <row r="16">
      <c r="A16" s="4" t="inlineStr">
        <is>
          <t>Current portion of long-term debt</t>
        </is>
      </c>
      <c r="B16" s="7" t="n">
        <v>49.5</v>
      </c>
      <c r="C16" s="7" t="n">
        <v>74.5</v>
      </c>
    </row>
    <row r="17">
      <c r="A17" s="4" t="inlineStr">
        <is>
          <t>Current portion of operating lease liabilities</t>
        </is>
      </c>
      <c r="B17" s="7" t="n">
        <v>50.2</v>
      </c>
      <c r="C17" s="7" t="n">
        <v>49.6</v>
      </c>
    </row>
    <row r="18">
      <c r="A18" s="4" t="inlineStr">
        <is>
          <t>Accrued expenses and other current liabilities</t>
        </is>
      </c>
      <c r="B18" s="7" t="n">
        <v>824.8</v>
      </c>
      <c r="C18" s="7" t="n">
        <v>1166.8</v>
      </c>
    </row>
    <row r="19">
      <c r="A19" s="4" t="inlineStr">
        <is>
          <t>Long-term debt</t>
        </is>
      </c>
      <c r="B19" s="7" t="n">
        <v>2761.4</v>
      </c>
      <c r="C19" s="7" t="n">
        <v>2979.2</v>
      </c>
    </row>
    <row r="20">
      <c r="A20" s="4" t="inlineStr">
        <is>
          <t>Asset retirement obligations</t>
        </is>
      </c>
      <c r="B20" s="7" t="n">
        <v>42.5</v>
      </c>
      <c r="C20" s="7" t="n">
        <v>41.8</v>
      </c>
    </row>
    <row r="21">
      <c r="A21" s="4" t="inlineStr">
        <is>
          <t>Operating lease liabilities, net of current portion</t>
        </is>
      </c>
      <c r="B21" s="7" t="n">
        <v>113.4</v>
      </c>
      <c r="C21" s="7" t="n">
        <v>122.4</v>
      </c>
    </row>
    <row r="22">
      <c r="A22" s="4" t="inlineStr">
        <is>
          <t>Other non-current liabilities</t>
        </is>
      </c>
      <c r="B22" s="5" t="n">
        <v>29</v>
      </c>
      <c r="C22" s="7" t="n">
        <v>23.7</v>
      </c>
    </row>
    <row r="23">
      <c r="A23" s="4" t="inlineStr">
        <is>
          <t>Total liabilities and stockholders’ equity</t>
        </is>
      </c>
      <c r="B23" s="7" t="n">
        <v>7769.5</v>
      </c>
      <c r="C23" s="7" t="n">
        <v>8192.799999999999</v>
      </c>
    </row>
    <row r="24">
      <c r="A24" s="4" t="inlineStr">
        <is>
          <t>Delek Logistics Partners, LP | Variable Interest Entity, Primary Beneficiar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7" t="n">
        <v>7.7</v>
      </c>
      <c r="C26" s="5" t="n">
        <v>8</v>
      </c>
    </row>
    <row r="27">
      <c r="A27" s="4" t="inlineStr">
        <is>
          <t>Inventory</t>
        </is>
      </c>
      <c r="B27" s="7" t="n">
        <v>3.1</v>
      </c>
      <c r="C27" s="7" t="n">
        <v>1.5</v>
      </c>
    </row>
    <row r="28">
      <c r="A28" s="4" t="inlineStr">
        <is>
          <t>Other current assets</t>
        </is>
      </c>
      <c r="B28" s="7" t="n">
        <v>1.4</v>
      </c>
      <c r="C28" s="7" t="n">
        <v>2.4</v>
      </c>
    </row>
    <row r="29">
      <c r="A29" s="4" t="inlineStr">
        <is>
          <t>Property, plant and equipment, net</t>
        </is>
      </c>
      <c r="B29" s="7" t="n">
        <v>941.7</v>
      </c>
      <c r="C29" s="5" t="n">
        <v>924</v>
      </c>
    </row>
    <row r="30">
      <c r="A30" s="4" t="inlineStr">
        <is>
          <t>Equity method investments</t>
        </is>
      </c>
      <c r="B30" s="7" t="n">
        <v>242.7</v>
      </c>
      <c r="C30" s="5" t="n">
        <v>257</v>
      </c>
    </row>
    <row r="31">
      <c r="A31" s="4" t="inlineStr">
        <is>
          <t>Operating lease right-of-use assets</t>
        </is>
      </c>
      <c r="B31" s="7" t="n">
        <v>22.6</v>
      </c>
      <c r="C31" s="7" t="n">
        <v>24.8</v>
      </c>
    </row>
    <row r="32">
      <c r="A32" s="4" t="inlineStr">
        <is>
          <t>Goodwill</t>
        </is>
      </c>
      <c r="B32" s="7" t="n">
        <v>27.1</v>
      </c>
      <c r="C32" s="7" t="n">
        <v>27.1</v>
      </c>
    </row>
    <row r="33">
      <c r="A33" s="4" t="inlineStr">
        <is>
          <t>Intangible assets, net</t>
        </is>
      </c>
      <c r="B33" s="7" t="n">
        <v>353.2</v>
      </c>
      <c r="C33" s="7" t="n">
        <v>364.8</v>
      </c>
    </row>
    <row r="34">
      <c r="A34" s="4" t="inlineStr">
        <is>
          <t>Other non-current assets</t>
        </is>
      </c>
      <c r="B34" s="7" t="n">
        <v>19.8</v>
      </c>
      <c r="C34" s="7" t="n">
        <v>16.4</v>
      </c>
    </row>
    <row r="35">
      <c r="A35" s="4" t="inlineStr">
        <is>
          <t>Total assets</t>
        </is>
      </c>
      <c r="B35" s="7" t="n">
        <v>1692.6</v>
      </c>
      <c r="C35" s="7" t="n">
        <v>1679.3</v>
      </c>
    </row>
    <row r="36">
      <c r="A36" s="3" t="inlineStr">
        <is>
          <t>LIABILITIES AND DEFICIT</t>
        </is>
      </c>
      <c r="B36" s="4" t="inlineStr">
        <is>
          <t xml:space="preserve"> </t>
        </is>
      </c>
      <c r="C36" s="4" t="inlineStr">
        <is>
          <t xml:space="preserve"> </t>
        </is>
      </c>
    </row>
    <row r="37">
      <c r="A37" s="4" t="inlineStr">
        <is>
          <t>Current portion of long-term debt</t>
        </is>
      </c>
      <c r="B37" s="5" t="n">
        <v>15</v>
      </c>
      <c r="C37" s="5" t="n">
        <v>15</v>
      </c>
    </row>
    <row r="38">
      <c r="A38" s="4" t="inlineStr">
        <is>
          <t>Current portion of operating lease liabilities</t>
        </is>
      </c>
      <c r="B38" s="7" t="n">
        <v>8.199999999999999</v>
      </c>
      <c r="C38" s="5" t="n">
        <v>8</v>
      </c>
    </row>
    <row r="39">
      <c r="A39" s="4" t="inlineStr">
        <is>
          <t>Accrued expenses and other current liabilities</t>
        </is>
      </c>
      <c r="B39" s="7" t="n">
        <v>18.8</v>
      </c>
      <c r="C39" s="7" t="n">
        <v>19.7</v>
      </c>
    </row>
    <row r="40">
      <c r="A40" s="4" t="inlineStr">
        <is>
          <t>Long-term debt</t>
        </is>
      </c>
      <c r="B40" s="7" t="n">
        <v>1729.3</v>
      </c>
      <c r="C40" s="7" t="n">
        <v>1646.6</v>
      </c>
    </row>
    <row r="41">
      <c r="A41" s="4" t="inlineStr">
        <is>
          <t>Asset retirement obligations</t>
        </is>
      </c>
      <c r="B41" s="7" t="n">
        <v>9.699999999999999</v>
      </c>
      <c r="C41" s="7" t="n">
        <v>9.300000000000001</v>
      </c>
    </row>
    <row r="42">
      <c r="A42" s="4" t="inlineStr">
        <is>
          <t>Operating lease liabilities, net of current portion</t>
        </is>
      </c>
      <c r="B42" s="7" t="n">
        <v>10.5</v>
      </c>
      <c r="C42" s="7" t="n">
        <v>12.1</v>
      </c>
    </row>
    <row r="43">
      <c r="A43" s="4" t="inlineStr">
        <is>
          <t>Other non-current liabilities</t>
        </is>
      </c>
      <c r="B43" s="7" t="n">
        <v>16.1</v>
      </c>
      <c r="C43" s="7" t="n">
        <v>15.8</v>
      </c>
    </row>
    <row r="44">
      <c r="A44" s="4" t="inlineStr">
        <is>
          <t>Deficit</t>
        </is>
      </c>
      <c r="B44" s="7" t="n">
        <v>-129.5</v>
      </c>
      <c r="C44" s="7" t="n">
        <v>-110.7</v>
      </c>
    </row>
    <row r="45">
      <c r="A45" s="4" t="inlineStr">
        <is>
          <t>Total liabilities and stockholders’ equity</t>
        </is>
      </c>
      <c r="B45" s="7" t="n">
        <v>1692.6</v>
      </c>
      <c r="C45" s="7" t="n">
        <v>1679.3</v>
      </c>
    </row>
    <row r="46">
      <c r="A46" s="4" t="inlineStr">
        <is>
          <t>Delek Logistics Partners, LP | Variable Interest Entity, Primary Beneficiary | 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ccounts receivable</t>
        </is>
      </c>
      <c r="B48" s="7" t="n">
        <v>7.4</v>
      </c>
      <c r="C48" s="5" t="n">
        <v>0</v>
      </c>
    </row>
    <row r="49">
      <c r="A49" s="3" t="inlineStr">
        <is>
          <t>LIABILITIES AND DEFICIT</t>
        </is>
      </c>
      <c r="B49" s="4" t="inlineStr">
        <is>
          <t xml:space="preserve"> </t>
        </is>
      </c>
      <c r="C49" s="4" t="inlineStr">
        <is>
          <t xml:space="preserve"> </t>
        </is>
      </c>
    </row>
    <row r="50">
      <c r="A50" s="4" t="inlineStr">
        <is>
          <t>Accounts payable</t>
        </is>
      </c>
      <c r="B50" s="5" t="n">
        <v>0</v>
      </c>
      <c r="C50" s="7" t="n">
        <v>6.1</v>
      </c>
    </row>
    <row r="51">
      <c r="A51" s="4" t="inlineStr">
        <is>
          <t>Delek Logistics Partners, LP | Variable Interest Entity, Primary Beneficiary | Nonrelated Par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ounts receivable</t>
        </is>
      </c>
      <c r="B53" s="7" t="n">
        <v>65.90000000000001</v>
      </c>
      <c r="C53" s="7" t="n">
        <v>53.3</v>
      </c>
    </row>
    <row r="54">
      <c r="A54" s="3" t="inlineStr">
        <is>
          <t>LIABILITIES AND DEFICIT</t>
        </is>
      </c>
      <c r="B54" s="4" t="inlineStr">
        <is>
          <t xml:space="preserve"> </t>
        </is>
      </c>
      <c r="C54" s="4" t="inlineStr">
        <is>
          <t xml:space="preserve"> </t>
        </is>
      </c>
    </row>
    <row r="55">
      <c r="A55" s="4" t="inlineStr">
        <is>
          <t>Accounts payable</t>
        </is>
      </c>
      <c r="B55" s="6" t="n">
        <v>14.5</v>
      </c>
      <c r="C55" s="6" t="n">
        <v>5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5" customWidth="1" min="5" max="5"/>
    <col width="22" customWidth="1" min="6" max="6"/>
    <col width="22" customWidth="1" min="7" max="7"/>
  </cols>
  <sheetData>
    <row r="1">
      <c r="A1" s="1" t="inlineStr">
        <is>
          <t>Equity Method Investments - Narrative (Details) $ in Millions</t>
        </is>
      </c>
      <c r="C1" s="2" t="inlineStr">
        <is>
          <t>3 Months Ended</t>
        </is>
      </c>
      <c r="E1" s="2" t="inlineStr">
        <is>
          <t>6 Months Ended</t>
        </is>
      </c>
    </row>
    <row r="2">
      <c r="B2" s="2" t="inlineStr">
        <is>
          <t>Jun. 02, 2022 USD ($)</t>
        </is>
      </c>
      <c r="C2" s="2" t="inlineStr">
        <is>
          <t>Jun. 30, 2023 USD ($)</t>
        </is>
      </c>
      <c r="D2" s="2" t="inlineStr">
        <is>
          <t>Jun. 30, 2022 USD ($)</t>
        </is>
      </c>
      <c r="E2" s="2" t="inlineStr">
        <is>
          <t>Jun. 30, 2023 USD ($) jointVenture</t>
        </is>
      </c>
      <c r="F2" s="2" t="inlineStr">
        <is>
          <t>Jun. 30, 2022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cured notes payable</t>
        </is>
      </c>
      <c r="B4" s="9" t="n">
        <v>5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t>
        </is>
      </c>
      <c r="B5" s="4" t="inlineStr">
        <is>
          <t xml:space="preserve"> </t>
        </is>
      </c>
      <c r="C5" s="6" t="n">
        <v>363.7</v>
      </c>
      <c r="D5" s="4" t="inlineStr">
        <is>
          <t xml:space="preserve"> </t>
        </is>
      </c>
      <c r="E5" s="6" t="n">
        <v>363.7</v>
      </c>
      <c r="F5" s="4" t="inlineStr">
        <is>
          <t xml:space="preserve"> </t>
        </is>
      </c>
      <c r="G5" s="6" t="n">
        <v>359.7</v>
      </c>
    </row>
    <row r="6">
      <c r="A6" s="4" t="inlineStr">
        <is>
          <t>Income (loss) from equity method investments</t>
        </is>
      </c>
      <c r="B6" s="4" t="inlineStr">
        <is>
          <t xml:space="preserve"> </t>
        </is>
      </c>
      <c r="C6" s="7" t="n">
        <v>25.5</v>
      </c>
      <c r="D6" s="6" t="n">
        <v>15.7</v>
      </c>
      <c r="E6" s="7" t="n">
        <v>40.1</v>
      </c>
      <c r="F6" s="6" t="n">
        <v>26.6</v>
      </c>
      <c r="G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5" t="n">
        <v>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 |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9" t="n">
        <v>44</v>
      </c>
      <c r="C12" s="9" t="n">
        <v>500</v>
      </c>
      <c r="D12" s="4" t="inlineStr">
        <is>
          <t xml:space="preserve"> </t>
        </is>
      </c>
      <c r="E12" s="9" t="n">
        <v>500</v>
      </c>
      <c r="F12" s="4" t="inlineStr">
        <is>
          <t xml:space="preserve"> </t>
        </is>
      </c>
      <c r="G12" s="4" t="inlineStr">
        <is>
          <t xml:space="preserve"> </t>
        </is>
      </c>
    </row>
    <row r="13">
      <c r="A13" s="4" t="inlineStr">
        <is>
          <t>W2W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10" t="n">
        <v>0.5</v>
      </c>
      <c r="D15" s="4" t="inlineStr">
        <is>
          <t xml:space="preserve"> </t>
        </is>
      </c>
      <c r="E15" s="10" t="n">
        <v>0.5</v>
      </c>
      <c r="F15" s="4" t="inlineStr">
        <is>
          <t xml:space="preserve"> </t>
        </is>
      </c>
      <c r="G15" s="4" t="inlineStr">
        <is>
          <t xml:space="preserve"> </t>
        </is>
      </c>
    </row>
    <row r="16">
      <c r="A16" s="4" t="inlineStr">
        <is>
          <t>Wink to Webster Pipelin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s</t>
        </is>
      </c>
      <c r="B18" s="4" t="inlineStr">
        <is>
          <t xml:space="preserve"> </t>
        </is>
      </c>
      <c r="C18" s="9" t="n">
        <v>55</v>
      </c>
      <c r="D18" s="4" t="inlineStr">
        <is>
          <t xml:space="preserve"> </t>
        </is>
      </c>
      <c r="E18" s="9" t="n">
        <v>55</v>
      </c>
      <c r="F18" s="4" t="inlineStr">
        <is>
          <t xml:space="preserve"> </t>
        </is>
      </c>
      <c r="G18" s="5" t="n">
        <v>49</v>
      </c>
    </row>
    <row r="19">
      <c r="A19" s="4" t="inlineStr">
        <is>
          <t>Income (loss) from equity method investments</t>
        </is>
      </c>
      <c r="B19" s="4" t="inlineStr">
        <is>
          <t xml:space="preserve"> </t>
        </is>
      </c>
      <c r="C19" s="7" t="n">
        <v>6.8</v>
      </c>
      <c r="D19" s="7" t="n">
        <v>2.1</v>
      </c>
      <c r="E19" s="7" t="n">
        <v>11.3</v>
      </c>
      <c r="F19" s="7" t="n">
        <v>4.2</v>
      </c>
      <c r="G19" s="4" t="inlineStr">
        <is>
          <t xml:space="preserve"> </t>
        </is>
      </c>
    </row>
    <row r="20">
      <c r="A20" s="4" t="inlineStr">
        <is>
          <t>Joint Ventures | Delek Logistics Partner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4" t="inlineStr">
        <is>
          <t xml:space="preserve"> </t>
        </is>
      </c>
      <c r="C22" s="7" t="n">
        <v>101.8</v>
      </c>
      <c r="D22" s="4" t="inlineStr">
        <is>
          <t xml:space="preserve"> </t>
        </is>
      </c>
      <c r="E22" s="7" t="n">
        <v>101.8</v>
      </c>
      <c r="F22" s="4" t="inlineStr">
        <is>
          <t xml:space="preserve"> </t>
        </is>
      </c>
      <c r="G22" s="7" t="n">
        <v>107.4</v>
      </c>
    </row>
    <row r="23">
      <c r="A23" s="4" t="inlineStr">
        <is>
          <t>Income (loss) from equity method investments</t>
        </is>
      </c>
      <c r="B23" s="4" t="inlineStr">
        <is>
          <t xml:space="preserve"> </t>
        </is>
      </c>
      <c r="C23" s="6" t="n">
        <v>3.3</v>
      </c>
      <c r="D23" s="7" t="n">
        <v>2.4</v>
      </c>
      <c r="E23" s="6" t="n">
        <v>5.8</v>
      </c>
      <c r="F23" s="7" t="n">
        <v>4.2</v>
      </c>
      <c r="G23" s="4" t="inlineStr">
        <is>
          <t xml:space="preserve"> </t>
        </is>
      </c>
    </row>
    <row r="24">
      <c r="A24" s="4" t="inlineStr">
        <is>
          <t>Number of joint ventures | jointVenture</t>
        </is>
      </c>
      <c r="B24" s="4" t="inlineStr">
        <is>
          <t xml:space="preserve"> </t>
        </is>
      </c>
      <c r="C24" s="4" t="inlineStr">
        <is>
          <t xml:space="preserve"> </t>
        </is>
      </c>
      <c r="D24" s="4" t="inlineStr">
        <is>
          <t xml:space="preserve"> </t>
        </is>
      </c>
      <c r="E24" s="5" t="n">
        <v>2</v>
      </c>
      <c r="F24" s="4" t="inlineStr">
        <is>
          <t xml:space="preserve"> </t>
        </is>
      </c>
      <c r="G24" s="4" t="inlineStr">
        <is>
          <t xml:space="preserve"> </t>
        </is>
      </c>
    </row>
    <row r="25">
      <c r="A25" s="4" t="inlineStr">
        <is>
          <t>Joint Ventures | Delek US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10" t="n">
        <v>0.5</v>
      </c>
      <c r="D27" s="4" t="inlineStr">
        <is>
          <t xml:space="preserve"> </t>
        </is>
      </c>
      <c r="E27" s="10" t="n">
        <v>0.5</v>
      </c>
      <c r="F27" s="4" t="inlineStr">
        <is>
          <t xml:space="preserve"> </t>
        </is>
      </c>
      <c r="G27" s="4" t="inlineStr">
        <is>
          <t xml:space="preserve"> </t>
        </is>
      </c>
    </row>
    <row r="28">
      <c r="A28" s="4" t="inlineStr">
        <is>
          <t>Equity method investments</t>
        </is>
      </c>
      <c r="B28" s="4" t="inlineStr">
        <is>
          <t xml:space="preserve"> </t>
        </is>
      </c>
      <c r="C28" s="6" t="n">
        <v>65.90000000000001</v>
      </c>
      <c r="D28" s="4" t="inlineStr">
        <is>
          <t xml:space="preserve"> </t>
        </is>
      </c>
      <c r="E28" s="6" t="n">
        <v>65.90000000000001</v>
      </c>
      <c r="F28" s="4" t="inlineStr">
        <is>
          <t xml:space="preserve"> </t>
        </is>
      </c>
      <c r="G28" s="7" t="n">
        <v>53.7</v>
      </c>
    </row>
    <row r="29">
      <c r="A29" s="4" t="inlineStr">
        <is>
          <t>Income (loss) from equity method investments</t>
        </is>
      </c>
      <c r="B29" s="4" t="inlineStr">
        <is>
          <t xml:space="preserve"> </t>
        </is>
      </c>
      <c r="C29" s="6" t="n">
        <v>11.4</v>
      </c>
      <c r="D29" s="7" t="n">
        <v>6.6</v>
      </c>
      <c r="E29" s="6" t="n">
        <v>15.2</v>
      </c>
      <c r="F29" s="7" t="n">
        <v>8.300000000000001</v>
      </c>
      <c r="G29" s="4" t="inlineStr">
        <is>
          <t xml:space="preserve"> </t>
        </is>
      </c>
    </row>
    <row r="30">
      <c r="A30" s="4" t="inlineStr">
        <is>
          <t>Red River Pipeline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10" t="n">
        <v>0.33</v>
      </c>
      <c r="D32" s="4" t="inlineStr">
        <is>
          <t xml:space="preserve"> </t>
        </is>
      </c>
      <c r="E32" s="10" t="n">
        <v>0.33</v>
      </c>
      <c r="F32" s="4" t="inlineStr">
        <is>
          <t xml:space="preserve"> </t>
        </is>
      </c>
      <c r="G32" s="4" t="inlineStr">
        <is>
          <t xml:space="preserve"> </t>
        </is>
      </c>
    </row>
    <row r="33">
      <c r="A33" s="4" t="inlineStr">
        <is>
          <t>Equity method investments</t>
        </is>
      </c>
      <c r="B33" s="4" t="inlineStr">
        <is>
          <t xml:space="preserve"> </t>
        </is>
      </c>
      <c r="C33" s="6" t="n">
        <v>140.9</v>
      </c>
      <c r="D33" s="4" t="inlineStr">
        <is>
          <t xml:space="preserve"> </t>
        </is>
      </c>
      <c r="E33" s="6" t="n">
        <v>140.9</v>
      </c>
      <c r="F33" s="4" t="inlineStr">
        <is>
          <t xml:space="preserve"> </t>
        </is>
      </c>
      <c r="G33" s="6" t="n">
        <v>149.6</v>
      </c>
    </row>
    <row r="34">
      <c r="A34" s="4" t="inlineStr">
        <is>
          <t>Income (loss) from equity method investments</t>
        </is>
      </c>
      <c r="B34" s="4" t="inlineStr">
        <is>
          <t xml:space="preserve"> </t>
        </is>
      </c>
      <c r="C34" s="9" t="n">
        <v>4</v>
      </c>
      <c r="D34" s="6" t="n">
        <v>4.6</v>
      </c>
      <c r="E34" s="6" t="n">
        <v>7.8</v>
      </c>
      <c r="F34" s="6" t="n">
        <v>9.9</v>
      </c>
      <c r="G34" s="4" t="inlineStr">
        <is>
          <t xml:space="preserve"> </t>
        </is>
      </c>
    </row>
    <row r="35">
      <c r="A35" s="4" t="inlineStr">
        <is>
          <t>C P L L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10" t="n">
        <v>0.5</v>
      </c>
      <c r="D37" s="4" t="inlineStr">
        <is>
          <t xml:space="preserve"> </t>
        </is>
      </c>
      <c r="E37" s="10" t="n">
        <v>0.5</v>
      </c>
      <c r="F37" s="4" t="inlineStr">
        <is>
          <t xml:space="preserve"> </t>
        </is>
      </c>
      <c r="G37" s="4" t="inlineStr">
        <is>
          <t xml:space="preserve"> </t>
        </is>
      </c>
    </row>
    <row r="38">
      <c r="A38" s="4" t="inlineStr">
        <is>
          <t>Andeavor Logis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investment, ownership percentage</t>
        </is>
      </c>
      <c r="B40" s="4" t="inlineStr">
        <is>
          <t xml:space="preserve"> </t>
        </is>
      </c>
      <c r="C40" s="10" t="n">
        <v>0.33</v>
      </c>
      <c r="D40" s="4" t="inlineStr">
        <is>
          <t xml:space="preserve"> </t>
        </is>
      </c>
      <c r="E40" s="10" t="n">
        <v>0.33</v>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196.1</v>
      </c>
      <c r="C4" s="4" t="inlineStr">
        <is>
          <t xml:space="preserve"> </t>
        </is>
      </c>
      <c r="D4" s="6" t="n">
        <v>3196.1</v>
      </c>
      <c r="E4" s="4" t="inlineStr">
        <is>
          <t xml:space="preserve"> </t>
        </is>
      </c>
      <c r="F4" s="6" t="n">
        <v>3716.9</v>
      </c>
    </row>
    <row r="5">
      <c r="A5" s="4" t="inlineStr">
        <is>
          <t>Current liabilities</t>
        </is>
      </c>
      <c r="B5" s="7" t="n">
        <v>2914.6</v>
      </c>
      <c r="C5" s="4" t="inlineStr">
        <is>
          <t xml:space="preserve"> </t>
        </is>
      </c>
      <c r="D5" s="7" t="n">
        <v>2914.6</v>
      </c>
      <c r="E5" s="4" t="inlineStr">
        <is>
          <t xml:space="preserve"> </t>
        </is>
      </c>
      <c r="F5" s="7" t="n">
        <v>3086.4</v>
      </c>
    </row>
    <row r="6">
      <c r="A6" s="4" t="inlineStr">
        <is>
          <t>Non-current liabilities</t>
        </is>
      </c>
      <c r="B6" s="5" t="n">
        <v>3792</v>
      </c>
      <c r="C6" s="4" t="inlineStr">
        <is>
          <t xml:space="preserve"> </t>
        </is>
      </c>
      <c r="D6" s="5" t="n">
        <v>3792</v>
      </c>
      <c r="E6" s="4" t="inlineStr">
        <is>
          <t xml:space="preserve"> </t>
        </is>
      </c>
      <c r="F6" s="7" t="n">
        <v>4036.9</v>
      </c>
    </row>
    <row r="7">
      <c r="A7" s="4" t="inlineStr">
        <is>
          <t>Revenues</t>
        </is>
      </c>
      <c r="B7" s="7" t="n">
        <v>4195.6</v>
      </c>
      <c r="C7" s="6" t="n">
        <v>5982.6</v>
      </c>
      <c r="D7" s="7" t="n">
        <v>8119.9</v>
      </c>
      <c r="E7" s="6" t="n">
        <v>10441.7</v>
      </c>
      <c r="F7" s="4" t="inlineStr">
        <is>
          <t xml:space="preserve"> </t>
        </is>
      </c>
    </row>
    <row r="8">
      <c r="A8" s="4" t="inlineStr">
        <is>
          <t>Operating income</t>
        </is>
      </c>
      <c r="B8" s="7" t="n">
        <v>50.1</v>
      </c>
      <c r="C8" s="7" t="n">
        <v>493.3</v>
      </c>
      <c r="D8" s="7" t="n">
        <v>192.9</v>
      </c>
      <c r="E8" s="5" t="n">
        <v>540</v>
      </c>
      <c r="F8" s="4" t="inlineStr">
        <is>
          <t xml:space="preserve"> </t>
        </is>
      </c>
    </row>
    <row r="9">
      <c r="A9" s="4" t="inlineStr">
        <is>
          <t>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7" t="n">
        <v>70.3</v>
      </c>
      <c r="C11" s="4" t="inlineStr">
        <is>
          <t xml:space="preserve"> </t>
        </is>
      </c>
      <c r="D11" s="7" t="n">
        <v>70.3</v>
      </c>
      <c r="E11" s="4" t="inlineStr">
        <is>
          <t xml:space="preserve"> </t>
        </is>
      </c>
      <c r="F11" s="7" t="n">
        <v>54.5</v>
      </c>
    </row>
    <row r="12">
      <c r="A12" s="4" t="inlineStr">
        <is>
          <t>Non-current assets</t>
        </is>
      </c>
      <c r="B12" s="7" t="n">
        <v>1283.4</v>
      </c>
      <c r="C12" s="4" t="inlineStr">
        <is>
          <t xml:space="preserve"> </t>
        </is>
      </c>
      <c r="D12" s="7" t="n">
        <v>1283.4</v>
      </c>
      <c r="E12" s="4" t="inlineStr">
        <is>
          <t xml:space="preserve"> </t>
        </is>
      </c>
      <c r="F12" s="7" t="n">
        <v>1275.1</v>
      </c>
    </row>
    <row r="13">
      <c r="A13" s="4" t="inlineStr">
        <is>
          <t>Current liabilities</t>
        </is>
      </c>
      <c r="B13" s="7" t="n">
        <v>33.6</v>
      </c>
      <c r="C13" s="4" t="inlineStr">
        <is>
          <t xml:space="preserve"> </t>
        </is>
      </c>
      <c r="D13" s="7" t="n">
        <v>33.6</v>
      </c>
      <c r="E13" s="4" t="inlineStr">
        <is>
          <t xml:space="preserve"> </t>
        </is>
      </c>
      <c r="F13" s="7" t="n">
        <v>8.300000000000001</v>
      </c>
    </row>
    <row r="14">
      <c r="A14" s="4" t="inlineStr">
        <is>
          <t>Non-current liabilities</t>
        </is>
      </c>
      <c r="B14" s="5" t="n">
        <v>551</v>
      </c>
      <c r="C14" s="4" t="inlineStr">
        <is>
          <t xml:space="preserve"> </t>
        </is>
      </c>
      <c r="D14" s="5" t="n">
        <v>551</v>
      </c>
      <c r="E14" s="4" t="inlineStr">
        <is>
          <t xml:space="preserve"> </t>
        </is>
      </c>
      <c r="F14" s="6" t="n">
        <v>548.5</v>
      </c>
    </row>
    <row r="15">
      <c r="A15" s="4" t="inlineStr">
        <is>
          <t>Revenues</t>
        </is>
      </c>
      <c r="B15" s="5" t="n">
        <v>32</v>
      </c>
      <c r="C15" s="7" t="n">
        <v>34.9</v>
      </c>
      <c r="D15" s="7" t="n">
        <v>63.7</v>
      </c>
      <c r="E15" s="7" t="n">
        <v>72.09999999999999</v>
      </c>
      <c r="F15" s="4" t="inlineStr">
        <is>
          <t xml:space="preserve"> </t>
        </is>
      </c>
    </row>
    <row r="16">
      <c r="A16" s="4" t="inlineStr">
        <is>
          <t>Gross profit</t>
        </is>
      </c>
      <c r="B16" s="7" t="n">
        <v>19.9</v>
      </c>
      <c r="C16" s="7" t="n">
        <v>22.7</v>
      </c>
      <c r="D16" s="7" t="n">
        <v>39.6</v>
      </c>
      <c r="E16" s="7" t="n">
        <v>47.9</v>
      </c>
      <c r="F16" s="4" t="inlineStr">
        <is>
          <t xml:space="preserve"> </t>
        </is>
      </c>
    </row>
    <row r="17">
      <c r="A17" s="4" t="inlineStr">
        <is>
          <t>Operating income</t>
        </is>
      </c>
      <c r="B17" s="7" t="n">
        <v>19.6</v>
      </c>
      <c r="C17" s="7" t="n">
        <v>21.6</v>
      </c>
      <c r="D17" s="7" t="n">
        <v>37.9</v>
      </c>
      <c r="E17" s="5" t="n">
        <v>46</v>
      </c>
      <c r="F17" s="4" t="inlineStr">
        <is>
          <t xml:space="preserve"> </t>
        </is>
      </c>
    </row>
    <row r="18">
      <c r="A18" s="4" t="inlineStr">
        <is>
          <t>Net income</t>
        </is>
      </c>
      <c r="B18" s="7" t="n">
        <v>32.9</v>
      </c>
      <c r="C18" s="5" t="n">
        <v>19</v>
      </c>
      <c r="D18" s="7" t="n">
        <v>57.6</v>
      </c>
      <c r="E18" s="7" t="n">
        <v>41.5</v>
      </c>
      <c r="F18" s="4" t="inlineStr">
        <is>
          <t xml:space="preserve"> </t>
        </is>
      </c>
    </row>
    <row r="19">
      <c r="A19" s="4" t="inlineStr">
        <is>
          <t>Wright Asphal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7" t="n">
        <v>103.8</v>
      </c>
      <c r="C21" s="7" t="n">
        <v>71.2</v>
      </c>
      <c r="D21" s="5" t="n">
        <v>157</v>
      </c>
      <c r="E21" s="7" t="n">
        <v>100.1</v>
      </c>
      <c r="F21" s="4" t="inlineStr">
        <is>
          <t xml:space="preserve"> </t>
        </is>
      </c>
    </row>
    <row r="22">
      <c r="A22" s="4" t="inlineStr">
        <is>
          <t>Gross profit</t>
        </is>
      </c>
      <c r="B22" s="7" t="n">
        <v>27.3</v>
      </c>
      <c r="C22" s="7" t="n">
        <v>16.5</v>
      </c>
      <c r="D22" s="7" t="n">
        <v>37.9</v>
      </c>
      <c r="E22" s="7" t="n">
        <v>22.3</v>
      </c>
      <c r="F22" s="4" t="inlineStr">
        <is>
          <t xml:space="preserve"> </t>
        </is>
      </c>
    </row>
    <row r="23">
      <c r="A23" s="4" t="inlineStr">
        <is>
          <t>Operating income</t>
        </is>
      </c>
      <c r="B23" s="7" t="n">
        <v>22.2</v>
      </c>
      <c r="C23" s="7" t="n">
        <v>12.6</v>
      </c>
      <c r="D23" s="7" t="n">
        <v>28.7</v>
      </c>
      <c r="E23" s="7" t="n">
        <v>15.4</v>
      </c>
      <c r="F23" s="4" t="inlineStr">
        <is>
          <t xml:space="preserve"> </t>
        </is>
      </c>
    </row>
    <row r="24">
      <c r="A24" s="4" t="inlineStr">
        <is>
          <t>Net income</t>
        </is>
      </c>
      <c r="B24" s="6" t="n">
        <v>22.3</v>
      </c>
      <c r="C24" s="6" t="n">
        <v>12.8</v>
      </c>
      <c r="D24" s="6" t="n">
        <v>29.1</v>
      </c>
      <c r="E24" s="6" t="n">
        <v>15.6</v>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ventory valuation reserves</t>
        </is>
      </c>
      <c r="B3" s="6" t="n">
        <v>1.6</v>
      </c>
      <c r="C3" s="4" t="inlineStr">
        <is>
          <t xml:space="preserve"> </t>
        </is>
      </c>
      <c r="D3" s="6" t="n">
        <v>1.6</v>
      </c>
      <c r="E3" s="4" t="inlineStr">
        <is>
          <t xml:space="preserve"> </t>
        </is>
      </c>
      <c r="F3" s="6" t="n">
        <v>11.2</v>
      </c>
    </row>
    <row r="4">
      <c r="A4" s="4" t="inlineStr">
        <is>
          <t>Total cost of sales</t>
        </is>
      </c>
      <c r="B4" s="7" t="n">
        <v>4037.9</v>
      </c>
      <c r="C4" s="6" t="n">
        <v>5338.1</v>
      </c>
      <c r="D4" s="7" t="n">
        <v>7725.1</v>
      </c>
      <c r="E4" s="6" t="n">
        <v>9695.700000000001</v>
      </c>
      <c r="F4" s="4" t="inlineStr">
        <is>
          <t xml:space="preserve"> </t>
        </is>
      </c>
    </row>
    <row r="5">
      <c r="A5" s="4" t="inlineStr">
        <is>
          <t>Revision of Prior Period, Error Correc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sales</t>
        </is>
      </c>
      <c r="B6" s="5" t="n">
        <v>8</v>
      </c>
      <c r="C6" s="4" t="inlineStr">
        <is>
          <t xml:space="preserve"> </t>
        </is>
      </c>
      <c r="D6" s="4" t="inlineStr">
        <is>
          <t xml:space="preserve"> </t>
        </is>
      </c>
      <c r="E6" s="4" t="inlineStr">
        <is>
          <t xml:space="preserve"> </t>
        </is>
      </c>
      <c r="F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wer of cost or market gains (charges)</t>
        </is>
      </c>
      <c r="B8" s="6" t="n">
        <v>7.9</v>
      </c>
      <c r="C8" s="6" t="n">
        <v>-7.3</v>
      </c>
      <c r="D8" s="6" t="n">
        <v>9.6</v>
      </c>
      <c r="E8" s="6" t="n">
        <v>1.2</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Feedstocks, raw materials and supplies</t>
        </is>
      </c>
      <c r="B3" s="6" t="n">
        <v>619.6</v>
      </c>
      <c r="C3" s="6" t="n">
        <v>643.5</v>
      </c>
    </row>
    <row r="4">
      <c r="A4" s="4" t="inlineStr">
        <is>
          <t>Refined products and blendstock</t>
        </is>
      </c>
      <c r="B4" s="7" t="n">
        <v>624.8</v>
      </c>
      <c r="C4" s="7" t="n">
        <v>845.6</v>
      </c>
    </row>
    <row r="5">
      <c r="A5" s="4" t="inlineStr">
        <is>
          <t>Merchandise inventory and other</t>
        </is>
      </c>
      <c r="B5" s="5" t="n">
        <v>32</v>
      </c>
      <c r="C5" s="7" t="n">
        <v>29.4</v>
      </c>
    </row>
    <row r="6">
      <c r="A6" s="4" t="inlineStr">
        <is>
          <t>Total</t>
        </is>
      </c>
      <c r="B6" s="7" t="n">
        <v>1276.4</v>
      </c>
      <c r="C6" s="7" t="n">
        <v>1518.5</v>
      </c>
    </row>
    <row r="7">
      <c r="A7" s="4" t="inlineStr">
        <is>
          <t>Titled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eedstocks, raw materials and supplies</t>
        </is>
      </c>
      <c r="B9" s="7" t="n">
        <v>475.9</v>
      </c>
      <c r="C9" s="7" t="n">
        <v>479.7</v>
      </c>
    </row>
    <row r="10">
      <c r="A10" s="4" t="inlineStr">
        <is>
          <t>Refined products and blendstock</t>
        </is>
      </c>
      <c r="B10" s="7" t="n">
        <v>321.2</v>
      </c>
      <c r="C10" s="7" t="n">
        <v>490.8</v>
      </c>
    </row>
    <row r="11">
      <c r="A11" s="4" t="inlineStr">
        <is>
          <t>Merchandise inventory and other</t>
        </is>
      </c>
      <c r="B11" s="5" t="n">
        <v>32</v>
      </c>
      <c r="C11" s="7" t="n">
        <v>29.4</v>
      </c>
    </row>
    <row r="12">
      <c r="A12" s="4" t="inlineStr">
        <is>
          <t>Total</t>
        </is>
      </c>
      <c r="B12" s="7" t="n">
        <v>829.1</v>
      </c>
      <c r="C12" s="7" t="n">
        <v>999.9</v>
      </c>
    </row>
    <row r="13">
      <c r="A13" s="4" t="inlineStr">
        <is>
          <t>Inventory Intermediation Agreemen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eedstocks, raw materials and supplies</t>
        </is>
      </c>
      <c r="B15" s="7" t="n">
        <v>143.7</v>
      </c>
      <c r="C15" s="7" t="n">
        <v>163.8</v>
      </c>
    </row>
    <row r="16">
      <c r="A16" s="4" t="inlineStr">
        <is>
          <t>Refined products and blendstock</t>
        </is>
      </c>
      <c r="B16" s="7" t="n">
        <v>303.6</v>
      </c>
      <c r="C16" s="7" t="n">
        <v>354.8</v>
      </c>
    </row>
    <row r="17">
      <c r="A17" s="4" t="inlineStr">
        <is>
          <t>Merchandise inventory and other</t>
        </is>
      </c>
      <c r="B17" s="5" t="n">
        <v>0</v>
      </c>
      <c r="C17" s="5" t="n">
        <v>0</v>
      </c>
    </row>
    <row r="18">
      <c r="A18" s="4" t="inlineStr">
        <is>
          <t>Total</t>
        </is>
      </c>
      <c r="B18" s="6" t="n">
        <v>447.3</v>
      </c>
      <c r="C18" s="6" t="n">
        <v>5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Obligations related to Base Layer Volumes</t>
        </is>
      </c>
      <c r="B3" s="6" t="n">
        <v>453.4</v>
      </c>
      <c r="C3" s="6" t="n">
        <v>491.8</v>
      </c>
    </row>
    <row r="4">
      <c r="A4" s="4" t="inlineStr">
        <is>
          <t>Current portion</t>
        </is>
      </c>
      <c r="B4" s="5" t="n">
        <v>0</v>
      </c>
      <c r="C4" s="7" t="n">
        <v>49.9</v>
      </c>
    </row>
    <row r="5">
      <c r="A5" s="4" t="inlineStr">
        <is>
          <t>Total obligations under Inventory Intermediation Agreement</t>
        </is>
      </c>
      <c r="B5" s="7" t="n">
        <v>453.4</v>
      </c>
      <c r="C5" s="7" t="n">
        <v>541.7</v>
      </c>
    </row>
    <row r="6">
      <c r="A6" s="4" t="inlineStr">
        <is>
          <t>Other (receivable) payable for monthly activity true-up</t>
        </is>
      </c>
      <c r="B6" s="7" t="n">
        <v>-12.4</v>
      </c>
      <c r="C6" s="7" t="n">
        <v>5.6</v>
      </c>
    </row>
    <row r="7">
      <c r="A7" s="4" t="inlineStr">
        <is>
          <t>Purchase Settlement Receivable (Payable)</t>
        </is>
      </c>
      <c r="B7" s="9" t="n">
        <v>0</v>
      </c>
      <c r="C7" s="6" t="n">
        <v>-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46" customWidth="1" min="8" max="8"/>
    <col width="18" customWidth="1" min="9" max="9"/>
    <col width="16" customWidth="1" min="10" max="10"/>
    <col width="41" customWidth="1" min="11" max="11"/>
  </cols>
  <sheetData>
    <row r="1">
      <c r="A1" s="1" t="inlineStr">
        <is>
          <t>Condensed Consolidated Statements of Changes in Stockholders' Equity - USD ($) $ in Millions</t>
        </is>
      </c>
      <c r="B1" s="2" t="inlineStr">
        <is>
          <t>Total</t>
        </is>
      </c>
      <c r="C1" s="2" t="inlineStr">
        <is>
          <t>IEP Energy Holding LLC</t>
        </is>
      </c>
      <c r="D1" s="2" t="inlineStr">
        <is>
          <t>Common Stock</t>
        </is>
      </c>
      <c r="E1" s="2" t="inlineStr">
        <is>
          <t>Common Stock IEP Energy Holding LLC</t>
        </is>
      </c>
      <c r="F1" s="2" t="inlineStr">
        <is>
          <t>Additional Paid-in Capital</t>
        </is>
      </c>
      <c r="G1" s="2" t="inlineStr">
        <is>
          <t>Additional Paid-in Capital IEP Energy Holding LLC</t>
        </is>
      </c>
      <c r="H1" s="2" t="inlineStr">
        <is>
          <t>Accumulated Other Comprehensive Income (Loss)</t>
        </is>
      </c>
      <c r="I1" s="2" t="inlineStr">
        <is>
          <t>Retained Earnings</t>
        </is>
      </c>
      <c r="J1" s="2" t="inlineStr">
        <is>
          <t>Treasury Shares</t>
        </is>
      </c>
      <c r="K1" s="2" t="inlineStr">
        <is>
          <t>Non-Controlling Interest in Subsidiaries</t>
        </is>
      </c>
    </row>
    <row r="2">
      <c r="A2" s="4" t="inlineStr">
        <is>
          <t>Beginning balance (in shares) at Dec. 31, 2021</t>
        </is>
      </c>
      <c r="B2" s="4" t="inlineStr">
        <is>
          <t xml:space="preserve"> </t>
        </is>
      </c>
      <c r="C2" s="4" t="inlineStr">
        <is>
          <t xml:space="preserve"> </t>
        </is>
      </c>
      <c r="D2" s="5" t="n">
        <v>917720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9" t="n">
        <v>1014</v>
      </c>
      <c r="C3" s="4" t="inlineStr">
        <is>
          <t xml:space="preserve"> </t>
        </is>
      </c>
      <c r="D3" s="6" t="n">
        <v>0.9</v>
      </c>
      <c r="E3" s="4" t="inlineStr">
        <is>
          <t xml:space="preserve"> </t>
        </is>
      </c>
      <c r="F3" s="6" t="n">
        <v>1206.5</v>
      </c>
      <c r="G3" s="4" t="inlineStr">
        <is>
          <t xml:space="preserve"> </t>
        </is>
      </c>
      <c r="H3" s="6" t="n">
        <v>-3.8</v>
      </c>
      <c r="I3" s="6" t="n">
        <v>384.7</v>
      </c>
      <c r="J3" s="6" t="n">
        <v>-694.1</v>
      </c>
      <c r="K3" s="6" t="n">
        <v>119.8</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575527</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Including Portion Attributable to Noncontrolling Interest</t>
        </is>
      </c>
      <c r="B6" s="7" t="n">
        <v>38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68.4</v>
      </c>
      <c r="J6" s="4" t="inlineStr">
        <is>
          <t xml:space="preserve"> </t>
        </is>
      </c>
      <c r="K6" s="5" t="n">
        <v>15</v>
      </c>
    </row>
    <row r="7">
      <c r="A7" s="4" t="inlineStr">
        <is>
          <t>Equity-based compensation expense</t>
        </is>
      </c>
      <c r="B7" s="7" t="n">
        <v>12.6</v>
      </c>
      <c r="C7" s="4" t="inlineStr">
        <is>
          <t xml:space="preserve"> </t>
        </is>
      </c>
      <c r="D7" s="4" t="inlineStr">
        <is>
          <t xml:space="preserve"> </t>
        </is>
      </c>
      <c r="E7" s="4" t="inlineStr">
        <is>
          <t xml:space="preserve"> </t>
        </is>
      </c>
      <c r="F7" s="7" t="n">
        <v>12.4</v>
      </c>
      <c r="G7" s="4" t="inlineStr">
        <is>
          <t xml:space="preserve"> </t>
        </is>
      </c>
      <c r="H7" s="4" t="inlineStr">
        <is>
          <t xml:space="preserve"> </t>
        </is>
      </c>
      <c r="I7" s="4" t="inlineStr">
        <is>
          <t xml:space="preserve"> </t>
        </is>
      </c>
      <c r="J7" s="4" t="inlineStr">
        <is>
          <t xml:space="preserve"> </t>
        </is>
      </c>
      <c r="K7" s="7" t="n">
        <v>0.2</v>
      </c>
    </row>
    <row r="8">
      <c r="A8" s="4" t="inlineStr">
        <is>
          <t>Distribution to non-controlling interest</t>
        </is>
      </c>
      <c r="B8" s="7" t="n">
        <v>-1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7.7</v>
      </c>
    </row>
    <row r="9">
      <c r="A9" s="4" t="inlineStr">
        <is>
          <t>Sale of Delek Logistics common limited partner units, net</t>
        </is>
      </c>
      <c r="B9" s="7" t="n">
        <v>13.6</v>
      </c>
      <c r="C9" s="4" t="inlineStr">
        <is>
          <t xml:space="preserve"> </t>
        </is>
      </c>
      <c r="D9" s="4" t="inlineStr">
        <is>
          <t xml:space="preserve"> </t>
        </is>
      </c>
      <c r="E9" s="4" t="inlineStr">
        <is>
          <t xml:space="preserve"> </t>
        </is>
      </c>
      <c r="F9" s="7" t="n">
        <v>8.5</v>
      </c>
      <c r="G9" s="4" t="inlineStr">
        <is>
          <t xml:space="preserve"> </t>
        </is>
      </c>
      <c r="H9" s="4" t="inlineStr">
        <is>
          <t xml:space="preserve"> </t>
        </is>
      </c>
      <c r="I9" s="4" t="inlineStr">
        <is>
          <t xml:space="preserve"> </t>
        </is>
      </c>
      <c r="J9" s="4" t="inlineStr">
        <is>
          <t xml:space="preserve"> </t>
        </is>
      </c>
      <c r="K9" s="7" t="n">
        <v>5.1</v>
      </c>
    </row>
    <row r="10">
      <c r="A10" s="4" t="inlineStr">
        <is>
          <t>Repurchase of common stock (in shares)</t>
        </is>
      </c>
      <c r="B10" s="4" t="inlineStr">
        <is>
          <t xml:space="preserve"> </t>
        </is>
      </c>
      <c r="C10" s="4" t="inlineStr">
        <is>
          <t xml:space="preserve"> </t>
        </is>
      </c>
      <c r="D10" s="4" t="inlineStr">
        <is>
          <t xml:space="preserve"> </t>
        </is>
      </c>
      <c r="E10" s="5" t="n">
        <v>-349726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5" t="n">
        <v>0</v>
      </c>
      <c r="C11" s="9" t="n">
        <v>-64</v>
      </c>
      <c r="D11" s="4" t="inlineStr">
        <is>
          <t xml:space="preserve"> </t>
        </is>
      </c>
      <c r="E11" s="4" t="inlineStr">
        <is>
          <t xml:space="preserve"> </t>
        </is>
      </c>
      <c r="F11" s="4" t="inlineStr">
        <is>
          <t xml:space="preserve"> </t>
        </is>
      </c>
      <c r="G11" s="9" t="n">
        <v>-64</v>
      </c>
      <c r="H11" s="4" t="inlineStr">
        <is>
          <t xml:space="preserve"> </t>
        </is>
      </c>
      <c r="I11" s="4" t="inlineStr">
        <is>
          <t xml:space="preserve"> </t>
        </is>
      </c>
      <c r="J11" s="4" t="inlineStr">
        <is>
          <t xml:space="preserve"> </t>
        </is>
      </c>
      <c r="K11" s="4" t="inlineStr">
        <is>
          <t xml:space="preserve"> </t>
        </is>
      </c>
    </row>
    <row r="12">
      <c r="A12" s="4" t="inlineStr">
        <is>
          <t>Taxes paid due to the net settlement of equity-based compensation</t>
        </is>
      </c>
      <c r="B12" s="6" t="n">
        <v>-4.3</v>
      </c>
      <c r="C12" s="4" t="inlineStr">
        <is>
          <t xml:space="preserve"> </t>
        </is>
      </c>
      <c r="D12" s="4" t="inlineStr">
        <is>
          <t xml:space="preserve"> </t>
        </is>
      </c>
      <c r="E12" s="4" t="inlineStr">
        <is>
          <t xml:space="preserve"> </t>
        </is>
      </c>
      <c r="F12" s="7" t="n">
        <v>-4.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equity-based awards (in shares)</t>
        </is>
      </c>
      <c r="B13" s="5" t="n">
        <v>335771</v>
      </c>
      <c r="C13" s="4" t="inlineStr">
        <is>
          <t xml:space="preserve"> </t>
        </is>
      </c>
      <c r="D13" s="5" t="n">
        <v>33577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6" t="n">
        <v>-0.2</v>
      </c>
      <c r="C14" s="4" t="inlineStr">
        <is>
          <t xml:space="preserve"> </t>
        </is>
      </c>
      <c r="D14" s="4" t="inlineStr">
        <is>
          <t xml:space="preserve"> </t>
        </is>
      </c>
      <c r="E14" s="4" t="inlineStr">
        <is>
          <t xml:space="preserve"> </t>
        </is>
      </c>
      <c r="F14" s="5" t="n">
        <v>0</v>
      </c>
      <c r="G14" s="4" t="inlineStr">
        <is>
          <t xml:space="preserve"> </t>
        </is>
      </c>
      <c r="H14" s="7" t="n">
        <v>-0.1</v>
      </c>
      <c r="I14" s="7" t="n">
        <v>-0.1</v>
      </c>
      <c r="J14" s="4" t="inlineStr">
        <is>
          <t xml:space="preserve"> </t>
        </is>
      </c>
      <c r="K14" s="4" t="inlineStr">
        <is>
          <t xml:space="preserve"> </t>
        </is>
      </c>
    </row>
    <row r="15">
      <c r="A15" s="4" t="inlineStr">
        <is>
          <t>Ending balance (in shares) at Jun. 30, 2022</t>
        </is>
      </c>
      <c r="B15" s="4" t="inlineStr">
        <is>
          <t xml:space="preserve"> </t>
        </is>
      </c>
      <c r="C15" s="4" t="inlineStr">
        <is>
          <t xml:space="preserve"> </t>
        </is>
      </c>
      <c r="D15" s="5" t="n">
        <v>886105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Jun. 30, 2022</t>
        </is>
      </c>
      <c r="B16" s="7" t="n">
        <v>1337.4</v>
      </c>
      <c r="C16" s="4" t="inlineStr">
        <is>
          <t xml:space="preserve"> </t>
        </is>
      </c>
      <c r="D16" s="6" t="n">
        <v>0.9</v>
      </c>
      <c r="E16" s="4" t="inlineStr">
        <is>
          <t xml:space="preserve"> </t>
        </is>
      </c>
      <c r="F16" s="7" t="n">
        <v>1159.1</v>
      </c>
      <c r="G16" s="4" t="inlineStr">
        <is>
          <t xml:space="preserve"> </t>
        </is>
      </c>
      <c r="H16" s="7" t="n">
        <v>-3.9</v>
      </c>
      <c r="I16" s="5" t="n">
        <v>753</v>
      </c>
      <c r="J16" s="6" t="n">
        <v>-694.1</v>
      </c>
      <c r="K16" s="7" t="n">
        <v>122.4</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575527</v>
      </c>
      <c r="K17" s="4" t="inlineStr">
        <is>
          <t xml:space="preserve"> </t>
        </is>
      </c>
    </row>
    <row r="18">
      <c r="A18" s="4" t="inlineStr">
        <is>
          <t>Beginning balance (in shares) at Mar. 31, 2022</t>
        </is>
      </c>
      <c r="B18" s="4" t="inlineStr">
        <is>
          <t xml:space="preserve"> </t>
        </is>
      </c>
      <c r="C18" s="4" t="inlineStr">
        <is>
          <t xml:space="preserve"> </t>
        </is>
      </c>
      <c r="D18" s="5" t="n">
        <v>883206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Mar. 31, 2022</t>
        </is>
      </c>
      <c r="B19" s="7" t="n">
        <v>974.7</v>
      </c>
      <c r="C19" s="4" t="inlineStr">
        <is>
          <t xml:space="preserve"> </t>
        </is>
      </c>
      <c r="D19" s="6" t="n">
        <v>0.9</v>
      </c>
      <c r="E19" s="4" t="inlineStr">
        <is>
          <t xml:space="preserve"> </t>
        </is>
      </c>
      <c r="F19" s="5" t="n">
        <v>1156</v>
      </c>
      <c r="G19" s="4" t="inlineStr">
        <is>
          <t xml:space="preserve"> </t>
        </is>
      </c>
      <c r="H19" s="7" t="n">
        <v>-3.9</v>
      </c>
      <c r="I19" s="7" t="n">
        <v>391.3</v>
      </c>
      <c r="J19" s="6" t="n">
        <v>-694.1</v>
      </c>
      <c r="K19" s="7" t="n">
        <v>124.5</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575527</v>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 Including Portion Attributable to Noncontrolling Interest</t>
        </is>
      </c>
      <c r="B22" s="7" t="n">
        <v>36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61.8</v>
      </c>
      <c r="J22" s="4" t="inlineStr">
        <is>
          <t xml:space="preserve"> </t>
        </is>
      </c>
      <c r="K22" s="7" t="n">
        <v>6.8</v>
      </c>
    </row>
    <row r="23">
      <c r="A23" s="4" t="inlineStr">
        <is>
          <t>Equity-based compensation expense</t>
        </is>
      </c>
      <c r="B23" s="7" t="n">
        <v>7.2</v>
      </c>
      <c r="C23" s="4" t="inlineStr">
        <is>
          <t xml:space="preserve"> </t>
        </is>
      </c>
      <c r="D23" s="4" t="inlineStr">
        <is>
          <t xml:space="preserve"> </t>
        </is>
      </c>
      <c r="E23" s="4" t="inlineStr">
        <is>
          <t xml:space="preserve"> </t>
        </is>
      </c>
      <c r="F23" s="7" t="n">
        <v>7.1</v>
      </c>
      <c r="G23" s="4" t="inlineStr">
        <is>
          <t xml:space="preserve"> </t>
        </is>
      </c>
      <c r="H23" s="4" t="inlineStr">
        <is>
          <t xml:space="preserve"> </t>
        </is>
      </c>
      <c r="I23" s="4" t="inlineStr">
        <is>
          <t xml:space="preserve"> </t>
        </is>
      </c>
      <c r="J23" s="4" t="inlineStr">
        <is>
          <t xml:space="preserve"> </t>
        </is>
      </c>
      <c r="K23" s="7" t="n">
        <v>0.1</v>
      </c>
    </row>
    <row r="24">
      <c r="A24" s="4" t="inlineStr">
        <is>
          <t>Distribution to non-controlling interest</t>
        </is>
      </c>
      <c r="B24" s="5"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v>
      </c>
    </row>
    <row r="25">
      <c r="A25" s="4" t="inlineStr">
        <is>
          <t>Repurchase of common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axes paid due to the net settlement of equity-based compensation</t>
        </is>
      </c>
      <c r="B26" s="9" t="n">
        <v>-4</v>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c r="J26" s="4" t="inlineStr">
        <is>
          <t xml:space="preserve"> </t>
        </is>
      </c>
      <c r="K26" s="5" t="n">
        <v>0</v>
      </c>
    </row>
    <row r="27">
      <c r="A27" s="4" t="inlineStr">
        <is>
          <t>Exercise of equity-based awards (in shares)</t>
        </is>
      </c>
      <c r="B27" s="5" t="n">
        <v>289971</v>
      </c>
      <c r="C27" s="4" t="inlineStr">
        <is>
          <t xml:space="preserve"> </t>
        </is>
      </c>
      <c r="D27" s="5" t="n">
        <v>2899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t>
        </is>
      </c>
      <c r="B29" s="6" t="n">
        <v>-0.1</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7" t="n">
        <v>-0.1</v>
      </c>
      <c r="J29" s="4" t="inlineStr">
        <is>
          <t xml:space="preserve"> </t>
        </is>
      </c>
      <c r="K29" s="4" t="inlineStr">
        <is>
          <t xml:space="preserve"> </t>
        </is>
      </c>
    </row>
    <row r="30">
      <c r="A30" s="4" t="inlineStr">
        <is>
          <t>Ending balance (in shares) at Jun. 30, 2022</t>
        </is>
      </c>
      <c r="B30" s="4" t="inlineStr">
        <is>
          <t xml:space="preserve"> </t>
        </is>
      </c>
      <c r="C30" s="4" t="inlineStr">
        <is>
          <t xml:space="preserve"> </t>
        </is>
      </c>
      <c r="D30" s="5" t="n">
        <v>886105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2</t>
        </is>
      </c>
      <c r="B31" s="7" t="n">
        <v>1337.4</v>
      </c>
      <c r="C31" s="4" t="inlineStr">
        <is>
          <t xml:space="preserve"> </t>
        </is>
      </c>
      <c r="D31" s="6" t="n">
        <v>0.9</v>
      </c>
      <c r="E31" s="4" t="inlineStr">
        <is>
          <t xml:space="preserve"> </t>
        </is>
      </c>
      <c r="F31" s="7" t="n">
        <v>1159.1</v>
      </c>
      <c r="G31" s="4" t="inlineStr">
        <is>
          <t xml:space="preserve"> </t>
        </is>
      </c>
      <c r="H31" s="7" t="n">
        <v>-3.9</v>
      </c>
      <c r="I31" s="5" t="n">
        <v>753</v>
      </c>
      <c r="J31" s="6" t="n">
        <v>-694.1</v>
      </c>
      <c r="K31" s="7" t="n">
        <v>122.4</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575527</v>
      </c>
      <c r="K32" s="4" t="inlineStr">
        <is>
          <t xml:space="preserve"> </t>
        </is>
      </c>
    </row>
    <row r="33">
      <c r="A33" s="4" t="inlineStr">
        <is>
          <t>Beginning balance (in shares) at Dec. 31, 2022</t>
        </is>
      </c>
      <c r="B33" s="4" t="inlineStr">
        <is>
          <t xml:space="preserve"> </t>
        </is>
      </c>
      <c r="C33" s="4" t="inlineStr">
        <is>
          <t xml:space="preserve"> </t>
        </is>
      </c>
      <c r="D33" s="5" t="n">
        <v>845095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at Dec. 31, 2022</t>
        </is>
      </c>
      <c r="B34" s="6" t="n">
        <v>1069.5</v>
      </c>
      <c r="C34" s="4" t="inlineStr">
        <is>
          <t xml:space="preserve"> </t>
        </is>
      </c>
      <c r="D34" s="6" t="n">
        <v>0.9</v>
      </c>
      <c r="E34" s="4" t="inlineStr">
        <is>
          <t xml:space="preserve"> </t>
        </is>
      </c>
      <c r="F34" s="7" t="n">
        <v>1134.1</v>
      </c>
      <c r="G34" s="4" t="inlineStr">
        <is>
          <t xml:space="preserve"> </t>
        </is>
      </c>
      <c r="H34" s="7" t="n">
        <v>-5.2</v>
      </c>
      <c r="I34" s="7" t="n">
        <v>507.9</v>
      </c>
      <c r="J34" s="6" t="n">
        <v>-694.1</v>
      </c>
      <c r="K34" s="7" t="n">
        <v>125.9</v>
      </c>
    </row>
    <row r="35">
      <c r="A35" s="4" t="inlineStr">
        <is>
          <t>Beginning balance (in shares) at Dec. 31, 2022</t>
        </is>
      </c>
      <c r="B35" s="5" t="n">
        <v>-175755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575527</v>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 Including Portion Attributable to Noncontrolling Interest</t>
        </is>
      </c>
      <c r="B37" s="6" t="n">
        <v>7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6</v>
      </c>
      <c r="J37" s="4" t="inlineStr">
        <is>
          <t xml:space="preserve"> </t>
        </is>
      </c>
      <c r="K37" s="7" t="n">
        <v>14.7</v>
      </c>
    </row>
    <row r="38">
      <c r="A38" s="4" t="inlineStr">
        <is>
          <t>Common stock dividends</t>
        </is>
      </c>
      <c r="B38" s="7" t="n">
        <v>-2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9.7</v>
      </c>
      <c r="J38" s="4" t="inlineStr">
        <is>
          <t xml:space="preserve"> </t>
        </is>
      </c>
      <c r="K38" s="4" t="inlineStr">
        <is>
          <t xml:space="preserve"> </t>
        </is>
      </c>
    </row>
    <row r="39">
      <c r="A39" s="4" t="inlineStr">
        <is>
          <t>Equity-based compensation expense</t>
        </is>
      </c>
      <c r="B39" s="7" t="n">
        <v>12.3</v>
      </c>
      <c r="C39" s="4" t="inlineStr">
        <is>
          <t xml:space="preserve"> </t>
        </is>
      </c>
      <c r="D39" s="4" t="inlineStr">
        <is>
          <t xml:space="preserve"> </t>
        </is>
      </c>
      <c r="E39" s="4" t="inlineStr">
        <is>
          <t xml:space="preserve"> </t>
        </is>
      </c>
      <c r="F39" s="5" t="n">
        <v>12</v>
      </c>
      <c r="G39" s="4" t="inlineStr">
        <is>
          <t xml:space="preserve"> </t>
        </is>
      </c>
      <c r="H39" s="4" t="inlineStr">
        <is>
          <t xml:space="preserve"> </t>
        </is>
      </c>
      <c r="I39" s="4" t="inlineStr">
        <is>
          <t xml:space="preserve"> </t>
        </is>
      </c>
      <c r="J39" s="4" t="inlineStr">
        <is>
          <t xml:space="preserve"> </t>
        </is>
      </c>
      <c r="K39" s="7" t="n">
        <v>0.3</v>
      </c>
    </row>
    <row r="40">
      <c r="A40" s="4" t="inlineStr">
        <is>
          <t>Distribution to non-controlling interest</t>
        </is>
      </c>
      <c r="B40" s="7" t="n">
        <v>-1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9.1</v>
      </c>
    </row>
    <row r="41">
      <c r="A41" s="4" t="inlineStr">
        <is>
          <t>Repurchase of common stock (in shares)</t>
        </is>
      </c>
      <c r="B41" s="4" t="inlineStr">
        <is>
          <t xml:space="preserve"> </t>
        </is>
      </c>
      <c r="C41" s="4" t="inlineStr">
        <is>
          <t xml:space="preserve"> </t>
        </is>
      </c>
      <c r="D41" s="5" t="n">
        <v>-181162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of common stock</t>
        </is>
      </c>
      <c r="B42" s="7" t="n">
        <v>-40.4</v>
      </c>
      <c r="C42" s="4" t="inlineStr">
        <is>
          <t xml:space="preserve"> </t>
        </is>
      </c>
      <c r="D42" s="6" t="n">
        <v>-0.1</v>
      </c>
      <c r="E42" s="4" t="inlineStr">
        <is>
          <t xml:space="preserve"> </t>
        </is>
      </c>
      <c r="F42" s="7" t="n">
        <v>-24.4</v>
      </c>
      <c r="G42" s="4" t="inlineStr">
        <is>
          <t xml:space="preserve"> </t>
        </is>
      </c>
      <c r="H42" s="4" t="inlineStr">
        <is>
          <t xml:space="preserve"> </t>
        </is>
      </c>
      <c r="I42" s="7" t="n">
        <v>-15.9</v>
      </c>
      <c r="J42" s="4" t="inlineStr">
        <is>
          <t xml:space="preserve"> </t>
        </is>
      </c>
      <c r="K42" s="4" t="inlineStr">
        <is>
          <t xml:space="preserve"> </t>
        </is>
      </c>
    </row>
    <row r="43">
      <c r="A43" s="4" t="inlineStr">
        <is>
          <t>Taxes paid due to the net settlement of equity-based compensation</t>
        </is>
      </c>
      <c r="B43" s="6" t="n">
        <v>-3.6</v>
      </c>
      <c r="C43" s="4" t="inlineStr">
        <is>
          <t xml:space="preserve"> </t>
        </is>
      </c>
      <c r="D43" s="4" t="inlineStr">
        <is>
          <t xml:space="preserve"> </t>
        </is>
      </c>
      <c r="E43" s="4" t="inlineStr">
        <is>
          <t xml:space="preserve"> </t>
        </is>
      </c>
      <c r="F43" s="7" t="n">
        <v>-3.4</v>
      </c>
      <c r="G43" s="4" t="inlineStr">
        <is>
          <t xml:space="preserve"> </t>
        </is>
      </c>
      <c r="H43" s="4" t="inlineStr">
        <is>
          <t xml:space="preserve"> </t>
        </is>
      </c>
      <c r="I43" s="4" t="inlineStr">
        <is>
          <t xml:space="preserve"> </t>
        </is>
      </c>
      <c r="J43" s="4" t="inlineStr">
        <is>
          <t xml:space="preserve"> </t>
        </is>
      </c>
      <c r="K43" s="7" t="n">
        <v>-0.2</v>
      </c>
    </row>
    <row r="44">
      <c r="A44" s="4" t="inlineStr">
        <is>
          <t>Exercise of equity-based awards (in shares)</t>
        </is>
      </c>
      <c r="B44" s="5" t="n">
        <v>361839</v>
      </c>
      <c r="C44" s="4" t="inlineStr">
        <is>
          <t xml:space="preserve"> </t>
        </is>
      </c>
      <c r="D44" s="5" t="n">
        <v>36183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in shares)</t>
        </is>
      </c>
      <c r="B45" s="4" t="inlineStr">
        <is>
          <t xml:space="preserve"> </t>
        </is>
      </c>
      <c r="C45" s="4" t="inlineStr">
        <is>
          <t xml:space="preserve"> </t>
        </is>
      </c>
      <c r="D45" s="5" t="n">
        <v>905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t>
        </is>
      </c>
      <c r="B46" s="6" t="n">
        <v>3.2</v>
      </c>
      <c r="C46" s="4" t="inlineStr">
        <is>
          <t xml:space="preserve"> </t>
        </is>
      </c>
      <c r="D46" s="4" t="inlineStr">
        <is>
          <t xml:space="preserve"> </t>
        </is>
      </c>
      <c r="E46" s="4" t="inlineStr">
        <is>
          <t xml:space="preserve"> </t>
        </is>
      </c>
      <c r="F46" s="7" t="n">
        <v>3.5</v>
      </c>
      <c r="G46" s="4" t="inlineStr">
        <is>
          <t xml:space="preserve"> </t>
        </is>
      </c>
      <c r="H46" s="7" t="n">
        <v>-0.1</v>
      </c>
      <c r="I46" s="7" t="n">
        <v>-0.2</v>
      </c>
      <c r="J46" s="4" t="inlineStr">
        <is>
          <t xml:space="preserve"> </t>
        </is>
      </c>
      <c r="K46" s="4" t="inlineStr">
        <is>
          <t xml:space="preserve"> </t>
        </is>
      </c>
    </row>
    <row r="47">
      <c r="A47" s="4" t="inlineStr">
        <is>
          <t>Ending balance (in shares) at Jun. 30, 2023</t>
        </is>
      </c>
      <c r="B47" s="4" t="inlineStr">
        <is>
          <t xml:space="preserve"> </t>
        </is>
      </c>
      <c r="C47" s="4" t="inlineStr">
        <is>
          <t xml:space="preserve"> </t>
        </is>
      </c>
      <c r="D47" s="5" t="n">
        <v>831502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Jun. 30, 2023</t>
        </is>
      </c>
      <c r="B48" s="6" t="n">
        <v>1062.9</v>
      </c>
      <c r="C48" s="4" t="inlineStr">
        <is>
          <t xml:space="preserve"> </t>
        </is>
      </c>
      <c r="D48" s="6" t="n">
        <v>0.8</v>
      </c>
      <c r="E48" s="4" t="inlineStr">
        <is>
          <t xml:space="preserve"> </t>
        </is>
      </c>
      <c r="F48" s="7" t="n">
        <v>1121.8</v>
      </c>
      <c r="G48" s="4" t="inlineStr">
        <is>
          <t xml:space="preserve"> </t>
        </is>
      </c>
      <c r="H48" s="7" t="n">
        <v>-5.3</v>
      </c>
      <c r="I48" s="7" t="n">
        <v>518.1</v>
      </c>
      <c r="J48" s="6" t="n">
        <v>-694.1</v>
      </c>
      <c r="K48" s="7" t="n">
        <v>121.6</v>
      </c>
    </row>
    <row r="49">
      <c r="A49" s="4" t="inlineStr">
        <is>
          <t>Ending balance (in shares) at Jun. 30, 2023</t>
        </is>
      </c>
      <c r="B49" s="5" t="n">
        <v>-175755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575527</v>
      </c>
      <c r="K49" s="4" t="inlineStr">
        <is>
          <t xml:space="preserve"> </t>
        </is>
      </c>
    </row>
    <row r="50">
      <c r="A50" s="4" t="inlineStr">
        <is>
          <t>Beginning balance (in shares) at Mar. 31, 2023</t>
        </is>
      </c>
      <c r="B50" s="4" t="inlineStr">
        <is>
          <t xml:space="preserve"> </t>
        </is>
      </c>
      <c r="C50" s="4" t="inlineStr">
        <is>
          <t xml:space="preserve"> </t>
        </is>
      </c>
      <c r="D50" s="5" t="n">
        <v>845691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Mar. 31, 2023</t>
        </is>
      </c>
      <c r="B51" s="6" t="n">
        <v>1124.3</v>
      </c>
      <c r="C51" s="4" t="inlineStr">
        <is>
          <t xml:space="preserve"> </t>
        </is>
      </c>
      <c r="D51" s="6" t="n">
        <v>0.9</v>
      </c>
      <c r="E51" s="4" t="inlineStr">
        <is>
          <t xml:space="preserve"> </t>
        </is>
      </c>
      <c r="F51" s="7" t="n">
        <v>1141.2</v>
      </c>
      <c r="G51" s="4" t="inlineStr">
        <is>
          <t xml:space="preserve"> </t>
        </is>
      </c>
      <c r="H51" s="7" t="n">
        <v>-5.2</v>
      </c>
      <c r="I51" s="7" t="n">
        <v>557.2</v>
      </c>
      <c r="J51" s="6" t="n">
        <v>-694.1</v>
      </c>
      <c r="K51" s="7" t="n">
        <v>124.3</v>
      </c>
    </row>
    <row r="52">
      <c r="A52" s="4" t="inlineStr">
        <is>
          <t>Beginning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575527</v>
      </c>
      <c r="K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 Including Portion Attributable to Noncontrolling Interest</t>
        </is>
      </c>
      <c r="B54" s="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8.300000000000001</v>
      </c>
      <c r="J54" s="4" t="inlineStr">
        <is>
          <t xml:space="preserve"> </t>
        </is>
      </c>
      <c r="K54" s="7" t="n">
        <v>6.8</v>
      </c>
    </row>
    <row r="55">
      <c r="A55" s="4" t="inlineStr">
        <is>
          <t>Common stock dividends</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v>
      </c>
      <c r="J55" s="4" t="inlineStr">
        <is>
          <t xml:space="preserve"> </t>
        </is>
      </c>
      <c r="K55" s="4" t="inlineStr">
        <is>
          <t xml:space="preserve"> </t>
        </is>
      </c>
    </row>
    <row r="56">
      <c r="A56" s="4" t="inlineStr">
        <is>
          <t>Equity-based compensation expense</t>
        </is>
      </c>
      <c r="B56" s="7" t="n">
        <v>5.9</v>
      </c>
      <c r="C56" s="4" t="inlineStr">
        <is>
          <t xml:space="preserve"> </t>
        </is>
      </c>
      <c r="D56" s="4" t="inlineStr">
        <is>
          <t xml:space="preserve"> </t>
        </is>
      </c>
      <c r="E56" s="4" t="inlineStr">
        <is>
          <t xml:space="preserve"> </t>
        </is>
      </c>
      <c r="F56" s="7" t="n">
        <v>5.7</v>
      </c>
      <c r="G56" s="4" t="inlineStr">
        <is>
          <t xml:space="preserve"> </t>
        </is>
      </c>
      <c r="H56" s="4" t="inlineStr">
        <is>
          <t xml:space="preserve"> </t>
        </is>
      </c>
      <c r="I56" s="4" t="inlineStr">
        <is>
          <t xml:space="preserve"> </t>
        </is>
      </c>
      <c r="J56" s="4" t="inlineStr">
        <is>
          <t xml:space="preserve"> </t>
        </is>
      </c>
      <c r="K56" s="7" t="n">
        <v>0.2</v>
      </c>
    </row>
    <row r="57">
      <c r="A57" s="4" t="inlineStr">
        <is>
          <t>Distribution to non-controlling interest</t>
        </is>
      </c>
      <c r="B57" s="7" t="n">
        <v>-9.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9.6</v>
      </c>
    </row>
    <row r="58">
      <c r="A58" s="4" t="inlineStr">
        <is>
          <t>Repurchase of common stock (in shares)</t>
        </is>
      </c>
      <c r="B58" s="4" t="inlineStr">
        <is>
          <t xml:space="preserve"> </t>
        </is>
      </c>
      <c r="C58" s="4" t="inlineStr">
        <is>
          <t xml:space="preserve"> </t>
        </is>
      </c>
      <c r="D58" s="5" t="n">
        <v>-17953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urchase of common stock</t>
        </is>
      </c>
      <c r="B59" s="5" t="n">
        <v>-40</v>
      </c>
      <c r="C59" s="4" t="inlineStr">
        <is>
          <t xml:space="preserve"> </t>
        </is>
      </c>
      <c r="D59" s="6" t="n">
        <v>-0.1</v>
      </c>
      <c r="E59" s="4" t="inlineStr">
        <is>
          <t xml:space="preserve"> </t>
        </is>
      </c>
      <c r="F59" s="7" t="n">
        <v>-24.2</v>
      </c>
      <c r="G59" s="4" t="inlineStr">
        <is>
          <t xml:space="preserve"> </t>
        </is>
      </c>
      <c r="H59" s="4" t="inlineStr">
        <is>
          <t xml:space="preserve"> </t>
        </is>
      </c>
      <c r="I59" s="7" t="n">
        <v>-15.7</v>
      </c>
      <c r="J59" s="4" t="inlineStr">
        <is>
          <t xml:space="preserve"> </t>
        </is>
      </c>
      <c r="K59" s="4" t="inlineStr">
        <is>
          <t xml:space="preserve"> </t>
        </is>
      </c>
    </row>
    <row r="60">
      <c r="A60" s="4" t="inlineStr">
        <is>
          <t>Taxes paid due to the net settlement of equity-based compensation</t>
        </is>
      </c>
      <c r="B60" s="9" t="n">
        <v>-3</v>
      </c>
      <c r="C60" s="4" t="inlineStr">
        <is>
          <t xml:space="preserve"> </t>
        </is>
      </c>
      <c r="D60" s="4" t="inlineStr">
        <is>
          <t xml:space="preserve"> </t>
        </is>
      </c>
      <c r="E60" s="4" t="inlineStr">
        <is>
          <t xml:space="preserve"> </t>
        </is>
      </c>
      <c r="F60" s="7" t="n">
        <v>-2.9</v>
      </c>
      <c r="G60" s="4" t="inlineStr">
        <is>
          <t xml:space="preserve"> </t>
        </is>
      </c>
      <c r="H60" s="4" t="inlineStr">
        <is>
          <t xml:space="preserve"> </t>
        </is>
      </c>
      <c r="I60" s="4" t="inlineStr">
        <is>
          <t xml:space="preserve"> </t>
        </is>
      </c>
      <c r="J60" s="4" t="inlineStr">
        <is>
          <t xml:space="preserve"> </t>
        </is>
      </c>
      <c r="K60" s="7" t="n">
        <v>-0.1</v>
      </c>
    </row>
    <row r="61">
      <c r="A61" s="4" t="inlineStr">
        <is>
          <t>Exercise of equity-based awards (in shares)</t>
        </is>
      </c>
      <c r="B61" s="5" t="n">
        <v>308196</v>
      </c>
      <c r="C61" s="4" t="inlineStr">
        <is>
          <t xml:space="preserve"> </t>
        </is>
      </c>
      <c r="D61" s="5" t="n">
        <v>3081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in shares)</t>
        </is>
      </c>
      <c r="B62" s="4" t="inlineStr">
        <is>
          <t xml:space="preserve"> </t>
        </is>
      </c>
      <c r="C62" s="4" t="inlineStr">
        <is>
          <t xml:space="preserve"> </t>
        </is>
      </c>
      <c r="D62" s="5" t="n">
        <v>6833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t>
        </is>
      </c>
      <c r="B63" s="6" t="n">
        <v>1.8</v>
      </c>
      <c r="C63" s="4" t="inlineStr">
        <is>
          <t xml:space="preserve"> </t>
        </is>
      </c>
      <c r="D63" s="4" t="inlineStr">
        <is>
          <t xml:space="preserve"> </t>
        </is>
      </c>
      <c r="E63" s="4" t="inlineStr">
        <is>
          <t xml:space="preserve"> </t>
        </is>
      </c>
      <c r="F63" s="5" t="n">
        <v>2</v>
      </c>
      <c r="G63" s="4" t="inlineStr">
        <is>
          <t xml:space="preserve"> </t>
        </is>
      </c>
      <c r="H63" s="7" t="n">
        <v>-0.1</v>
      </c>
      <c r="I63" s="7" t="n">
        <v>-0.1</v>
      </c>
      <c r="J63" s="4" t="inlineStr">
        <is>
          <t xml:space="preserve"> </t>
        </is>
      </c>
      <c r="K63" s="4" t="inlineStr">
        <is>
          <t xml:space="preserve"> </t>
        </is>
      </c>
    </row>
    <row r="64">
      <c r="A64" s="4" t="inlineStr">
        <is>
          <t>Ending balance (in shares) at Jun. 30, 2023</t>
        </is>
      </c>
      <c r="B64" s="4" t="inlineStr">
        <is>
          <t xml:space="preserve"> </t>
        </is>
      </c>
      <c r="C64" s="4" t="inlineStr">
        <is>
          <t xml:space="preserve"> </t>
        </is>
      </c>
      <c r="D64" s="5" t="n">
        <v>831502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Jun. 30, 2023</t>
        </is>
      </c>
      <c r="B65" s="6" t="n">
        <v>1062.9</v>
      </c>
      <c r="C65" s="4" t="inlineStr">
        <is>
          <t xml:space="preserve"> </t>
        </is>
      </c>
      <c r="D65" s="6" t="n">
        <v>0.8</v>
      </c>
      <c r="E65" s="4" t="inlineStr">
        <is>
          <t xml:space="preserve"> </t>
        </is>
      </c>
      <c r="F65" s="6" t="n">
        <v>1121.8</v>
      </c>
      <c r="G65" s="4" t="inlineStr">
        <is>
          <t xml:space="preserve"> </t>
        </is>
      </c>
      <c r="H65" s="6" t="n">
        <v>-5.3</v>
      </c>
      <c r="I65" s="6" t="n">
        <v>518.1</v>
      </c>
      <c r="J65" s="6" t="n">
        <v>-694.1</v>
      </c>
      <c r="K65" s="6" t="n">
        <v>121.6</v>
      </c>
    </row>
    <row r="66">
      <c r="A66" s="4" t="inlineStr">
        <is>
          <t>Ending balance (in shares) at Jun. 30, 2023</t>
        </is>
      </c>
      <c r="B66" s="5" t="n">
        <v>-175755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7575527</v>
      </c>
      <c r="K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Intermediation Obligations - Schedule Of Inventory Intermediation Fe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Inventory intermediation fees</t>
        </is>
      </c>
      <c r="B4" s="6" t="n">
        <v>7.6</v>
      </c>
      <c r="C4" s="6" t="n">
        <v>18.6</v>
      </c>
      <c r="D4" s="6" t="n">
        <v>13.5</v>
      </c>
      <c r="E4" s="6" t="n">
        <v>37.7</v>
      </c>
    </row>
    <row r="5">
      <c r="A5" s="4" t="inlineStr">
        <is>
          <t>Interest expense, net</t>
        </is>
      </c>
      <c r="B5" s="6" t="n">
        <v>15.6</v>
      </c>
      <c r="C5" s="6" t="n">
        <v>5.2</v>
      </c>
      <c r="D5" s="6" t="n">
        <v>29.6</v>
      </c>
      <c r="E5" s="6" t="n">
        <v>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21" customWidth="1" min="8" max="8"/>
  </cols>
  <sheetData>
    <row r="1">
      <c r="A1" s="1" t="inlineStr">
        <is>
          <t>Inventory Intermediation Obligations - Narrative (Details) barrel in Millions, $ in Millions</t>
        </is>
      </c>
      <c r="C1" s="2" t="inlineStr">
        <is>
          <t>3 Months Ended</t>
        </is>
      </c>
      <c r="E1" s="2" t="inlineStr">
        <is>
          <t>6 Months Ended</t>
        </is>
      </c>
    </row>
    <row r="2">
      <c r="B2" s="2" t="inlineStr">
        <is>
          <t>Dec. 22, 2022 USD ($)</t>
        </is>
      </c>
      <c r="C2" s="2" t="inlineStr">
        <is>
          <t>Jun. 30, 2023 USD ($) barrel</t>
        </is>
      </c>
      <c r="D2" s="2" t="inlineStr">
        <is>
          <t>Jun. 30, 2022 USD ($)</t>
        </is>
      </c>
      <c r="E2" s="2" t="inlineStr">
        <is>
          <t>Jun. 30, 2023 USD ($) barrel</t>
        </is>
      </c>
      <c r="F2" s="2" t="inlineStr">
        <is>
          <t>Jun. 30, 2022 USD ($)</t>
        </is>
      </c>
      <c r="G2" s="2" t="inlineStr">
        <is>
          <t>Jun. 21, 2023 USD ($)</t>
        </is>
      </c>
      <c r="H2" s="2" t="inlineStr">
        <is>
          <t>Dec. 31, 2022 barrel</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capacity</t>
        </is>
      </c>
      <c r="B4" s="9" t="n">
        <v>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ension term</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letters of credit</t>
        </is>
      </c>
      <c r="B6" s="4" t="inlineStr">
        <is>
          <t xml:space="preserve"> </t>
        </is>
      </c>
      <c r="C6" s="9" t="n">
        <v>195</v>
      </c>
      <c r="D6" s="4" t="inlineStr">
        <is>
          <t xml:space="preserve"> </t>
        </is>
      </c>
      <c r="E6" s="9" t="n">
        <v>195</v>
      </c>
      <c r="F6" s="4" t="inlineStr">
        <is>
          <t xml:space="preserve"> </t>
        </is>
      </c>
      <c r="G6" s="4" t="inlineStr">
        <is>
          <t xml:space="preserve"> </t>
        </is>
      </c>
      <c r="H6" s="4" t="inlineStr">
        <is>
          <t xml:space="preserve"> </t>
        </is>
      </c>
    </row>
    <row r="7">
      <c r="A7" s="4" t="inlineStr">
        <is>
          <t>Number of barrels | barrel</t>
        </is>
      </c>
      <c r="B7" s="4" t="inlineStr">
        <is>
          <t xml:space="preserve"> </t>
        </is>
      </c>
      <c r="C7" s="7" t="n">
        <v>5.8</v>
      </c>
      <c r="D7" s="4" t="inlineStr">
        <is>
          <t xml:space="preserve"> </t>
        </is>
      </c>
      <c r="E7" s="7" t="n">
        <v>5.8</v>
      </c>
      <c r="F7" s="4" t="inlineStr">
        <is>
          <t xml:space="preserve"> </t>
        </is>
      </c>
      <c r="G7" s="4" t="inlineStr">
        <is>
          <t xml:space="preserve"> </t>
        </is>
      </c>
      <c r="H7" s="7" t="n">
        <v>6.3</v>
      </c>
    </row>
    <row r="8">
      <c r="A8" s="4" t="inlineStr">
        <is>
          <t>Barrels associated with non-current inventory intermediation obligation | barrel</t>
        </is>
      </c>
      <c r="B8" s="4" t="inlineStr">
        <is>
          <t xml:space="preserve"> </t>
        </is>
      </c>
      <c r="C8" s="7" t="n">
        <v>5.5</v>
      </c>
      <c r="D8" s="4" t="inlineStr">
        <is>
          <t xml:space="preserve"> </t>
        </is>
      </c>
      <c r="E8" s="7" t="n">
        <v>5.5</v>
      </c>
      <c r="F8" s="4" t="inlineStr">
        <is>
          <t xml:space="preserve"> </t>
        </is>
      </c>
      <c r="G8" s="4" t="inlineStr">
        <is>
          <t xml:space="preserve"> </t>
        </is>
      </c>
      <c r="H8" s="4" t="inlineStr">
        <is>
          <t xml:space="preserve"> </t>
        </is>
      </c>
    </row>
    <row r="9">
      <c r="A9" s="4" t="inlineStr">
        <is>
          <t>Gain (loss) on changes in fair value due to commodity-index price and interest rate</t>
        </is>
      </c>
      <c r="B9" s="4" t="inlineStr">
        <is>
          <t xml:space="preserve"> </t>
        </is>
      </c>
      <c r="C9" s="6" t="n">
        <v>26.3</v>
      </c>
      <c r="D9" s="6" t="n">
        <v>58.1</v>
      </c>
      <c r="E9" s="9" t="n">
        <v>39</v>
      </c>
      <c r="F9" s="6" t="n">
        <v>206.9</v>
      </c>
      <c r="G9" s="4" t="inlineStr">
        <is>
          <t xml:space="preserve"> </t>
        </is>
      </c>
      <c r="H9" s="4" t="inlineStr">
        <is>
          <t xml:space="preserve"> </t>
        </is>
      </c>
    </row>
    <row r="10">
      <c r="A10" s="4" t="inlineStr">
        <is>
          <t>Cit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9" t="n">
        <v>100</v>
      </c>
      <c r="H1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873.8</v>
      </c>
      <c r="C3" s="6" t="n">
        <v>3120.5</v>
      </c>
    </row>
    <row r="4">
      <c r="A4" s="4" t="inlineStr">
        <is>
          <t>Less: Unamortized discount and deferred financing costs</t>
        </is>
      </c>
      <c r="B4" s="7" t="n">
        <v>-62.9</v>
      </c>
      <c r="C4" s="7" t="n">
        <v>-66.8</v>
      </c>
    </row>
    <row r="5">
      <c r="A5" s="4" t="inlineStr">
        <is>
          <t>Long-term debt</t>
        </is>
      </c>
      <c r="B5" s="7" t="n">
        <v>2810.9</v>
      </c>
      <c r="C5" s="7" t="n">
        <v>3053.7</v>
      </c>
    </row>
    <row r="6">
      <c r="A6" s="4" t="inlineStr">
        <is>
          <t>Less: Current portion of long-term debt</t>
        </is>
      </c>
      <c r="B6" s="7" t="n">
        <v>49.5</v>
      </c>
      <c r="C6" s="7" t="n">
        <v>74.5</v>
      </c>
    </row>
    <row r="7">
      <c r="A7" s="4" t="inlineStr">
        <is>
          <t>Long-term debt, net of current portion</t>
        </is>
      </c>
      <c r="B7" s="7" t="n">
        <v>2761.4</v>
      </c>
      <c r="C7" s="7" t="n">
        <v>2979.2</v>
      </c>
    </row>
    <row r="8">
      <c r="A8" s="4" t="inlineStr">
        <is>
          <t>Secured Debt |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945.3</v>
      </c>
      <c r="C10" s="5" t="n">
        <v>950</v>
      </c>
    </row>
    <row r="11">
      <c r="A11" s="4" t="inlineStr">
        <is>
          <t>Senior Notes | Delek Logistics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50</v>
      </c>
      <c r="C13" s="5" t="n">
        <v>250</v>
      </c>
    </row>
    <row r="14">
      <c r="A14" s="4" t="inlineStr">
        <is>
          <t>Senior Notes | Delek Logistics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400</v>
      </c>
      <c r="C16" s="5" t="n">
        <v>400</v>
      </c>
    </row>
    <row r="17">
      <c r="A17" s="4" t="inlineStr">
        <is>
          <t>Revolving Credit Facility | Line of Credit | DKL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811</v>
      </c>
      <c r="C19" s="7" t="n">
        <v>720.5</v>
      </c>
    </row>
    <row r="20">
      <c r="A20" s="4" t="inlineStr">
        <is>
          <t>Revolving Credit Facility | Line of Credit | DKL Term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292.5</v>
      </c>
      <c r="C22" s="5" t="n">
        <v>300</v>
      </c>
    </row>
    <row r="23">
      <c r="A23" s="4" t="inlineStr">
        <is>
          <t>Revolving Credit Facility | Line of Credit | Delek Revolv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150</v>
      </c>
      <c r="C25" s="5" t="n">
        <v>450</v>
      </c>
    </row>
    <row r="26">
      <c r="A26" s="4" t="inlineStr">
        <is>
          <t>Revolving Credit Facility | Line of Credit | United Community Bank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9" t="n">
        <v>25</v>
      </c>
      <c r="C28" s="9"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Obligations - Delek Term Loan Credit Facility (Details) - USD ($) $ in Millions</t>
        </is>
      </c>
      <c r="C1" s="2" t="inlineStr">
        <is>
          <t>6 Months Ended</t>
        </is>
      </c>
    </row>
    <row r="2">
      <c r="B2" s="2" t="inlineStr">
        <is>
          <t>Nov. 18, 2022</t>
        </is>
      </c>
      <c r="C2" s="2" t="inlineStr">
        <is>
          <t>Jun. 30, 2023</t>
        </is>
      </c>
      <c r="D2" s="2" t="inlineStr">
        <is>
          <t>Dec. 31, 2022</t>
        </is>
      </c>
      <c r="E2" s="2" t="inlineStr">
        <is>
          <t>Jun. 02, 2022</t>
        </is>
      </c>
    </row>
    <row r="3">
      <c r="A3" s="4" t="inlineStr">
        <is>
          <t>Secur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riginal debt issue discount</t>
        </is>
      </c>
      <c r="B5" s="10" t="n">
        <v>0.04</v>
      </c>
      <c r="C5" s="4" t="inlineStr">
        <is>
          <t xml:space="preserve"> </t>
        </is>
      </c>
      <c r="D5" s="4" t="inlineStr">
        <is>
          <t xml:space="preserve"> </t>
        </is>
      </c>
      <c r="E5" s="4" t="inlineStr">
        <is>
          <t xml:space="preserve"> </t>
        </is>
      </c>
    </row>
    <row r="6">
      <c r="A6" s="4" t="inlineStr">
        <is>
          <t>Weighted average interest rate (percentage)</t>
        </is>
      </c>
      <c r="B6" s="4" t="inlineStr">
        <is>
          <t xml:space="preserve"> </t>
        </is>
      </c>
      <c r="C6" s="11" t="n">
        <v>0.08699999999999999</v>
      </c>
      <c r="D6" s="11" t="n">
        <v>0.07920000000000001</v>
      </c>
      <c r="E6" s="4" t="inlineStr">
        <is>
          <t xml:space="preserve"> </t>
        </is>
      </c>
    </row>
    <row r="7">
      <c r="A7" s="4" t="inlineStr">
        <is>
          <t>Secured Debt | Incremental 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Quarterly payments</t>
        </is>
      </c>
      <c r="B9" s="6" t="n">
        <v>2.4</v>
      </c>
      <c r="C9" s="4" t="inlineStr">
        <is>
          <t xml:space="preserve"> </t>
        </is>
      </c>
      <c r="D9" s="4" t="inlineStr">
        <is>
          <t xml:space="preserve"> </t>
        </is>
      </c>
      <c r="E9" s="4" t="inlineStr">
        <is>
          <t xml:space="preserve"> </t>
        </is>
      </c>
    </row>
    <row r="10">
      <c r="A10" s="4" t="inlineStr">
        <is>
          <t>Revolving Credit Facility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950</v>
      </c>
      <c r="C12" s="4" t="inlineStr">
        <is>
          <t xml:space="preserve"> </t>
        </is>
      </c>
      <c r="D12" s="4" t="inlineStr">
        <is>
          <t xml:space="preserve"> </t>
        </is>
      </c>
      <c r="E12" s="4" t="inlineStr">
        <is>
          <t xml:space="preserve"> </t>
        </is>
      </c>
    </row>
    <row r="13">
      <c r="A13" s="4" t="inlineStr">
        <is>
          <t>increase in line of credit facility limit</t>
        </is>
      </c>
      <c r="B13" s="9" t="n">
        <v>400</v>
      </c>
      <c r="C13" s="4" t="inlineStr">
        <is>
          <t xml:space="preserve"> </t>
        </is>
      </c>
      <c r="D13" s="4" t="inlineStr">
        <is>
          <t xml:space="preserve"> </t>
        </is>
      </c>
      <c r="E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9" t="n">
        <v>75</v>
      </c>
    </row>
    <row r="17">
      <c r="A17" s="4" t="inlineStr">
        <is>
          <t>Weighted average interest rate (percentage)</t>
        </is>
      </c>
      <c r="B17" s="4" t="inlineStr">
        <is>
          <t xml:space="preserve"> </t>
        </is>
      </c>
      <c r="C17" s="11" t="n">
        <v>0.0645</v>
      </c>
      <c r="D17" s="11" t="n">
        <v>0.0567</v>
      </c>
      <c r="E17" s="4" t="inlineStr">
        <is>
          <t xml:space="preserve"> </t>
        </is>
      </c>
    </row>
    <row r="18">
      <c r="A18" s="4" t="inlineStr">
        <is>
          <t>Interest rate, effective percentage</t>
        </is>
      </c>
      <c r="B18" s="4" t="inlineStr">
        <is>
          <t xml:space="preserve"> </t>
        </is>
      </c>
      <c r="C18" s="11" t="n">
        <v>0.09950000000000001</v>
      </c>
      <c r="D18" s="4" t="inlineStr">
        <is>
          <t xml:space="preserve"> </t>
        </is>
      </c>
      <c r="E18" s="4" t="inlineStr">
        <is>
          <t xml:space="preserve"> </t>
        </is>
      </c>
    </row>
    <row r="19">
      <c r="A19" s="4" t="inlineStr">
        <is>
          <t>Revolving Credit Facility | Line of Credit | Incremental Term Loans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1" t="n">
        <v>0.025</v>
      </c>
      <c r="D21" s="4" t="inlineStr">
        <is>
          <t xml:space="preserve"> </t>
        </is>
      </c>
      <c r="E21" s="4" t="inlineStr">
        <is>
          <t xml:space="preserve"> </t>
        </is>
      </c>
    </row>
    <row r="22">
      <c r="A22" s="4" t="inlineStr">
        <is>
          <t>Revolving Credit Facility | Line of Credit | Incremental Term Loans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1" t="n">
        <v>0.035</v>
      </c>
      <c r="D24" s="4" t="inlineStr">
        <is>
          <t xml:space="preserve"> </t>
        </is>
      </c>
      <c r="E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14" customWidth="1" min="7" max="7"/>
    <col width="22" customWidth="1" min="8" max="8"/>
    <col width="22" customWidth="1" min="9" max="9"/>
  </cols>
  <sheetData>
    <row r="1">
      <c r="A1" s="1" t="inlineStr">
        <is>
          <t>Long-Term Obligations - Delek Logistics Term Loan Facility (Details) $ in Millions</t>
        </is>
      </c>
      <c r="C1" s="2" t="inlineStr">
        <is>
          <t>3 Months Ended</t>
        </is>
      </c>
      <c r="D1" s="2" t="inlineStr">
        <is>
          <t>6 Months Ended</t>
        </is>
      </c>
      <c r="E1" s="2" t="inlineStr">
        <is>
          <t>12 Months Ended</t>
        </is>
      </c>
    </row>
    <row r="2">
      <c r="B2" s="2" t="inlineStr">
        <is>
          <t>Oct. 13, 2022 USD ($)</t>
        </is>
      </c>
      <c r="C2" s="2" t="inlineStr">
        <is>
          <t>Mar. 31, 2024 USD ($)</t>
        </is>
      </c>
      <c r="D2" s="2" t="inlineStr">
        <is>
          <t>Jun. 30, 2023 USD ($)</t>
        </is>
      </c>
      <c r="E2" s="2" t="inlineStr">
        <is>
          <t>Dec. 31, 2024 payment</t>
        </is>
      </c>
      <c r="F2" s="2" t="inlineStr">
        <is>
          <t>Dec. 31, 2023 USD ($) payment</t>
        </is>
      </c>
      <c r="G2" s="2" t="inlineStr">
        <is>
          <t>Dec. 31, 2022</t>
        </is>
      </c>
      <c r="H2" s="2" t="inlineStr">
        <is>
          <t>Nov. 18, 2022 USD ($)</t>
        </is>
      </c>
      <c r="I2" s="2" t="inlineStr">
        <is>
          <t>Jun. 02, 2022 USD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interest rate (percentage)</t>
        </is>
      </c>
      <c r="B5" s="4" t="inlineStr">
        <is>
          <t xml:space="preserve"> </t>
        </is>
      </c>
      <c r="C5" s="4" t="inlineStr">
        <is>
          <t xml:space="preserve"> </t>
        </is>
      </c>
      <c r="D5" s="11" t="n">
        <v>0.08699999999999999</v>
      </c>
      <c r="E5" s="4" t="inlineStr">
        <is>
          <t xml:space="preserve"> </t>
        </is>
      </c>
      <c r="F5" s="4" t="inlineStr">
        <is>
          <t xml:space="preserve"> </t>
        </is>
      </c>
      <c r="G5" s="11" t="n">
        <v>0.07920000000000001</v>
      </c>
      <c r="H5" s="4" t="inlineStr">
        <is>
          <t xml:space="preserve"> </t>
        </is>
      </c>
      <c r="I5" s="4" t="inlineStr">
        <is>
          <t xml:space="preserve"> </t>
        </is>
      </c>
    </row>
    <row r="6">
      <c r="A6" s="4" t="inlineStr">
        <is>
          <t>DKL Revolver, Delek Logistics Term Facility | Fifth Third Bank | Secured Debt | Debt Instrument, Interest Rate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basis spread on variable rate</t>
        </is>
      </c>
      <c r="B8" s="11" t="n">
        <v>0.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KL Revolver, Delek Logistics Term Facility | Fifth Third Bank | Secured Debt | Debt Instrument, Interest Rate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10"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KL Revolver, Delek Logistics Term Facility | Fifth Third Bank | Secured Debt | Prime Rate | Debt Instrument, Interest Rate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1"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KL Revolver, Delek Logistics Term Facility | Fifth Third Bank | Secured Debt | Prime Rate | Debt Instrument, Interest Rate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KL Revolver, Delek Logistics Term Facility | Fifth Third Bank | Secured Debt | Minimum | Secured Overnight Financing Rate (SOFR) | Debt Instrument, Interest Rate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KL Revolver, Senior Secured Revolving Commitment | Fifth Third Bank | 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11" t="n">
        <v>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KL Revolver, Senior Secured Revolving Commitment | Fifth Third Bank | Line of Credit | Minimum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10" t="n">
        <v>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KL Revolver, Senior Secured Revolving Commitment | Fifth Third Bank | Line of Credit | Maximum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10" t="n">
        <v>0.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KL Revolver, Senior Secured Revolving Commitment | Fifth Third Bank | Secured Debt | Min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11"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KL Revolver, Senior Secured Revolving Commitment | Fifth Third Bank | Secured Debt | Max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11"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75</v>
      </c>
    </row>
    <row r="39">
      <c r="A39" s="4" t="inlineStr">
        <is>
          <t>Weighted average interest rate (percentage)</t>
        </is>
      </c>
      <c r="B39" s="4" t="inlineStr">
        <is>
          <t xml:space="preserve"> </t>
        </is>
      </c>
      <c r="C39" s="4" t="inlineStr">
        <is>
          <t xml:space="preserve"> </t>
        </is>
      </c>
      <c r="D39" s="11" t="n">
        <v>0.0645</v>
      </c>
      <c r="E39" s="4" t="inlineStr">
        <is>
          <t xml:space="preserve"> </t>
        </is>
      </c>
      <c r="F39" s="4" t="inlineStr">
        <is>
          <t xml:space="preserve"> </t>
        </is>
      </c>
      <c r="G39" s="11" t="n">
        <v>0.0567</v>
      </c>
      <c r="H39" s="4" t="inlineStr">
        <is>
          <t xml:space="preserve"> </t>
        </is>
      </c>
      <c r="I39" s="4" t="inlineStr">
        <is>
          <t xml:space="preserve"> </t>
        </is>
      </c>
    </row>
    <row r="40">
      <c r="A40" s="4" t="inlineStr">
        <is>
          <t>Interest rate, effective percentage</t>
        </is>
      </c>
      <c r="B40" s="4" t="inlineStr">
        <is>
          <t xml:space="preserve"> </t>
        </is>
      </c>
      <c r="C40" s="4" t="inlineStr">
        <is>
          <t xml:space="preserve"> </t>
        </is>
      </c>
      <c r="D40" s="11" t="n">
        <v>0.0995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950</v>
      </c>
      <c r="I43" s="4" t="inlineStr">
        <is>
          <t xml:space="preserve"> </t>
        </is>
      </c>
    </row>
    <row r="44">
      <c r="A44" s="4" t="inlineStr">
        <is>
          <t>Revolving Credit Facility | DKL Revolver | Line of Credit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Quarterly payments</t>
        </is>
      </c>
      <c r="B46" s="4" t="inlineStr">
        <is>
          <t xml:space="preserve"> </t>
        </is>
      </c>
      <c r="C46" s="6" t="n">
        <v>7.5</v>
      </c>
      <c r="D46" s="4" t="inlineStr">
        <is>
          <t xml:space="preserve"> </t>
        </is>
      </c>
      <c r="E46" s="4" t="inlineStr">
        <is>
          <t xml:space="preserve"> </t>
        </is>
      </c>
      <c r="F46" s="6" t="n">
        <v>3.8</v>
      </c>
      <c r="G46" s="4" t="inlineStr">
        <is>
          <t xml:space="preserve"> </t>
        </is>
      </c>
      <c r="H46" s="4" t="inlineStr">
        <is>
          <t xml:space="preserve"> </t>
        </is>
      </c>
      <c r="I46" s="4" t="inlineStr">
        <is>
          <t xml:space="preserve"> </t>
        </is>
      </c>
    </row>
    <row r="47">
      <c r="A47" s="4" t="inlineStr">
        <is>
          <t>Revolving Credit Facility | DKL Revolver | Line of Credit | Forecast |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payments | payment</t>
        </is>
      </c>
      <c r="B49" s="4" t="inlineStr">
        <is>
          <t xml:space="preserve"> </t>
        </is>
      </c>
      <c r="C49" s="4" t="inlineStr">
        <is>
          <t xml:space="preserve"> </t>
        </is>
      </c>
      <c r="D49" s="4" t="inlineStr">
        <is>
          <t xml:space="preserve"> </t>
        </is>
      </c>
      <c r="E49" s="4" t="inlineStr">
        <is>
          <t xml:space="preserve"> </t>
        </is>
      </c>
      <c r="F49" s="5" t="n">
        <v>4</v>
      </c>
      <c r="G49" s="4" t="inlineStr">
        <is>
          <t xml:space="preserve"> </t>
        </is>
      </c>
      <c r="H49" s="4" t="inlineStr">
        <is>
          <t xml:space="preserve"> </t>
        </is>
      </c>
      <c r="I49" s="4" t="inlineStr">
        <is>
          <t xml:space="preserve"> </t>
        </is>
      </c>
    </row>
    <row r="50">
      <c r="A50" s="4" t="inlineStr">
        <is>
          <t>Revolving Credit Facility | DKL Revolver | Line of Credit | Forecast | Redemption,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payments | payment</t>
        </is>
      </c>
      <c r="B52" s="4" t="inlineStr">
        <is>
          <t xml:space="preserve"> </t>
        </is>
      </c>
      <c r="C52" s="4" t="inlineStr">
        <is>
          <t xml:space="preserve"> </t>
        </is>
      </c>
      <c r="D52" s="4" t="inlineStr">
        <is>
          <t xml:space="preserve"> </t>
        </is>
      </c>
      <c r="E52" s="5" t="n">
        <v>3</v>
      </c>
      <c r="F52" s="4" t="inlineStr">
        <is>
          <t xml:space="preserve"> </t>
        </is>
      </c>
      <c r="G52" s="4" t="inlineStr">
        <is>
          <t xml:space="preserve"> </t>
        </is>
      </c>
      <c r="H52" s="4" t="inlineStr">
        <is>
          <t xml:space="preserve"> </t>
        </is>
      </c>
      <c r="I52" s="4" t="inlineStr">
        <is>
          <t xml:space="preserve"> </t>
        </is>
      </c>
    </row>
    <row r="53">
      <c r="A53" s="4" t="inlineStr">
        <is>
          <t>Revolving Credit Facility | DKL Revolver | Fifth Third Bank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4" t="inlineStr">
        <is>
          <t xml:space="preserve"> </t>
        </is>
      </c>
      <c r="D55" s="9" t="n">
        <v>9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DKL Revolver, Delek Logistics Term Facility | Fifth Third Bank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9" t="n">
        <v>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DKL Term Facility | Fifth Third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eighted average interest rate (percentage)</t>
        </is>
      </c>
      <c r="B61" s="4" t="inlineStr">
        <is>
          <t xml:space="preserve"> </t>
        </is>
      </c>
      <c r="C61" s="4" t="inlineStr">
        <is>
          <t xml:space="preserve"> </t>
        </is>
      </c>
      <c r="D61" s="11" t="n">
        <v>0.08409999999999999</v>
      </c>
      <c r="E61" s="4" t="inlineStr">
        <is>
          <t xml:space="preserve"> </t>
        </is>
      </c>
      <c r="F61" s="4" t="inlineStr">
        <is>
          <t xml:space="preserve"> </t>
        </is>
      </c>
      <c r="G61" s="11" t="n">
        <v>0.07920000000000001</v>
      </c>
      <c r="H61" s="4" t="inlineStr">
        <is>
          <t xml:space="preserve"> </t>
        </is>
      </c>
      <c r="I61" s="4" t="inlineStr">
        <is>
          <t xml:space="preserve"> </t>
        </is>
      </c>
    </row>
    <row r="62">
      <c r="A62" s="4" t="inlineStr">
        <is>
          <t>Interest rate, effective percentage</t>
        </is>
      </c>
      <c r="B62" s="4" t="inlineStr">
        <is>
          <t xml:space="preserve"> </t>
        </is>
      </c>
      <c r="C62" s="4" t="inlineStr">
        <is>
          <t xml:space="preserve"> </t>
        </is>
      </c>
      <c r="D62" s="11" t="n">
        <v>0.099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Credit Facility | DKL Revolver, Senior Secured Revolving Commitment | Fifth Third Bank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interest rate (percentage)</t>
        </is>
      </c>
      <c r="B65" s="4" t="inlineStr">
        <is>
          <t xml:space="preserve"> </t>
        </is>
      </c>
      <c r="C65" s="4" t="inlineStr">
        <is>
          <t xml:space="preserve"> </t>
        </is>
      </c>
      <c r="D65" s="11" t="n">
        <v>0.0795</v>
      </c>
      <c r="E65" s="4" t="inlineStr">
        <is>
          <t xml:space="preserve"> </t>
        </is>
      </c>
      <c r="F65" s="4" t="inlineStr">
        <is>
          <t xml:space="preserve"> </t>
        </is>
      </c>
      <c r="G65" s="11" t="n">
        <v>0.0755</v>
      </c>
      <c r="H65" s="4" t="inlineStr">
        <is>
          <t xml:space="preserve"> </t>
        </is>
      </c>
      <c r="I6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Obligations - Revolving Credit Facilities (Details) - USD ($) $ in Millions</t>
        </is>
      </c>
      <c r="C1" s="2" t="inlineStr">
        <is>
          <t>6 Months Ended</t>
        </is>
      </c>
    </row>
    <row r="2">
      <c r="B2" s="2" t="inlineStr">
        <is>
          <t>Oct. 13, 2022</t>
        </is>
      </c>
      <c r="C2" s="2" t="inlineStr">
        <is>
          <t>Jun. 30, 2023</t>
        </is>
      </c>
      <c r="D2" s="2" t="inlineStr">
        <is>
          <t>Jun. 09, 2023</t>
        </is>
      </c>
      <c r="E2" s="2" t="inlineStr">
        <is>
          <t>Jun. 08, 2023</t>
        </is>
      </c>
      <c r="F2" s="2" t="inlineStr">
        <is>
          <t>Dec. 31, 2022</t>
        </is>
      </c>
      <c r="G2" s="2" t="inlineStr">
        <is>
          <t>Nov. 18, 2022</t>
        </is>
      </c>
      <c r="H2" s="2" t="inlineStr">
        <is>
          <t>Jun.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6" t="n">
        <v>2873.8</v>
      </c>
      <c r="D4" s="4" t="inlineStr">
        <is>
          <t xml:space="preserve"> </t>
        </is>
      </c>
      <c r="E4" s="4" t="inlineStr">
        <is>
          <t xml:space="preserve"> </t>
        </is>
      </c>
      <c r="F4" s="6" t="n">
        <v>3120.5</v>
      </c>
      <c r="G4" s="4" t="inlineStr">
        <is>
          <t xml:space="preserve"> </t>
        </is>
      </c>
      <c r="H4" s="4" t="inlineStr">
        <is>
          <t xml:space="preserve"> </t>
        </is>
      </c>
    </row>
    <row r="5">
      <c r="A5" s="4" t="inlineStr">
        <is>
          <t>Issued letters of credit</t>
        </is>
      </c>
      <c r="B5" s="4" t="inlineStr">
        <is>
          <t xml:space="preserve"> </t>
        </is>
      </c>
      <c r="C5" s="9" t="n">
        <v>1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fth Third Bank | DKL Revolv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used capacity, commitment fee percentage</t>
        </is>
      </c>
      <c r="B8" s="4" t="inlineStr">
        <is>
          <t xml:space="preserve"> </t>
        </is>
      </c>
      <c r="C8" s="11" t="n">
        <v>0.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Fifth Third Bank | DKL Revolver, Senior Secured Revolving Commitmen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11" t="n">
        <v>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 Fifth Third Bank | DKL Revolver, Senior Secured Revolving Commitment | Minimum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 Fifth Third Bank | DKL Revolver, Senior Secured Revolving Commitment | Minimum | Total Leverage Ratio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10" t="n">
        <v>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Fifth Third Bank | DKL Revolver, Senior Secured Revolving Commitment | Maximum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10"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Fifth Third Bank | DKL Revolver, Senior Secured Revolving Commitment | Maximum | Total Leverage Ratio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10" t="n">
        <v>0.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interest rate (percentage)</t>
        </is>
      </c>
      <c r="B26" s="4" t="inlineStr">
        <is>
          <t xml:space="preserve"> </t>
        </is>
      </c>
      <c r="C26" s="11" t="n">
        <v>0.08699999999999999</v>
      </c>
      <c r="D26" s="4" t="inlineStr">
        <is>
          <t xml:space="preserve"> </t>
        </is>
      </c>
      <c r="E26" s="4" t="inlineStr">
        <is>
          <t xml:space="preserve"> </t>
        </is>
      </c>
      <c r="F26" s="11" t="n">
        <v>0.07920000000000001</v>
      </c>
      <c r="G26" s="4" t="inlineStr">
        <is>
          <t xml:space="preserve"> </t>
        </is>
      </c>
      <c r="H26" s="4" t="inlineStr">
        <is>
          <t xml:space="preserve"> </t>
        </is>
      </c>
    </row>
    <row r="27">
      <c r="A27" s="4" t="inlineStr">
        <is>
          <t>Secured Debt | Fifth Third Bank | DKL Revolver, Senior Secured Revolving Commitment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11" t="n">
        <v>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 Fifth Third Bank | DKL Revolver, Senior Secured Revolving Commitment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9" t="n">
        <v>500</v>
      </c>
      <c r="D35" s="4" t="inlineStr">
        <is>
          <t xml:space="preserve"> </t>
        </is>
      </c>
      <c r="E35" s="4" t="inlineStr">
        <is>
          <t xml:space="preserve"> </t>
        </is>
      </c>
      <c r="F35" s="4" t="inlineStr">
        <is>
          <t xml:space="preserve"> </t>
        </is>
      </c>
      <c r="G35" s="4" t="inlineStr">
        <is>
          <t xml:space="preserve"> </t>
        </is>
      </c>
      <c r="H35" s="9" t="n">
        <v>44</v>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75</v>
      </c>
    </row>
    <row r="39">
      <c r="A39" s="4" t="inlineStr">
        <is>
          <t>Weighted average interest rate (percentage)</t>
        </is>
      </c>
      <c r="B39" s="4" t="inlineStr">
        <is>
          <t xml:space="preserve"> </t>
        </is>
      </c>
      <c r="C39" s="11" t="n">
        <v>0.0645</v>
      </c>
      <c r="D39" s="4" t="inlineStr">
        <is>
          <t xml:space="preserve"> </t>
        </is>
      </c>
      <c r="E39" s="4" t="inlineStr">
        <is>
          <t xml:space="preserve"> </t>
        </is>
      </c>
      <c r="F39" s="11" t="n">
        <v>0.0567</v>
      </c>
      <c r="G39" s="4" t="inlineStr">
        <is>
          <t xml:space="preserve"> </t>
        </is>
      </c>
      <c r="H39" s="4" t="inlineStr">
        <is>
          <t xml:space="preserve"> </t>
        </is>
      </c>
    </row>
    <row r="40">
      <c r="A40" s="4" t="inlineStr">
        <is>
          <t>Revolving Credit Facility | Line of Credit | Min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11" t="n">
        <v>0.00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Line of Credit | Minimum | Secured Overnight Financing Rate (SOFR) and Canadian Overnight Financing Rate (CD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11" t="n">
        <v>0.01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used capacity, commitment fee percentage</t>
        </is>
      </c>
      <c r="B48" s="4" t="inlineStr">
        <is>
          <t xml:space="preserve"> </t>
        </is>
      </c>
      <c r="C48" s="11" t="n">
        <v>0.00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Line of Credit | Max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4" t="inlineStr">
        <is>
          <t xml:space="preserve"> </t>
        </is>
      </c>
      <c r="C51" s="11" t="n">
        <v>0.00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 Line of Credit | Maximum | Secured Overnight Financing Rate (SOFR) and Canadian Overnight Financing Rate (CD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11" t="n">
        <v>0.017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 Line of Credit | Delek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aximum borrowing capacity</t>
        </is>
      </c>
      <c r="B57" s="4" t="inlineStr">
        <is>
          <t xml:space="preserve"> </t>
        </is>
      </c>
      <c r="C57" s="9" t="n">
        <v>11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gross</t>
        </is>
      </c>
      <c r="B58" s="4" t="inlineStr">
        <is>
          <t xml:space="preserve"> </t>
        </is>
      </c>
      <c r="C58" s="5" t="n">
        <v>150</v>
      </c>
      <c r="D58" s="4" t="inlineStr">
        <is>
          <t xml:space="preserve"> </t>
        </is>
      </c>
      <c r="E58" s="4" t="inlineStr">
        <is>
          <t xml:space="preserve"> </t>
        </is>
      </c>
      <c r="F58" s="9" t="n">
        <v>450</v>
      </c>
      <c r="G58" s="4" t="inlineStr">
        <is>
          <t xml:space="preserve"> </t>
        </is>
      </c>
      <c r="H58" s="4" t="inlineStr">
        <is>
          <t xml:space="preserve"> </t>
        </is>
      </c>
    </row>
    <row r="59">
      <c r="A59" s="4" t="inlineStr">
        <is>
          <t>Issued letters of credit</t>
        </is>
      </c>
      <c r="B59" s="4" t="inlineStr">
        <is>
          <t xml:space="preserve"> </t>
        </is>
      </c>
      <c r="C59" s="7" t="n">
        <v>251.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used credit commitments</t>
        </is>
      </c>
      <c r="B60" s="4" t="inlineStr">
        <is>
          <t xml:space="preserve"> </t>
        </is>
      </c>
      <c r="C60" s="7" t="n">
        <v>69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Line of Credit | DKL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gross</t>
        </is>
      </c>
      <c r="B63" s="4" t="inlineStr">
        <is>
          <t xml:space="preserve"> </t>
        </is>
      </c>
      <c r="C63" s="5" t="n">
        <v>811</v>
      </c>
      <c r="D63" s="4" t="inlineStr">
        <is>
          <t xml:space="preserve"> </t>
        </is>
      </c>
      <c r="E63" s="4" t="inlineStr">
        <is>
          <t xml:space="preserve"> </t>
        </is>
      </c>
      <c r="F63" s="7" t="n">
        <v>720.5</v>
      </c>
      <c r="G63" s="4" t="inlineStr">
        <is>
          <t xml:space="preserve"> </t>
        </is>
      </c>
      <c r="H63" s="4" t="inlineStr">
        <is>
          <t xml:space="preserve"> </t>
        </is>
      </c>
    </row>
    <row r="64">
      <c r="A64" s="4" t="inlineStr">
        <is>
          <t>Revolving Credit Facility | Line of Credit | United Community Bank Revolv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maximum borrowing capacity</t>
        </is>
      </c>
      <c r="B66" s="4" t="inlineStr">
        <is>
          <t xml:space="preserve"> </t>
        </is>
      </c>
      <c r="C66" s="5" t="n">
        <v>25</v>
      </c>
      <c r="D66" s="9" t="n">
        <v>25</v>
      </c>
      <c r="E66" s="9" t="n">
        <v>50</v>
      </c>
      <c r="F66" s="4" t="inlineStr">
        <is>
          <t xml:space="preserve"> </t>
        </is>
      </c>
      <c r="G66" s="4" t="inlineStr">
        <is>
          <t xml:space="preserve"> </t>
        </is>
      </c>
      <c r="H66" s="4" t="inlineStr">
        <is>
          <t xml:space="preserve"> </t>
        </is>
      </c>
    </row>
    <row r="67">
      <c r="A67" s="4" t="inlineStr">
        <is>
          <t>Long-term debt gross</t>
        </is>
      </c>
      <c r="B67" s="4" t="inlineStr">
        <is>
          <t xml:space="preserve"> </t>
        </is>
      </c>
      <c r="C67" s="5" t="n">
        <v>25</v>
      </c>
      <c r="D67" s="4" t="inlineStr">
        <is>
          <t xml:space="preserve"> </t>
        </is>
      </c>
      <c r="E67" s="4" t="inlineStr">
        <is>
          <t xml:space="preserve"> </t>
        </is>
      </c>
      <c r="F67" s="9" t="n">
        <v>50</v>
      </c>
      <c r="G67" s="4" t="inlineStr">
        <is>
          <t xml:space="preserve"> </t>
        </is>
      </c>
      <c r="H67" s="4" t="inlineStr">
        <is>
          <t xml:space="preserve"> </t>
        </is>
      </c>
    </row>
    <row r="68">
      <c r="A68" s="4" t="inlineStr">
        <is>
          <t>Issued letters of credit</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nused credit commitments</t>
        </is>
      </c>
      <c r="B69" s="4" t="inlineStr">
        <is>
          <t xml:space="preserve"> </t>
        </is>
      </c>
      <c r="C69" s="9"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used capacity, commitment fee percentage</t>
        </is>
      </c>
      <c r="B70" s="4" t="inlineStr">
        <is>
          <t xml:space="preserve"> </t>
        </is>
      </c>
      <c r="C70" s="11" t="n">
        <v>0.00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eighted average interest rate (percentage)</t>
        </is>
      </c>
      <c r="B71" s="4" t="inlineStr">
        <is>
          <t xml:space="preserve"> </t>
        </is>
      </c>
      <c r="C71" s="11" t="n">
        <v>0.075</v>
      </c>
      <c r="D71" s="4" t="inlineStr">
        <is>
          <t xml:space="preserve"> </t>
        </is>
      </c>
      <c r="E71" s="4" t="inlineStr">
        <is>
          <t xml:space="preserve"> </t>
        </is>
      </c>
      <c r="F71" s="11" t="n">
        <v>0.0675</v>
      </c>
      <c r="G71" s="4" t="inlineStr">
        <is>
          <t xml:space="preserve"> </t>
        </is>
      </c>
      <c r="H71" s="4" t="inlineStr">
        <is>
          <t xml:space="preserve"> </t>
        </is>
      </c>
    </row>
    <row r="72">
      <c r="A72" s="4" t="inlineStr">
        <is>
          <t>Revolving Credit Facility | Line of Credit | Fifth Third Bank | DKL Revolver, Senior Secured Revolving Commi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interest rate (percentage)</t>
        </is>
      </c>
      <c r="B74" s="4" t="inlineStr">
        <is>
          <t xml:space="preserve"> </t>
        </is>
      </c>
      <c r="C74" s="11" t="n">
        <v>0.0795</v>
      </c>
      <c r="D74" s="4" t="inlineStr">
        <is>
          <t xml:space="preserve"> </t>
        </is>
      </c>
      <c r="E74" s="4" t="inlineStr">
        <is>
          <t xml:space="preserve"> </t>
        </is>
      </c>
      <c r="F74" s="11" t="n">
        <v>0.0755</v>
      </c>
      <c r="G74" s="4" t="inlineStr">
        <is>
          <t xml:space="preserve"> </t>
        </is>
      </c>
      <c r="H74" s="4" t="inlineStr">
        <is>
          <t xml:space="preserve"> </t>
        </is>
      </c>
    </row>
    <row r="75">
      <c r="A75" s="4" t="inlineStr">
        <is>
          <t>Revolving Credit Facility | Line of Credit | Fifth Third Bank | DKL Revolv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of credit facility, maximum borrowing capacity</t>
        </is>
      </c>
      <c r="B77" s="4" t="inlineStr">
        <is>
          <t xml:space="preserve"> </t>
        </is>
      </c>
      <c r="C77" s="9" t="n">
        <v>9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ed letters of credit</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credit commitments</t>
        </is>
      </c>
      <c r="B79" s="4" t="inlineStr">
        <is>
          <t xml:space="preserve"> </t>
        </is>
      </c>
      <c r="C79" s="5" t="n">
        <v>8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olving Credit Facility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9" t="n">
        <v>950</v>
      </c>
      <c r="H82" s="4" t="inlineStr">
        <is>
          <t xml:space="preserve"> </t>
        </is>
      </c>
    </row>
    <row r="83">
      <c r="A83" s="4" t="inlineStr">
        <is>
          <t>US Swing Line Sublimit | Line of Credit | Fifth Third Bank | DKL Revolv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facility, maximum borrowing capacity</t>
        </is>
      </c>
      <c r="B85" s="4" t="inlineStr">
        <is>
          <t xml:space="preserve"> </t>
        </is>
      </c>
      <c r="C85" s="5" t="n">
        <v>2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etter of Credit | Line of Credit | Fifth Third Bank | DKL Revolv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facility, maximum borrowing capacity</t>
        </is>
      </c>
      <c r="B88" s="4" t="inlineStr">
        <is>
          <t xml:space="preserve"> </t>
        </is>
      </c>
      <c r="C88" s="9" t="n">
        <v>115</v>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Delek Logistics 2025 Notes (Details) - Delek Logistics 2025 Notes - Senior Notes $ in Millions</t>
        </is>
      </c>
      <c r="B1" s="2" t="inlineStr">
        <is>
          <t>Jun. 30, 2023 USD ($)</t>
        </is>
      </c>
    </row>
    <row r="2">
      <c r="A2" s="3" t="inlineStr">
        <is>
          <t>Debt Instrument [Line Items]</t>
        </is>
      </c>
      <c r="B2" s="4" t="inlineStr">
        <is>
          <t xml:space="preserve"> </t>
        </is>
      </c>
    </row>
    <row r="3">
      <c r="A3" s="4" t="inlineStr">
        <is>
          <t>Debt instrument, face amount</t>
        </is>
      </c>
      <c r="B3" s="9" t="n">
        <v>250</v>
      </c>
    </row>
    <row r="4">
      <c r="A4" s="4" t="inlineStr">
        <is>
          <t>Interest rate, stated percentage</t>
        </is>
      </c>
      <c r="B4" s="11" t="n">
        <v>0.0675</v>
      </c>
    </row>
    <row r="5">
      <c r="A5" s="4" t="inlineStr">
        <is>
          <t>Interest rate, effective percentage</t>
        </is>
      </c>
      <c r="B5" s="11" t="n">
        <v>0.0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Delek Logistics 2028 Notes (Details) - Delek Logistics 2028 Notes - Senior Notes $ in Millions</t>
        </is>
      </c>
      <c r="B1" s="2" t="inlineStr">
        <is>
          <t>Jun. 30, 2023 USD ($)</t>
        </is>
      </c>
    </row>
    <row r="2">
      <c r="A2" s="3" t="inlineStr">
        <is>
          <t>Debt Instrument [Line Items]</t>
        </is>
      </c>
      <c r="B2" s="4" t="inlineStr">
        <is>
          <t xml:space="preserve"> </t>
        </is>
      </c>
    </row>
    <row r="3">
      <c r="A3" s="4" t="inlineStr">
        <is>
          <t>Debt instrument, face amount</t>
        </is>
      </c>
      <c r="B3" s="9" t="n">
        <v>400</v>
      </c>
    </row>
    <row r="4">
      <c r="A4" s="4" t="inlineStr">
        <is>
          <t>Interest rate, stated percentage</t>
        </is>
      </c>
      <c r="B4" s="12" t="n">
        <v>0.07124999999999999</v>
      </c>
    </row>
    <row r="5">
      <c r="A5" s="4" t="inlineStr">
        <is>
          <t>Interest rate, effective percentage</t>
        </is>
      </c>
      <c r="B5" s="11" t="n">
        <v>0.0738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t>
        </is>
      </c>
      <c r="B1" s="2" t="inlineStr">
        <is>
          <t>Jun. 30, 2023 USD ($)</t>
        </is>
      </c>
    </row>
    <row r="2">
      <c r="A2" s="3" t="inlineStr">
        <is>
          <t>Debt Disclosure [Abstract]</t>
        </is>
      </c>
      <c r="B2" s="4" t="inlineStr">
        <is>
          <t xml:space="preserve"> </t>
        </is>
      </c>
    </row>
    <row r="3">
      <c r="A3" s="4" t="inlineStr">
        <is>
          <t>Amount of restricted net assets for consolidated and unconsolidated subsidiaries</t>
        </is>
      </c>
      <c r="B3"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6 Months Ended</t>
        </is>
      </c>
    </row>
    <row r="2">
      <c r="B2" s="2" t="inlineStr">
        <is>
          <t>Jun. 30, 2023</t>
        </is>
      </c>
    </row>
    <row r="3">
      <c r="A3" s="4" t="inlineStr">
        <is>
          <t>Commodity contract</t>
        </is>
      </c>
      <c r="B3" s="4" t="inlineStr">
        <is>
          <t xml:space="preserve"> </t>
        </is>
      </c>
    </row>
    <row r="4">
      <c r="A4" s="3" t="inlineStr">
        <is>
          <t>Derivative [Line Items]</t>
        </is>
      </c>
      <c r="B4" s="4" t="inlineStr">
        <is>
          <t xml:space="preserve"> </t>
        </is>
      </c>
    </row>
    <row r="5">
      <c r="A5" s="4" t="inlineStr">
        <is>
          <t>Maximum period of maturity</t>
        </is>
      </c>
      <c r="B5"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 / share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8" t="n">
        <v>0.23</v>
      </c>
      <c r="C4" s="8" t="n">
        <v>0.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18" customWidth="1" min="3" max="3"/>
    <col width="20" customWidth="1" min="4" max="4"/>
    <col width="18" customWidth="1" min="5" max="5"/>
    <col width="22" customWidth="1" min="6" max="6"/>
    <col width="18" customWidth="1" min="7" max="7"/>
    <col width="20" customWidth="1" min="8" max="8"/>
    <col width="18" customWidth="1" min="9" max="9"/>
  </cols>
  <sheetData>
    <row r="1">
      <c r="A1" s="1" t="inlineStr">
        <is>
          <t>Derivative Instruments - Derivative Assets and Liabilities (Details) $ in Millions</t>
        </is>
      </c>
      <c r="B1" s="2" t="inlineStr">
        <is>
          <t>Jun. 30, 2023 USD ($)</t>
        </is>
      </c>
      <c r="C1" s="2" t="inlineStr">
        <is>
          <t>Jun. 30, 2023 bbl</t>
        </is>
      </c>
      <c r="D1" s="2" t="inlineStr">
        <is>
          <t>Jun. 30, 2023 MMBTU</t>
        </is>
      </c>
      <c r="E1" s="2" t="inlineStr">
        <is>
          <t>Jun. 30, 2023 rIN</t>
        </is>
      </c>
      <c r="F1" s="2" t="inlineStr">
        <is>
          <t>Dec. 31, 2022 USD ($)</t>
        </is>
      </c>
      <c r="G1" s="2" t="inlineStr">
        <is>
          <t>Dec. 31, 2022 bbl</t>
        </is>
      </c>
      <c r="H1" s="2" t="inlineStr">
        <is>
          <t>Dec. 31, 2022 MMBTU</t>
        </is>
      </c>
      <c r="I1" s="2" t="inlineStr">
        <is>
          <t>Dec. 31, 2022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6" t="n">
        <v>185.8</v>
      </c>
      <c r="C3" s="4" t="inlineStr">
        <is>
          <t xml:space="preserve"> </t>
        </is>
      </c>
      <c r="D3" s="4" t="inlineStr">
        <is>
          <t xml:space="preserve"> </t>
        </is>
      </c>
      <c r="E3" s="4" t="inlineStr">
        <is>
          <t xml:space="preserve"> </t>
        </is>
      </c>
      <c r="F3" s="6" t="n">
        <v>328.9</v>
      </c>
      <c r="G3" s="4" t="inlineStr">
        <is>
          <t xml:space="preserve"> </t>
        </is>
      </c>
      <c r="H3" s="4" t="inlineStr">
        <is>
          <t xml:space="preserve"> </t>
        </is>
      </c>
      <c r="I3" s="4" t="inlineStr">
        <is>
          <t xml:space="preserve"> </t>
        </is>
      </c>
    </row>
    <row r="4">
      <c r="A4" s="4" t="inlineStr">
        <is>
          <t>Less: Counterparty netting and cash collateral, assets</t>
        </is>
      </c>
      <c r="B4" s="7" t="n">
        <v>159.6</v>
      </c>
      <c r="C4" s="4" t="inlineStr">
        <is>
          <t xml:space="preserve"> </t>
        </is>
      </c>
      <c r="D4" s="4" t="inlineStr">
        <is>
          <t xml:space="preserve"> </t>
        </is>
      </c>
      <c r="E4" s="4" t="inlineStr">
        <is>
          <t xml:space="preserve"> </t>
        </is>
      </c>
      <c r="F4" s="7" t="n">
        <v>306.2</v>
      </c>
      <c r="G4" s="4" t="inlineStr">
        <is>
          <t xml:space="preserve"> </t>
        </is>
      </c>
      <c r="H4" s="4" t="inlineStr">
        <is>
          <t xml:space="preserve"> </t>
        </is>
      </c>
      <c r="I4" s="4" t="inlineStr">
        <is>
          <t xml:space="preserve"> </t>
        </is>
      </c>
    </row>
    <row r="5">
      <c r="A5" s="4" t="inlineStr">
        <is>
          <t>Total net fair value of derivative assets</t>
        </is>
      </c>
      <c r="B5" s="7" t="n">
        <v>26.2</v>
      </c>
      <c r="C5" s="4" t="inlineStr">
        <is>
          <t xml:space="preserve"> </t>
        </is>
      </c>
      <c r="D5" s="4" t="inlineStr">
        <is>
          <t xml:space="preserve"> </t>
        </is>
      </c>
      <c r="E5" s="4" t="inlineStr">
        <is>
          <t xml:space="preserve"> </t>
        </is>
      </c>
      <c r="F5" s="7" t="n">
        <v>22.7</v>
      </c>
      <c r="G5" s="4" t="inlineStr">
        <is>
          <t xml:space="preserve"> </t>
        </is>
      </c>
      <c r="H5" s="4" t="inlineStr">
        <is>
          <t xml:space="preserve"> </t>
        </is>
      </c>
      <c r="I5" s="4" t="inlineStr">
        <is>
          <t xml:space="preserve"> </t>
        </is>
      </c>
    </row>
    <row r="6">
      <c r="A6" s="4" t="inlineStr">
        <is>
          <t>Liabilities</t>
        </is>
      </c>
      <c r="B6" s="7" t="n">
        <v>-177.9</v>
      </c>
      <c r="C6" s="4" t="inlineStr">
        <is>
          <t xml:space="preserve"> </t>
        </is>
      </c>
      <c r="D6" s="4" t="inlineStr">
        <is>
          <t xml:space="preserve"> </t>
        </is>
      </c>
      <c r="E6" s="4" t="inlineStr">
        <is>
          <t xml:space="preserve"> </t>
        </is>
      </c>
      <c r="F6" s="7" t="n">
        <v>-341.3</v>
      </c>
      <c r="G6" s="4" t="inlineStr">
        <is>
          <t xml:space="preserve"> </t>
        </is>
      </c>
      <c r="H6" s="4" t="inlineStr">
        <is>
          <t xml:space="preserve"> </t>
        </is>
      </c>
      <c r="I6" s="4" t="inlineStr">
        <is>
          <t xml:space="preserve"> </t>
        </is>
      </c>
    </row>
    <row r="7">
      <c r="A7" s="4" t="inlineStr">
        <is>
          <t>Less: Counterparty netting and cash collateral, liabilities</t>
        </is>
      </c>
      <c r="B7" s="7" t="n">
        <v>-172.5</v>
      </c>
      <c r="C7" s="4" t="inlineStr">
        <is>
          <t xml:space="preserve"> </t>
        </is>
      </c>
      <c r="D7" s="4" t="inlineStr">
        <is>
          <t xml:space="preserve"> </t>
        </is>
      </c>
      <c r="E7" s="4" t="inlineStr">
        <is>
          <t xml:space="preserve"> </t>
        </is>
      </c>
      <c r="F7" s="5" t="n">
        <v>-320</v>
      </c>
      <c r="G7" s="4" t="inlineStr">
        <is>
          <t xml:space="preserve"> </t>
        </is>
      </c>
      <c r="H7" s="4" t="inlineStr">
        <is>
          <t xml:space="preserve"> </t>
        </is>
      </c>
      <c r="I7" s="4" t="inlineStr">
        <is>
          <t xml:space="preserve"> </t>
        </is>
      </c>
    </row>
    <row r="8">
      <c r="A8" s="4" t="inlineStr">
        <is>
          <t>Total net fair value of derivative liabilities</t>
        </is>
      </c>
      <c r="B8" s="7" t="n">
        <v>-5.4</v>
      </c>
      <c r="C8" s="4" t="inlineStr">
        <is>
          <t xml:space="preserve"> </t>
        </is>
      </c>
      <c r="D8" s="4" t="inlineStr">
        <is>
          <t xml:space="preserve"> </t>
        </is>
      </c>
      <c r="E8" s="4" t="inlineStr">
        <is>
          <t xml:space="preserve"> </t>
        </is>
      </c>
      <c r="F8" s="7" t="n">
        <v>-21.3</v>
      </c>
      <c r="G8" s="4" t="inlineStr">
        <is>
          <t xml:space="preserve"> </t>
        </is>
      </c>
      <c r="H8" s="4" t="inlineStr">
        <is>
          <t xml:space="preserve"> </t>
        </is>
      </c>
      <c r="I8" s="4" t="inlineStr">
        <is>
          <t xml:space="preserve"> </t>
        </is>
      </c>
    </row>
    <row r="9">
      <c r="A9" s="4" t="inlineStr">
        <is>
          <t>Cash collateral</t>
        </is>
      </c>
      <c r="B9" s="7" t="n">
        <v>12.9</v>
      </c>
      <c r="C9" s="4" t="inlineStr">
        <is>
          <t xml:space="preserve"> </t>
        </is>
      </c>
      <c r="D9" s="4" t="inlineStr">
        <is>
          <t xml:space="preserve"> </t>
        </is>
      </c>
      <c r="E9" s="4" t="inlineStr">
        <is>
          <t xml:space="preserve"> </t>
        </is>
      </c>
      <c r="F9" s="7" t="n">
        <v>13.8</v>
      </c>
      <c r="G9" s="4" t="inlineStr">
        <is>
          <t xml:space="preserve"> </t>
        </is>
      </c>
      <c r="H9" s="4" t="inlineStr">
        <is>
          <t xml:space="preserve"> </t>
        </is>
      </c>
      <c r="I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 derivative positions</t>
        </is>
      </c>
      <c r="B12" s="4" t="inlineStr">
        <is>
          <t xml:space="preserve"> </t>
        </is>
      </c>
      <c r="C12" s="5" t="n">
        <v>152606574</v>
      </c>
      <c r="D12" s="5" t="n">
        <v>6787500</v>
      </c>
      <c r="E12" s="4" t="inlineStr">
        <is>
          <t xml:space="preserve"> </t>
        </is>
      </c>
      <c r="F12" s="4" t="inlineStr">
        <is>
          <t xml:space="preserve"> </t>
        </is>
      </c>
      <c r="G12" s="5" t="n">
        <v>158307020</v>
      </c>
      <c r="H12" s="5" t="n">
        <v>2310000</v>
      </c>
      <c r="I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7" t="n">
        <v>181.5</v>
      </c>
      <c r="C15" s="4" t="inlineStr">
        <is>
          <t xml:space="preserve"> </t>
        </is>
      </c>
      <c r="D15" s="4" t="inlineStr">
        <is>
          <t xml:space="preserve"> </t>
        </is>
      </c>
      <c r="E15" s="4" t="inlineStr">
        <is>
          <t xml:space="preserve"> </t>
        </is>
      </c>
      <c r="F15" s="7" t="n">
        <v>217.1</v>
      </c>
      <c r="G15" s="4" t="inlineStr">
        <is>
          <t xml:space="preserve"> </t>
        </is>
      </c>
      <c r="H15" s="4" t="inlineStr">
        <is>
          <t xml:space="preserve"> </t>
        </is>
      </c>
      <c r="I15" s="4" t="inlineStr">
        <is>
          <t xml:space="preserve"> </t>
        </is>
      </c>
    </row>
    <row r="16">
      <c r="A16" s="4" t="inlineStr">
        <is>
          <t>Liabilities</t>
        </is>
      </c>
      <c r="B16" s="7" t="n">
        <v>-171.5</v>
      </c>
      <c r="C16" s="4" t="inlineStr">
        <is>
          <t xml:space="preserve"> </t>
        </is>
      </c>
      <c r="D16" s="4" t="inlineStr">
        <is>
          <t xml:space="preserve"> </t>
        </is>
      </c>
      <c r="E16" s="4" t="inlineStr">
        <is>
          <t xml:space="preserve"> </t>
        </is>
      </c>
      <c r="F16" s="7" t="n">
        <v>-204.4</v>
      </c>
      <c r="G16" s="4" t="inlineStr">
        <is>
          <t xml:space="preserve"> </t>
        </is>
      </c>
      <c r="H16" s="4" t="inlineStr">
        <is>
          <t xml:space="preserve"> </t>
        </is>
      </c>
      <c r="I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5" t="n">
        <v>0</v>
      </c>
      <c r="C19" s="4" t="inlineStr">
        <is>
          <t xml:space="preserve"> </t>
        </is>
      </c>
      <c r="D19" s="4" t="inlineStr">
        <is>
          <t xml:space="preserve"> </t>
        </is>
      </c>
      <c r="E19" s="4" t="inlineStr">
        <is>
          <t xml:space="preserve"> </t>
        </is>
      </c>
      <c r="F19" s="5" t="n">
        <v>101</v>
      </c>
      <c r="G19" s="4" t="inlineStr">
        <is>
          <t xml:space="preserve"> </t>
        </is>
      </c>
      <c r="H19" s="4" t="inlineStr">
        <is>
          <t xml:space="preserve"> </t>
        </is>
      </c>
      <c r="I19" s="4" t="inlineStr">
        <is>
          <t xml:space="preserve"> </t>
        </is>
      </c>
    </row>
    <row r="20">
      <c r="A20" s="4" t="inlineStr">
        <is>
          <t>Liabilities</t>
        </is>
      </c>
      <c r="B20" s="7" t="n">
        <v>-1.5</v>
      </c>
      <c r="C20" s="4" t="inlineStr">
        <is>
          <t xml:space="preserve"> </t>
        </is>
      </c>
      <c r="D20" s="4" t="inlineStr">
        <is>
          <t xml:space="preserve"> </t>
        </is>
      </c>
      <c r="E20" s="4" t="inlineStr">
        <is>
          <t xml:space="preserve"> </t>
        </is>
      </c>
      <c r="F20" s="7" t="n">
        <v>-129.5</v>
      </c>
      <c r="G20" s="4" t="inlineStr">
        <is>
          <t xml:space="preserve"> </t>
        </is>
      </c>
      <c r="H20" s="4" t="inlineStr">
        <is>
          <t xml:space="preserve"> </t>
        </is>
      </c>
      <c r="I20" s="4" t="inlineStr">
        <is>
          <t xml:space="preserve"> </t>
        </is>
      </c>
    </row>
    <row r="21">
      <c r="A21" s="4" t="inlineStr">
        <is>
          <t>Commodity derivatives | Derivatives not designated as hedging instruments: | Other long-term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7" t="n">
        <v>1.3</v>
      </c>
      <c r="C23" s="4" t="inlineStr">
        <is>
          <t xml:space="preserve"> </t>
        </is>
      </c>
      <c r="D23" s="4" t="inlineStr">
        <is>
          <t xml:space="preserve"> </t>
        </is>
      </c>
      <c r="E23" s="4" t="inlineStr">
        <is>
          <t xml:space="preserve"> </t>
        </is>
      </c>
      <c r="F23" s="7" t="n">
        <v>1.1</v>
      </c>
      <c r="G23" s="4" t="inlineStr">
        <is>
          <t xml:space="preserve"> </t>
        </is>
      </c>
      <c r="H23" s="4" t="inlineStr">
        <is>
          <t xml:space="preserve"> </t>
        </is>
      </c>
      <c r="I23" s="4" t="inlineStr">
        <is>
          <t xml:space="preserve"> </t>
        </is>
      </c>
    </row>
    <row r="24">
      <c r="A24" s="4" t="inlineStr">
        <is>
          <t>Liabilities</t>
        </is>
      </c>
      <c r="B24" s="5" t="n">
        <v>-1</v>
      </c>
      <c r="C24" s="4" t="inlineStr">
        <is>
          <t xml:space="preserve"> </t>
        </is>
      </c>
      <c r="D24" s="4" t="inlineStr">
        <is>
          <t xml:space="preserve"> </t>
        </is>
      </c>
      <c r="E24" s="4" t="inlineStr">
        <is>
          <t xml:space="preserve"> </t>
        </is>
      </c>
      <c r="F24" s="7" t="n">
        <v>-0.8</v>
      </c>
      <c r="G24" s="4" t="inlineStr">
        <is>
          <t xml:space="preserve"> </t>
        </is>
      </c>
      <c r="H24" s="4" t="inlineStr">
        <is>
          <t xml:space="preserve"> </t>
        </is>
      </c>
      <c r="I24" s="4" t="inlineStr">
        <is>
          <t xml:space="preserve"> </t>
        </is>
      </c>
    </row>
    <row r="25">
      <c r="A25" s="4" t="inlineStr">
        <is>
          <t>RINs commitment contracts | Derivatives not designated as hedging instruments: |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t>
        </is>
      </c>
      <c r="B27" s="5" t="n">
        <v>3</v>
      </c>
      <c r="C27" s="4" t="inlineStr">
        <is>
          <t xml:space="preserve"> </t>
        </is>
      </c>
      <c r="D27" s="4" t="inlineStr">
        <is>
          <t xml:space="preserve"> </t>
        </is>
      </c>
      <c r="E27" s="4" t="inlineStr">
        <is>
          <t xml:space="preserve"> </t>
        </is>
      </c>
      <c r="F27" s="7" t="n">
        <v>9.699999999999999</v>
      </c>
      <c r="G27" s="4" t="inlineStr">
        <is>
          <t xml:space="preserve"> </t>
        </is>
      </c>
      <c r="H27" s="4" t="inlineStr">
        <is>
          <t xml:space="preserve"> </t>
        </is>
      </c>
      <c r="I27" s="4" t="inlineStr">
        <is>
          <t xml:space="preserve"> </t>
        </is>
      </c>
    </row>
    <row r="28">
      <c r="A28" s="4" t="inlineStr">
        <is>
          <t>Liabilities</t>
        </is>
      </c>
      <c r="B28" s="5" t="n">
        <v>0</v>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Open derivative positions | rIN</t>
        </is>
      </c>
      <c r="B29" s="4" t="inlineStr">
        <is>
          <t xml:space="preserve"> </t>
        </is>
      </c>
      <c r="C29" s="4" t="inlineStr">
        <is>
          <t xml:space="preserve"> </t>
        </is>
      </c>
      <c r="D29" s="4" t="inlineStr">
        <is>
          <t xml:space="preserve"> </t>
        </is>
      </c>
      <c r="E29" s="5" t="n">
        <v>81100000</v>
      </c>
      <c r="F29" s="4" t="inlineStr">
        <is>
          <t xml:space="preserve"> </t>
        </is>
      </c>
      <c r="G29" s="4" t="inlineStr">
        <is>
          <t xml:space="preserve"> </t>
        </is>
      </c>
      <c r="H29" s="4" t="inlineStr">
        <is>
          <t xml:space="preserve"> </t>
        </is>
      </c>
      <c r="I29" s="5" t="n">
        <v>259022967</v>
      </c>
    </row>
    <row r="30">
      <c r="A30" s="4" t="inlineStr">
        <is>
          <t>RINs commitment contracts | Derivatives not designated as hedging instruments: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Liabilities</t>
        </is>
      </c>
      <c r="B33" s="6" t="n">
        <v>-3.9</v>
      </c>
      <c r="C33" s="4" t="inlineStr">
        <is>
          <t xml:space="preserve"> </t>
        </is>
      </c>
      <c r="D33" s="4" t="inlineStr">
        <is>
          <t xml:space="preserve"> </t>
        </is>
      </c>
      <c r="E33" s="4" t="inlineStr">
        <is>
          <t xml:space="preserve"> </t>
        </is>
      </c>
      <c r="F33" s="6" t="n">
        <v>-6.6</v>
      </c>
      <c r="G33" s="4" t="inlineStr">
        <is>
          <t xml:space="preserve"> </t>
        </is>
      </c>
      <c r="H33" s="4" t="inlineStr">
        <is>
          <t xml:space="preserve"> </t>
        </is>
      </c>
      <c r="I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20" customWidth="1" min="5" max="5"/>
  </cols>
  <sheetData>
    <row r="1">
      <c r="A1" s="1" t="inlineStr">
        <is>
          <t>Derivative Instruments - Derivatives Gains and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Total cost of sales</t>
        </is>
      </c>
      <c r="E4" s="4" t="inlineStr">
        <is>
          <t>Total cost of sales</t>
        </is>
      </c>
    </row>
    <row r="5">
      <c r="A5" s="4" t="inlineStr">
        <is>
          <t>Commodity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s (losses)</t>
        </is>
      </c>
      <c r="B7" s="6" t="n">
        <v>5.3</v>
      </c>
      <c r="C7" s="6" t="n">
        <v>-27.9</v>
      </c>
      <c r="D7" s="6" t="n">
        <v>8.300000000000001</v>
      </c>
      <c r="E7" s="6" t="n">
        <v>-102.7</v>
      </c>
    </row>
    <row r="8">
      <c r="A8" s="4" t="inlineStr">
        <is>
          <t>Derivative Instruments Not Designated as Hedging Instruments, Gain (Loss), Net</t>
        </is>
      </c>
      <c r="B8" s="7" t="n">
        <v>-1.9</v>
      </c>
      <c r="C8" s="7" t="n">
        <v>-2.4</v>
      </c>
      <c r="D8" s="7" t="n">
        <v>0.6</v>
      </c>
      <c r="E8" s="7" t="n">
        <v>-4.6</v>
      </c>
    </row>
    <row r="9">
      <c r="A9" s="4" t="inlineStr">
        <is>
          <t>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hedging derivatives not designated as hedging instruments recognized in cost of materials and other</t>
        </is>
      </c>
      <c r="B11" s="5" t="n">
        <v>0</v>
      </c>
      <c r="C11" s="7" t="n">
        <v>8.199999999999999</v>
      </c>
      <c r="D11" s="7" t="n">
        <v>-2.4</v>
      </c>
      <c r="E11" s="7" t="n">
        <v>4.8</v>
      </c>
    </row>
    <row r="12">
      <c r="A12" s="4" t="inlineStr">
        <is>
          <t>Derivative Instruments Not Designated as Hedging Instruments, Gain (Loss), Net</t>
        </is>
      </c>
      <c r="B12" s="7" t="n">
        <v>7.8</v>
      </c>
      <c r="C12" s="5" t="n">
        <v>3</v>
      </c>
      <c r="D12" s="7" t="n">
        <v>7.3</v>
      </c>
      <c r="E12" s="7" t="n">
        <v>20.6</v>
      </c>
    </row>
    <row r="13">
      <c r="A13" s="4" t="inlineStr">
        <is>
          <t>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Instruments Not Designated as Hedging Instruments, Gain (Loss), Net</t>
        </is>
      </c>
      <c r="B15" s="7" t="n">
        <v>-6.6</v>
      </c>
      <c r="C15" s="7" t="n">
        <v>66.09999999999999</v>
      </c>
      <c r="D15" s="7" t="n">
        <v>23.3</v>
      </c>
      <c r="E15" s="7" t="n">
        <v>-4.6</v>
      </c>
    </row>
    <row r="16">
      <c r="A16" s="4" t="inlineStr">
        <is>
          <t>Derivatives not designated as hedging instruments: | Commodity derivatives | Cost of goods sold</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on hedging derivatives not designated as hedging instruments recognized in cost of materials and other</t>
        </is>
      </c>
      <c r="B18" s="7" t="n">
        <v>5.3</v>
      </c>
      <c r="C18" s="7" t="n">
        <v>-34.4</v>
      </c>
      <c r="D18" s="7" t="n">
        <v>10.7</v>
      </c>
      <c r="E18" s="7" t="n">
        <v>-105.8</v>
      </c>
    </row>
    <row r="19">
      <c r="A19" s="4" t="inlineStr">
        <is>
          <t>Derivatives not designated as hedging instruments: | Commodity derivatives | Operating Expens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s (losses) on hedging derivatives not designated as hedging instruments recognized in cost of materials and other</t>
        </is>
      </c>
      <c r="B21" s="9" t="n">
        <v>0</v>
      </c>
      <c r="C21" s="6" t="n">
        <v>-1.7</v>
      </c>
      <c r="D21" s="9" t="n">
        <v>0</v>
      </c>
      <c r="E21" s="6" t="n">
        <v>-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Trading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alized gains</t>
        </is>
      </c>
      <c r="B5" s="6" t="n">
        <v>5.9</v>
      </c>
      <c r="C5" s="6" t="n">
        <v>2.9</v>
      </c>
      <c r="D5" s="6" t="n">
        <v>7.2</v>
      </c>
      <c r="E5" s="6" t="n">
        <v>20.9</v>
      </c>
    </row>
    <row r="6">
      <c r="A6" s="4" t="inlineStr">
        <is>
          <t>Unrealized gains (losses)</t>
        </is>
      </c>
      <c r="B6" s="7" t="n">
        <v>1.9</v>
      </c>
      <c r="C6" s="7" t="n">
        <v>0.1</v>
      </c>
      <c r="D6" s="7" t="n">
        <v>0.1</v>
      </c>
      <c r="E6" s="7" t="n">
        <v>-0.3</v>
      </c>
    </row>
    <row r="7">
      <c r="A7" s="4" t="inlineStr">
        <is>
          <t>Total</t>
        </is>
      </c>
      <c r="B7" s="7" t="n">
        <v>7.8</v>
      </c>
      <c r="C7" s="5" t="n">
        <v>3</v>
      </c>
      <c r="D7" s="7" t="n">
        <v>7.3</v>
      </c>
      <c r="E7" s="7" t="n">
        <v>20.6</v>
      </c>
    </row>
    <row r="8">
      <c r="A8" s="4" t="inlineStr">
        <is>
          <t>Commodity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alized gains</t>
        </is>
      </c>
      <c r="B10" s="7" t="n">
        <v>-3.1</v>
      </c>
      <c r="C10" s="5" t="n">
        <v>-3</v>
      </c>
      <c r="D10" s="7" t="n">
        <v>-1.7</v>
      </c>
      <c r="E10" s="7" t="n">
        <v>11.9</v>
      </c>
    </row>
    <row r="11">
      <c r="A11" s="4" t="inlineStr">
        <is>
          <t>Unrealized gains (losses)</t>
        </is>
      </c>
      <c r="B11" s="7" t="n">
        <v>1.2</v>
      </c>
      <c r="C11" s="7" t="n">
        <v>0.6</v>
      </c>
      <c r="D11" s="7" t="n">
        <v>2.3</v>
      </c>
      <c r="E11" s="7" t="n">
        <v>-16.5</v>
      </c>
    </row>
    <row r="12">
      <c r="A12" s="4" t="inlineStr">
        <is>
          <t>Total</t>
        </is>
      </c>
      <c r="B12" s="6" t="n">
        <v>-1.9</v>
      </c>
      <c r="C12" s="6" t="n">
        <v>-2.4</v>
      </c>
      <c r="D12" s="6" t="n">
        <v>0.6</v>
      </c>
      <c r="E12" s="6" t="n">
        <v>-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note (excluding unamortized debt issuance costs)</t>
        </is>
      </c>
      <c r="B4" s="6" t="n">
        <v>2873.8</v>
      </c>
      <c r="C4" s="4" t="inlineStr">
        <is>
          <t xml:space="preserve"> </t>
        </is>
      </c>
      <c r="D4" s="6" t="n">
        <v>2873.8</v>
      </c>
      <c r="E4" s="4" t="inlineStr">
        <is>
          <t xml:space="preserve"> </t>
        </is>
      </c>
      <c r="F4" s="6" t="n">
        <v>3120.5</v>
      </c>
    </row>
    <row r="5">
      <c r="A5" s="4" t="inlineStr">
        <is>
          <t>Cash collateral</t>
        </is>
      </c>
      <c r="B5" s="7" t="n">
        <v>12.9</v>
      </c>
      <c r="C5" s="4" t="inlineStr">
        <is>
          <t xml:space="preserve"> </t>
        </is>
      </c>
      <c r="D5" s="7" t="n">
        <v>12.9</v>
      </c>
      <c r="E5" s="4" t="inlineStr">
        <is>
          <t xml:space="preserve"> </t>
        </is>
      </c>
      <c r="F5" s="7" t="n">
        <v>13.8</v>
      </c>
    </row>
    <row r="6">
      <c r="A6" s="4" t="inlineStr">
        <is>
          <t>Delek Logistics 2028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note (excluding unamortized debt issuance costs)</t>
        </is>
      </c>
      <c r="B8" s="5" t="n">
        <v>400</v>
      </c>
      <c r="C8" s="4" t="inlineStr">
        <is>
          <t xml:space="preserve"> </t>
        </is>
      </c>
      <c r="D8" s="5" t="n">
        <v>400</v>
      </c>
      <c r="E8" s="4" t="inlineStr">
        <is>
          <t xml:space="preserve"> </t>
        </is>
      </c>
      <c r="F8" s="5" t="n">
        <v>400</v>
      </c>
    </row>
    <row r="9">
      <c r="A9" s="4" t="inlineStr">
        <is>
          <t>Level 1 | Delek Logistics 2028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debt</t>
        </is>
      </c>
      <c r="B11" s="7" t="n">
        <v>372.1</v>
      </c>
      <c r="C11" s="4" t="inlineStr">
        <is>
          <t xml:space="preserve"> </t>
        </is>
      </c>
      <c r="D11" s="7" t="n">
        <v>372.1</v>
      </c>
      <c r="E11" s="4" t="inlineStr">
        <is>
          <t xml:space="preserve"> </t>
        </is>
      </c>
      <c r="F11" s="7" t="n">
        <v>359.7</v>
      </c>
    </row>
    <row r="12">
      <c r="A12" s="4" t="inlineStr">
        <is>
          <t>RINs commitment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RINs Obligations surplus or deficit</t>
        </is>
      </c>
      <c r="B14" s="7" t="n">
        <v>-2.1</v>
      </c>
      <c r="C14" s="6" t="n">
        <v>-39.8</v>
      </c>
      <c r="D14" s="7" t="n">
        <v>-1.8</v>
      </c>
      <c r="E14" s="9" t="n">
        <v>-41</v>
      </c>
      <c r="F14" s="4" t="inlineStr">
        <is>
          <t xml:space="preserve"> </t>
        </is>
      </c>
    </row>
    <row r="15">
      <c r="A15" s="4" t="inlineStr">
        <is>
          <t>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7" t="n">
        <v>185.8</v>
      </c>
      <c r="C17" s="4" t="inlineStr">
        <is>
          <t xml:space="preserve"> </t>
        </is>
      </c>
      <c r="D17" s="7" t="n">
        <v>185.8</v>
      </c>
      <c r="E17" s="4" t="inlineStr">
        <is>
          <t xml:space="preserve"> </t>
        </is>
      </c>
      <c r="F17" s="7" t="n">
        <v>328.9</v>
      </c>
    </row>
    <row r="18">
      <c r="A18" s="4" t="inlineStr">
        <is>
          <t>Liabilities</t>
        </is>
      </c>
      <c r="B18" s="7" t="n">
        <v>-707.5</v>
      </c>
      <c r="C18" s="4" t="inlineStr">
        <is>
          <t xml:space="preserve"> </t>
        </is>
      </c>
      <c r="D18" s="7" t="n">
        <v>-707.5</v>
      </c>
      <c r="E18" s="4" t="inlineStr">
        <is>
          <t xml:space="preserve"> </t>
        </is>
      </c>
      <c r="F18" s="7" t="n">
        <v>-1178.5</v>
      </c>
    </row>
    <row r="19">
      <c r="A19" s="4" t="inlineStr">
        <is>
          <t>Net liabilities</t>
        </is>
      </c>
      <c r="B19" s="7" t="n">
        <v>-521.7</v>
      </c>
      <c r="C19" s="4" t="inlineStr">
        <is>
          <t xml:space="preserve"> </t>
        </is>
      </c>
      <c r="D19" s="7" t="n">
        <v>-521.7</v>
      </c>
      <c r="E19" s="4" t="inlineStr">
        <is>
          <t xml:space="preserve"> </t>
        </is>
      </c>
      <c r="F19" s="7" t="n">
        <v>-849.6</v>
      </c>
    </row>
    <row r="20">
      <c r="A20" s="4" t="inlineStr">
        <is>
          <t>Fair Value, Measurements, Recurring | 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t>
        </is>
      </c>
      <c r="B22" s="5" t="n">
        <v>0</v>
      </c>
      <c r="C22" s="4" t="inlineStr">
        <is>
          <t xml:space="preserve"> </t>
        </is>
      </c>
      <c r="D22" s="5" t="n">
        <v>0</v>
      </c>
      <c r="E22" s="4" t="inlineStr">
        <is>
          <t xml:space="preserve"> </t>
        </is>
      </c>
      <c r="F22" s="5" t="n">
        <v>0</v>
      </c>
    </row>
    <row r="23">
      <c r="A23" s="4" t="inlineStr">
        <is>
          <t>Liabilities</t>
        </is>
      </c>
      <c r="B23" s="5" t="n">
        <v>0</v>
      </c>
      <c r="C23" s="4" t="inlineStr">
        <is>
          <t xml:space="preserve"> </t>
        </is>
      </c>
      <c r="D23" s="5" t="n">
        <v>0</v>
      </c>
      <c r="E23" s="4" t="inlineStr">
        <is>
          <t xml:space="preserve"> </t>
        </is>
      </c>
      <c r="F23" s="5" t="n">
        <v>0</v>
      </c>
    </row>
    <row r="24">
      <c r="A24" s="4" t="inlineStr">
        <is>
          <t>Net liabilities</t>
        </is>
      </c>
      <c r="B24" s="5" t="n">
        <v>0</v>
      </c>
      <c r="C24" s="4" t="inlineStr">
        <is>
          <t xml:space="preserve"> </t>
        </is>
      </c>
      <c r="D24" s="5" t="n">
        <v>0</v>
      </c>
      <c r="E24" s="4" t="inlineStr">
        <is>
          <t xml:space="preserve"> </t>
        </is>
      </c>
      <c r="F24" s="5" t="n">
        <v>0</v>
      </c>
    </row>
    <row r="25">
      <c r="A25" s="4" t="inlineStr">
        <is>
          <t>Fair Value, Measurements, Recurring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7" t="n">
        <v>185.8</v>
      </c>
      <c r="C27" s="4" t="inlineStr">
        <is>
          <t xml:space="preserve"> </t>
        </is>
      </c>
      <c r="D27" s="7" t="n">
        <v>185.8</v>
      </c>
      <c r="E27" s="4" t="inlineStr">
        <is>
          <t xml:space="preserve"> </t>
        </is>
      </c>
      <c r="F27" s="7" t="n">
        <v>328.9</v>
      </c>
    </row>
    <row r="28">
      <c r="A28" s="4" t="inlineStr">
        <is>
          <t>Liabilities</t>
        </is>
      </c>
      <c r="B28" s="7" t="n">
        <v>-707.5</v>
      </c>
      <c r="C28" s="4" t="inlineStr">
        <is>
          <t xml:space="preserve"> </t>
        </is>
      </c>
      <c r="D28" s="7" t="n">
        <v>-707.5</v>
      </c>
      <c r="E28" s="4" t="inlineStr">
        <is>
          <t xml:space="preserve"> </t>
        </is>
      </c>
      <c r="F28" s="7" t="n">
        <v>-1178.5</v>
      </c>
    </row>
    <row r="29">
      <c r="A29" s="4" t="inlineStr">
        <is>
          <t>Net liabilities</t>
        </is>
      </c>
      <c r="B29" s="7" t="n">
        <v>-521.7</v>
      </c>
      <c r="C29" s="4" t="inlineStr">
        <is>
          <t xml:space="preserve"> </t>
        </is>
      </c>
      <c r="D29" s="7" t="n">
        <v>-521.7</v>
      </c>
      <c r="E29" s="4" t="inlineStr">
        <is>
          <t xml:space="preserve"> </t>
        </is>
      </c>
      <c r="F29" s="7" t="n">
        <v>-849.6</v>
      </c>
    </row>
    <row r="30">
      <c r="A30" s="4" t="inlineStr">
        <is>
          <t>Fair Value, Measurements, Recurring | Level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0</v>
      </c>
      <c r="C32" s="4" t="inlineStr">
        <is>
          <t xml:space="preserve"> </t>
        </is>
      </c>
      <c r="D32" s="5" t="n">
        <v>0</v>
      </c>
      <c r="E32" s="4" t="inlineStr">
        <is>
          <t xml:space="preserve"> </t>
        </is>
      </c>
      <c r="F32" s="5" t="n">
        <v>0</v>
      </c>
    </row>
    <row r="33">
      <c r="A33" s="4" t="inlineStr">
        <is>
          <t>Liabilities</t>
        </is>
      </c>
      <c r="B33" s="5" t="n">
        <v>0</v>
      </c>
      <c r="C33" s="4" t="inlineStr">
        <is>
          <t xml:space="preserve"> </t>
        </is>
      </c>
      <c r="D33" s="5" t="n">
        <v>0</v>
      </c>
      <c r="E33" s="4" t="inlineStr">
        <is>
          <t xml:space="preserve"> </t>
        </is>
      </c>
      <c r="F33" s="5" t="n">
        <v>0</v>
      </c>
    </row>
    <row r="34">
      <c r="A34" s="4" t="inlineStr">
        <is>
          <t>Net liabilities</t>
        </is>
      </c>
      <c r="B34" s="5" t="n">
        <v>0</v>
      </c>
      <c r="C34" s="4" t="inlineStr">
        <is>
          <t xml:space="preserve"> </t>
        </is>
      </c>
      <c r="D34" s="5" t="n">
        <v>0</v>
      </c>
      <c r="E34" s="4" t="inlineStr">
        <is>
          <t xml:space="preserve"> </t>
        </is>
      </c>
      <c r="F34" s="5" t="n">
        <v>0</v>
      </c>
    </row>
    <row r="35">
      <c r="A35" s="4" t="inlineStr">
        <is>
          <t>Fair Value, Measurements, Recurring | Commodity derivativ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t>
        </is>
      </c>
      <c r="B37" s="7" t="n">
        <v>182.8</v>
      </c>
      <c r="C37" s="4" t="inlineStr">
        <is>
          <t xml:space="preserve"> </t>
        </is>
      </c>
      <c r="D37" s="7" t="n">
        <v>182.8</v>
      </c>
      <c r="E37" s="4" t="inlineStr">
        <is>
          <t xml:space="preserve"> </t>
        </is>
      </c>
      <c r="F37" s="7" t="n">
        <v>319.2</v>
      </c>
    </row>
    <row r="38">
      <c r="A38" s="4" t="inlineStr">
        <is>
          <t>Liabilities</t>
        </is>
      </c>
      <c r="B38" s="5" t="n">
        <v>-174</v>
      </c>
      <c r="C38" s="4" t="inlineStr">
        <is>
          <t xml:space="preserve"> </t>
        </is>
      </c>
      <c r="D38" s="5" t="n">
        <v>-174</v>
      </c>
      <c r="E38" s="4" t="inlineStr">
        <is>
          <t xml:space="preserve"> </t>
        </is>
      </c>
      <c r="F38" s="7" t="n">
        <v>-334.7</v>
      </c>
    </row>
    <row r="39">
      <c r="A39" s="4" t="inlineStr">
        <is>
          <t>Fair Value, Measurements, Recurring | Commodity derivatives | Level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t>
        </is>
      </c>
      <c r="B41" s="5" t="n">
        <v>0</v>
      </c>
      <c r="C41" s="4" t="inlineStr">
        <is>
          <t xml:space="preserve"> </t>
        </is>
      </c>
      <c r="D41" s="5" t="n">
        <v>0</v>
      </c>
      <c r="E41" s="4" t="inlineStr">
        <is>
          <t xml:space="preserve"> </t>
        </is>
      </c>
      <c r="F41" s="5" t="n">
        <v>0</v>
      </c>
    </row>
    <row r="42">
      <c r="A42" s="4" t="inlineStr">
        <is>
          <t>Liabilities</t>
        </is>
      </c>
      <c r="B42" s="5" t="n">
        <v>0</v>
      </c>
      <c r="C42" s="4" t="inlineStr">
        <is>
          <t xml:space="preserve"> </t>
        </is>
      </c>
      <c r="D42" s="5" t="n">
        <v>0</v>
      </c>
      <c r="E42" s="4" t="inlineStr">
        <is>
          <t xml:space="preserve"> </t>
        </is>
      </c>
      <c r="F42" s="5" t="n">
        <v>0</v>
      </c>
    </row>
    <row r="43">
      <c r="A43" s="4" t="inlineStr">
        <is>
          <t>Fair Value, Measurements, Recurring | Commodity derivatives |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t>
        </is>
      </c>
      <c r="B45" s="7" t="n">
        <v>182.8</v>
      </c>
      <c r="C45" s="4" t="inlineStr">
        <is>
          <t xml:space="preserve"> </t>
        </is>
      </c>
      <c r="D45" s="7" t="n">
        <v>182.8</v>
      </c>
      <c r="E45" s="4" t="inlineStr">
        <is>
          <t xml:space="preserve"> </t>
        </is>
      </c>
      <c r="F45" s="7" t="n">
        <v>319.2</v>
      </c>
    </row>
    <row r="46">
      <c r="A46" s="4" t="inlineStr">
        <is>
          <t>Liabilities</t>
        </is>
      </c>
      <c r="B46" s="5" t="n">
        <v>-174</v>
      </c>
      <c r="C46" s="4" t="inlineStr">
        <is>
          <t xml:space="preserve"> </t>
        </is>
      </c>
      <c r="D46" s="5" t="n">
        <v>-174</v>
      </c>
      <c r="E46" s="4" t="inlineStr">
        <is>
          <t xml:space="preserve"> </t>
        </is>
      </c>
      <c r="F46" s="7" t="n">
        <v>-334.7</v>
      </c>
    </row>
    <row r="47">
      <c r="A47" s="4" t="inlineStr">
        <is>
          <t>Fair Value, Measurements, Recurring | Commodity derivatives | Level 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t>
        </is>
      </c>
      <c r="B49" s="5" t="n">
        <v>0</v>
      </c>
      <c r="C49" s="4" t="inlineStr">
        <is>
          <t xml:space="preserve"> </t>
        </is>
      </c>
      <c r="D49" s="5" t="n">
        <v>0</v>
      </c>
      <c r="E49" s="4" t="inlineStr">
        <is>
          <t xml:space="preserve"> </t>
        </is>
      </c>
      <c r="F49" s="5" t="n">
        <v>0</v>
      </c>
    </row>
    <row r="50">
      <c r="A50" s="4" t="inlineStr">
        <is>
          <t>Liabilities</t>
        </is>
      </c>
      <c r="B50" s="5" t="n">
        <v>0</v>
      </c>
      <c r="C50" s="4" t="inlineStr">
        <is>
          <t xml:space="preserve"> </t>
        </is>
      </c>
      <c r="D50" s="5" t="n">
        <v>0</v>
      </c>
      <c r="E50" s="4" t="inlineStr">
        <is>
          <t xml:space="preserve"> </t>
        </is>
      </c>
      <c r="F50" s="5" t="n">
        <v>0</v>
      </c>
    </row>
    <row r="51">
      <c r="A51" s="4" t="inlineStr">
        <is>
          <t>Fair Value, Measurements, Recurring | RINs commitment contrac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t>
        </is>
      </c>
      <c r="B53" s="5" t="n">
        <v>3</v>
      </c>
      <c r="C53" s="4" t="inlineStr">
        <is>
          <t xml:space="preserve"> </t>
        </is>
      </c>
      <c r="D53" s="5" t="n">
        <v>3</v>
      </c>
      <c r="E53" s="4" t="inlineStr">
        <is>
          <t xml:space="preserve"> </t>
        </is>
      </c>
      <c r="F53" s="7" t="n">
        <v>9.699999999999999</v>
      </c>
    </row>
    <row r="54">
      <c r="A54" s="4" t="inlineStr">
        <is>
          <t>Liabilities</t>
        </is>
      </c>
      <c r="B54" s="7" t="n">
        <v>-3.9</v>
      </c>
      <c r="C54" s="4" t="inlineStr">
        <is>
          <t xml:space="preserve"> </t>
        </is>
      </c>
      <c r="D54" s="7" t="n">
        <v>-3.9</v>
      </c>
      <c r="E54" s="4" t="inlineStr">
        <is>
          <t xml:space="preserve"> </t>
        </is>
      </c>
      <c r="F54" s="7" t="n">
        <v>-6.6</v>
      </c>
    </row>
    <row r="55">
      <c r="A55" s="4" t="inlineStr">
        <is>
          <t>Fair Value, Measurements, Recurring | RINs commitment contracts | Level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t>
        </is>
      </c>
      <c r="B57" s="5" t="n">
        <v>0</v>
      </c>
      <c r="C57" s="4" t="inlineStr">
        <is>
          <t xml:space="preserve"> </t>
        </is>
      </c>
      <c r="D57" s="5" t="n">
        <v>0</v>
      </c>
      <c r="E57" s="4" t="inlineStr">
        <is>
          <t xml:space="preserve"> </t>
        </is>
      </c>
      <c r="F57" s="5" t="n">
        <v>0</v>
      </c>
    </row>
    <row r="58">
      <c r="A58" s="4" t="inlineStr">
        <is>
          <t>Liabilities</t>
        </is>
      </c>
      <c r="B58" s="5" t="n">
        <v>0</v>
      </c>
      <c r="C58" s="4" t="inlineStr">
        <is>
          <t xml:space="preserve"> </t>
        </is>
      </c>
      <c r="D58" s="5" t="n">
        <v>0</v>
      </c>
      <c r="E58" s="4" t="inlineStr">
        <is>
          <t xml:space="preserve"> </t>
        </is>
      </c>
      <c r="F58" s="5" t="n">
        <v>0</v>
      </c>
    </row>
    <row r="59">
      <c r="A59" s="4" t="inlineStr">
        <is>
          <t>Fair Value, Measurements, Recurring | RINs commitment contracts | Level 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ssets</t>
        </is>
      </c>
      <c r="B61" s="5" t="n">
        <v>3</v>
      </c>
      <c r="C61" s="4" t="inlineStr">
        <is>
          <t xml:space="preserve"> </t>
        </is>
      </c>
      <c r="D61" s="5" t="n">
        <v>3</v>
      </c>
      <c r="E61" s="4" t="inlineStr">
        <is>
          <t xml:space="preserve"> </t>
        </is>
      </c>
      <c r="F61" s="7" t="n">
        <v>9.699999999999999</v>
      </c>
    </row>
    <row r="62">
      <c r="A62" s="4" t="inlineStr">
        <is>
          <t>Liabilities</t>
        </is>
      </c>
      <c r="B62" s="7" t="n">
        <v>-3.9</v>
      </c>
      <c r="C62" s="4" t="inlineStr">
        <is>
          <t xml:space="preserve"> </t>
        </is>
      </c>
      <c r="D62" s="7" t="n">
        <v>-3.9</v>
      </c>
      <c r="E62" s="4" t="inlineStr">
        <is>
          <t xml:space="preserve"> </t>
        </is>
      </c>
      <c r="F62" s="7" t="n">
        <v>-6.6</v>
      </c>
    </row>
    <row r="63">
      <c r="A63" s="4" t="inlineStr">
        <is>
          <t>Fair Value, Measurements, Recurring | RINs commitment contracts | Level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t>
        </is>
      </c>
      <c r="B65" s="5" t="n">
        <v>0</v>
      </c>
      <c r="C65" s="4" t="inlineStr">
        <is>
          <t xml:space="preserve"> </t>
        </is>
      </c>
      <c r="D65" s="5" t="n">
        <v>0</v>
      </c>
      <c r="E65" s="4" t="inlineStr">
        <is>
          <t xml:space="preserve"> </t>
        </is>
      </c>
      <c r="F65" s="5" t="n">
        <v>0</v>
      </c>
    </row>
    <row r="66">
      <c r="A66" s="4" t="inlineStr">
        <is>
          <t>Liabilities</t>
        </is>
      </c>
      <c r="B66" s="5" t="n">
        <v>0</v>
      </c>
      <c r="C66" s="4" t="inlineStr">
        <is>
          <t xml:space="preserve"> </t>
        </is>
      </c>
      <c r="D66" s="5" t="n">
        <v>0</v>
      </c>
      <c r="E66" s="4" t="inlineStr">
        <is>
          <t xml:space="preserve"> </t>
        </is>
      </c>
      <c r="F66" s="5" t="n">
        <v>0</v>
      </c>
    </row>
    <row r="67">
      <c r="A67" s="4" t="inlineStr">
        <is>
          <t>Fair Value, Measurements, Recurring | Environmental credits obligation surpl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abilities</t>
        </is>
      </c>
      <c r="B69" s="7" t="n">
        <v>-76.2</v>
      </c>
      <c r="C69" s="4" t="inlineStr">
        <is>
          <t xml:space="preserve"> </t>
        </is>
      </c>
      <c r="D69" s="7" t="n">
        <v>-76.2</v>
      </c>
      <c r="E69" s="4" t="inlineStr">
        <is>
          <t xml:space="preserve"> </t>
        </is>
      </c>
      <c r="F69" s="7" t="n">
        <v>-295.5</v>
      </c>
    </row>
    <row r="70">
      <c r="A70" s="4" t="inlineStr">
        <is>
          <t>Fair Value, Measurements, Recurring | Environmental credits obligation surplus | Level 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abilities</t>
        </is>
      </c>
      <c r="B72" s="5" t="n">
        <v>0</v>
      </c>
      <c r="C72" s="4" t="inlineStr">
        <is>
          <t xml:space="preserve"> </t>
        </is>
      </c>
      <c r="D72" s="5" t="n">
        <v>0</v>
      </c>
      <c r="E72" s="4" t="inlineStr">
        <is>
          <t xml:space="preserve"> </t>
        </is>
      </c>
      <c r="F72" s="5" t="n">
        <v>0</v>
      </c>
    </row>
    <row r="73">
      <c r="A73" s="4" t="inlineStr">
        <is>
          <t>Fair Value, Measurements, Recurring | Environmental credits obligation surplus | Level 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abilities</t>
        </is>
      </c>
      <c r="B75" s="7" t="n">
        <v>-76.2</v>
      </c>
      <c r="C75" s="4" t="inlineStr">
        <is>
          <t xml:space="preserve"> </t>
        </is>
      </c>
      <c r="D75" s="7" t="n">
        <v>-76.2</v>
      </c>
      <c r="E75" s="4" t="inlineStr">
        <is>
          <t xml:space="preserve"> </t>
        </is>
      </c>
      <c r="F75" s="7" t="n">
        <v>-295.5</v>
      </c>
    </row>
    <row r="76">
      <c r="A76" s="4" t="inlineStr">
        <is>
          <t>Fair Value, Measurements, Recurring | Environmental credits obligation surplus | Level 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ies</t>
        </is>
      </c>
      <c r="B78" s="5" t="n">
        <v>0</v>
      </c>
      <c r="C78" s="4" t="inlineStr">
        <is>
          <t xml:space="preserve"> </t>
        </is>
      </c>
      <c r="D78" s="5" t="n">
        <v>0</v>
      </c>
      <c r="E78" s="4" t="inlineStr">
        <is>
          <t xml:space="preserve"> </t>
        </is>
      </c>
      <c r="F78" s="5" t="n">
        <v>0</v>
      </c>
    </row>
    <row r="79">
      <c r="A79" s="4" t="inlineStr">
        <is>
          <t>Fair Value, Measurements, Recurring | J. Aron Step-out Liabil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abilities</t>
        </is>
      </c>
      <c r="B81" s="7" t="n">
        <v>-453.4</v>
      </c>
      <c r="C81" s="4" t="inlineStr">
        <is>
          <t xml:space="preserve"> </t>
        </is>
      </c>
      <c r="D81" s="7" t="n">
        <v>-453.4</v>
      </c>
      <c r="E81" s="4" t="inlineStr">
        <is>
          <t xml:space="preserve"> </t>
        </is>
      </c>
      <c r="F81" s="7" t="n">
        <v>-541.7</v>
      </c>
    </row>
    <row r="82">
      <c r="A82" s="4" t="inlineStr">
        <is>
          <t>Fair Value, Measurements, Recurring | J. Aron Step-out Liability | Level 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ies</t>
        </is>
      </c>
      <c r="B84" s="5" t="n">
        <v>0</v>
      </c>
      <c r="C84" s="4" t="inlineStr">
        <is>
          <t xml:space="preserve"> </t>
        </is>
      </c>
      <c r="D84" s="5" t="n">
        <v>0</v>
      </c>
      <c r="E84" s="4" t="inlineStr">
        <is>
          <t xml:space="preserve"> </t>
        </is>
      </c>
      <c r="F84" s="5" t="n">
        <v>0</v>
      </c>
    </row>
    <row r="85">
      <c r="A85" s="4" t="inlineStr">
        <is>
          <t>Fair Value, Measurements, Recurring | J. Aron Step-out Liability | Level 2</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abilities</t>
        </is>
      </c>
      <c r="B87" s="7" t="n">
        <v>-453.4</v>
      </c>
      <c r="C87" s="4" t="inlineStr">
        <is>
          <t xml:space="preserve"> </t>
        </is>
      </c>
      <c r="D87" s="7" t="n">
        <v>-453.4</v>
      </c>
      <c r="E87" s="4" t="inlineStr">
        <is>
          <t xml:space="preserve"> </t>
        </is>
      </c>
      <c r="F87" s="7" t="n">
        <v>-541.7</v>
      </c>
    </row>
    <row r="88">
      <c r="A88" s="4" t="inlineStr">
        <is>
          <t>Fair Value, Measurements, Recurring | J. Aron Step-out Liability | Level 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abilities</t>
        </is>
      </c>
      <c r="B90" s="9" t="n">
        <v>0</v>
      </c>
      <c r="C90" s="4" t="inlineStr">
        <is>
          <t xml:space="preserve"> </t>
        </is>
      </c>
      <c r="D90" s="9" t="n">
        <v>0</v>
      </c>
      <c r="E90" s="4" t="inlineStr">
        <is>
          <t xml:space="preserve"> </t>
        </is>
      </c>
      <c r="F90" s="9"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Health and Safety (Details) - USD ($) $ in Millions</t>
        </is>
      </c>
      <c r="B1" s="2" t="inlineStr">
        <is>
          <t>6 Months Ended</t>
        </is>
      </c>
    </row>
    <row r="2">
      <c r="B2" s="2" t="inlineStr">
        <is>
          <t>Jun. 30, 2023</t>
        </is>
      </c>
      <c r="C2" s="2" t="inlineStr">
        <is>
          <t>Dec. 31, 2022</t>
        </is>
      </c>
    </row>
    <row r="3">
      <c r="A3" s="3" t="inlineStr">
        <is>
          <t>Site Contingency [Line Items]</t>
        </is>
      </c>
      <c r="B3" s="4" t="inlineStr">
        <is>
          <t xml:space="preserve"> </t>
        </is>
      </c>
      <c r="C3" s="4" t="inlineStr">
        <is>
          <t xml:space="preserve"> </t>
        </is>
      </c>
    </row>
    <row r="4">
      <c r="A4" s="4" t="inlineStr">
        <is>
          <t>Accrued environmental liabilities</t>
        </is>
      </c>
      <c r="B4" s="6" t="n">
        <v>114.7</v>
      </c>
      <c r="C4" s="4" t="inlineStr">
        <is>
          <t xml:space="preserve"> </t>
        </is>
      </c>
    </row>
    <row r="5">
      <c r="A5" s="4" t="inlineStr">
        <is>
          <t>Accrued environmental loss contingencies</t>
        </is>
      </c>
      <c r="B5" s="6" t="n">
        <v>3.1</v>
      </c>
      <c r="C5" s="4" t="inlineStr">
        <is>
          <t xml:space="preserve"> </t>
        </is>
      </c>
    </row>
    <row r="6">
      <c r="A6" s="4" t="inlineStr">
        <is>
          <t>Environmental Loss Contingency Current Statement Of Financial Position Extensible Enumeration Not Disclosed Flag</t>
        </is>
      </c>
      <c r="B6" s="4" t="inlineStr">
        <is>
          <t>true</t>
        </is>
      </c>
      <c r="C6" s="4" t="inlineStr">
        <is>
          <t xml:space="preserve"> </t>
        </is>
      </c>
    </row>
    <row r="7">
      <c r="A7" s="4" t="inlineStr">
        <is>
          <t>Expected expending period</t>
        </is>
      </c>
      <c r="B7" s="4" t="inlineStr">
        <is>
          <t>30 years</t>
        </is>
      </c>
      <c r="C7" s="4" t="inlineStr">
        <is>
          <t xml:space="preserve"> </t>
        </is>
      </c>
    </row>
    <row r="8">
      <c r="A8" s="4" t="inlineStr">
        <is>
          <t>Environmental liabilities, net of current portion</t>
        </is>
      </c>
      <c r="B8" s="6" t="n">
        <v>111.6</v>
      </c>
      <c r="C8" s="6" t="n">
        <v>111.5</v>
      </c>
    </row>
    <row r="9">
      <c r="A9" s="4" t="inlineStr">
        <is>
          <t>License agreement term</t>
        </is>
      </c>
      <c r="B9" s="4" t="inlineStr">
        <is>
          <t>10 years</t>
        </is>
      </c>
      <c r="C9" s="4" t="inlineStr">
        <is>
          <t xml:space="preserve"> </t>
        </is>
      </c>
    </row>
    <row r="10">
      <c r="A10" s="4" t="inlineStr">
        <is>
          <t>Asphalt And Marine Fuel Terminal</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Environmental liabilities, net of current portion</t>
        </is>
      </c>
      <c r="B12" s="6" t="n">
        <v>78.5</v>
      </c>
      <c r="C12" s="6" t="n">
        <v>7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l Dorado Refinery Fi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l Dorado Refinery Fir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Gain on business interruption claims</t>
        </is>
      </c>
      <c r="B5" s="6" t="n">
        <v>0.9</v>
      </c>
      <c r="C5" s="6" t="n">
        <v>3.3</v>
      </c>
      <c r="D5" s="6" t="n">
        <v>0.9</v>
      </c>
      <c r="E5" s="6" t="n">
        <v>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inter Storm Ur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inter Storm Uri</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Gain on business interruption claims</t>
        </is>
      </c>
      <c r="B5" s="6" t="n">
        <v>3.8</v>
      </c>
      <c r="C5" s="6" t="n">
        <v>5.3</v>
      </c>
      <c r="D5" s="6" t="n">
        <v>8.9</v>
      </c>
      <c r="E5" s="9" t="n">
        <v>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1" t="n">
        <v>0.717</v>
      </c>
      <c r="C4" s="11" t="n">
        <v>0.214</v>
      </c>
      <c r="D4" s="11" t="n">
        <v>0.145</v>
      </c>
      <c r="E4" s="11" t="n">
        <v>0.2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195.6</v>
      </c>
      <c r="C4" s="6" t="n">
        <v>5982.6</v>
      </c>
      <c r="D4" s="6" t="n">
        <v>8119.9</v>
      </c>
      <c r="E4" s="6" t="n">
        <v>10441.7</v>
      </c>
    </row>
    <row r="5">
      <c r="A5" s="4" t="inlineStr">
        <is>
          <t>Cost of materials and other</t>
        </is>
      </c>
      <c r="B5" s="7" t="n">
        <v>3766.6</v>
      </c>
      <c r="C5" s="7" t="n">
        <v>5082.6</v>
      </c>
      <c r="D5" s="7" t="n">
        <v>7206.2</v>
      </c>
      <c r="E5" s="7" t="n">
        <v>9235.1</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32</v>
      </c>
      <c r="C8" s="7" t="n">
        <v>27.2</v>
      </c>
      <c r="D8" s="7" t="n">
        <v>49.9</v>
      </c>
      <c r="E8" s="7" t="n">
        <v>43.9</v>
      </c>
    </row>
    <row r="9">
      <c r="A9" s="4" t="inlineStr">
        <is>
          <t>Cost of materials and other</t>
        </is>
      </c>
      <c r="B9" s="6" t="n">
        <v>52.8</v>
      </c>
      <c r="C9" s="6" t="n">
        <v>23.7</v>
      </c>
      <c r="D9" s="6" t="n">
        <v>98.2</v>
      </c>
      <c r="E9" s="6" t="n">
        <v>4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Jun. 30, 2023</t>
        </is>
      </c>
      <c r="C1" s="2" t="inlineStr">
        <is>
          <t>Dec. 31, 2022</t>
        </is>
      </c>
    </row>
    <row r="2">
      <c r="A2" s="3" t="inlineStr">
        <is>
          <t>Other Current Assets and Liabilities [Abstract]</t>
        </is>
      </c>
      <c r="B2" s="4" t="inlineStr">
        <is>
          <t xml:space="preserve"> </t>
        </is>
      </c>
      <c r="C2" s="4" t="inlineStr">
        <is>
          <t xml:space="preserve"> </t>
        </is>
      </c>
    </row>
    <row r="3">
      <c r="A3" s="4" t="inlineStr">
        <is>
          <t>Prepaid expenses</t>
        </is>
      </c>
      <c r="B3" s="6" t="n">
        <v>49.2</v>
      </c>
      <c r="C3" s="6" t="n">
        <v>45.4</v>
      </c>
    </row>
    <row r="4">
      <c r="A4" s="4" t="inlineStr">
        <is>
          <t>Short-term derivative assets (see Note 10)</t>
        </is>
      </c>
      <c r="B4" s="7" t="n">
        <v>25.9</v>
      </c>
      <c r="C4" s="7" t="n">
        <v>22.4</v>
      </c>
    </row>
    <row r="5">
      <c r="A5" s="4" t="inlineStr">
        <is>
          <t>Income and other tax receivables</t>
        </is>
      </c>
      <c r="B5" s="7" t="n">
        <v>9.699999999999999</v>
      </c>
      <c r="C5" s="7" t="n">
        <v>20.9</v>
      </c>
    </row>
    <row r="6">
      <c r="A6" s="4" t="inlineStr">
        <is>
          <t>Investment commodities</t>
        </is>
      </c>
      <c r="B6" s="7" t="n">
        <v>5.6</v>
      </c>
      <c r="C6" s="7" t="n">
        <v>29.8</v>
      </c>
    </row>
    <row r="7">
      <c r="A7" s="4" t="inlineStr">
        <is>
          <t>Other</t>
        </is>
      </c>
      <c r="B7" s="7" t="n">
        <v>4.2</v>
      </c>
      <c r="C7" s="7" t="n">
        <v>4.2</v>
      </c>
    </row>
    <row r="8">
      <c r="A8" s="4" t="inlineStr">
        <is>
          <t>Total</t>
        </is>
      </c>
      <c r="B8" s="6" t="n">
        <v>94.59999999999999</v>
      </c>
      <c r="C8" s="6" t="n">
        <v>1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0.7</v>
      </c>
      <c r="C4" s="6" t="n">
        <v>38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72.8</v>
      </c>
      <c r="C6" s="7" t="n">
        <v>136.3</v>
      </c>
    </row>
    <row r="7">
      <c r="A7" s="4" t="inlineStr">
        <is>
          <t>Non-cash lease expense</t>
        </is>
      </c>
      <c r="B7" s="7" t="n">
        <v>30.2</v>
      </c>
      <c r="C7" s="7" t="n">
        <v>35.4</v>
      </c>
    </row>
    <row r="8">
      <c r="A8" s="4" t="inlineStr">
        <is>
          <t>Deferred income taxes</t>
        </is>
      </c>
      <c r="B8" s="5" t="n">
        <v>12</v>
      </c>
      <c r="C8" s="7" t="n">
        <v>93.90000000000001</v>
      </c>
    </row>
    <row r="9">
      <c r="A9" s="4" t="inlineStr">
        <is>
          <t>Income from equity method investments</t>
        </is>
      </c>
      <c r="B9" s="7" t="n">
        <v>-40.1</v>
      </c>
      <c r="C9" s="7" t="n">
        <v>-26.6</v>
      </c>
    </row>
    <row r="10">
      <c r="A10" s="4" t="inlineStr">
        <is>
          <t>Dividends from equity method investments</t>
        </is>
      </c>
      <c r="B10" s="7" t="n">
        <v>19.5</v>
      </c>
      <c r="C10" s="7" t="n">
        <v>14.5</v>
      </c>
    </row>
    <row r="11">
      <c r="A11" s="4" t="inlineStr">
        <is>
          <t>Non-cash lower of cost or market/net realizable value adjustment</t>
        </is>
      </c>
      <c r="B11" s="7" t="n">
        <v>-9.6</v>
      </c>
      <c r="C11" s="7" t="n">
        <v>-1.2</v>
      </c>
    </row>
    <row r="12">
      <c r="A12" s="4" t="inlineStr">
        <is>
          <t>Equity-based compensation expense</t>
        </is>
      </c>
      <c r="B12" s="7" t="n">
        <v>12.3</v>
      </c>
      <c r="C12" s="7" t="n">
        <v>12.6</v>
      </c>
    </row>
    <row r="13">
      <c r="A13" s="4" t="inlineStr">
        <is>
          <t>Other</t>
        </is>
      </c>
      <c r="B13" s="7" t="n">
        <v>6.3</v>
      </c>
      <c r="C13" s="7" t="n">
        <v>7.8</v>
      </c>
    </row>
    <row r="14">
      <c r="A14" s="3" t="inlineStr">
        <is>
          <t>Changes in assets and liabilities:</t>
        </is>
      </c>
      <c r="B14" s="4" t="inlineStr">
        <is>
          <t xml:space="preserve"> </t>
        </is>
      </c>
      <c r="C14" s="4" t="inlineStr">
        <is>
          <t xml:space="preserve"> </t>
        </is>
      </c>
    </row>
    <row r="15">
      <c r="A15" s="4" t="inlineStr">
        <is>
          <t>Accounts receivable</t>
        </is>
      </c>
      <c r="B15" s="7" t="n">
        <v>240.2</v>
      </c>
      <c r="C15" s="7" t="n">
        <v>-513.9</v>
      </c>
    </row>
    <row r="16">
      <c r="A16" s="4" t="inlineStr">
        <is>
          <t>Inventories and other current assets</t>
        </is>
      </c>
      <c r="B16" s="7" t="n">
        <v>280.6</v>
      </c>
      <c r="C16" s="7" t="n">
        <v>-533.9</v>
      </c>
    </row>
    <row r="17">
      <c r="A17" s="4" t="inlineStr">
        <is>
          <t>Fair value of derivatives</t>
        </is>
      </c>
      <c r="B17" s="7" t="n">
        <v>-19.4</v>
      </c>
      <c r="C17" s="7" t="n">
        <v>-74.90000000000001</v>
      </c>
    </row>
    <row r="18">
      <c r="A18" s="4" t="inlineStr">
        <is>
          <t>Accounts payable and other current liabilities</t>
        </is>
      </c>
      <c r="B18" s="7" t="n">
        <v>-134.9</v>
      </c>
      <c r="C18" s="7" t="n">
        <v>777.4</v>
      </c>
    </row>
    <row r="19">
      <c r="A19" s="4" t="inlineStr">
        <is>
          <t>Obligation under Inventory Intermediation Agreements</t>
        </is>
      </c>
      <c r="B19" s="7" t="n">
        <v>-146.3</v>
      </c>
      <c r="C19" s="5" t="n">
        <v>283</v>
      </c>
    </row>
    <row r="20">
      <c r="A20" s="4" t="inlineStr">
        <is>
          <t>Non-current assets and liabilities, net</t>
        </is>
      </c>
      <c r="B20" s="7" t="n">
        <v>-4.1</v>
      </c>
      <c r="C20" s="7" t="n">
        <v>-7.9</v>
      </c>
    </row>
    <row r="21">
      <c r="A21" s="4" t="inlineStr">
        <is>
          <t>Net cash provided by operating activities</t>
        </is>
      </c>
      <c r="B21" s="7" t="n">
        <v>490.2</v>
      </c>
      <c r="C21" s="7" t="n">
        <v>585.9</v>
      </c>
    </row>
    <row r="22">
      <c r="A22" s="3" t="inlineStr">
        <is>
          <t>Cash flows from investing activities:</t>
        </is>
      </c>
      <c r="B22" s="4" t="inlineStr">
        <is>
          <t xml:space="preserve"> </t>
        </is>
      </c>
      <c r="C22" s="4" t="inlineStr">
        <is>
          <t xml:space="preserve"> </t>
        </is>
      </c>
    </row>
    <row r="23">
      <c r="A23" s="4" t="inlineStr">
        <is>
          <t>Acquisition of 3 Bear</t>
        </is>
      </c>
      <c r="B23" s="5" t="n">
        <v>0</v>
      </c>
      <c r="C23" s="7" t="n">
        <v>-621.7</v>
      </c>
    </row>
    <row r="24">
      <c r="A24" s="4" t="inlineStr">
        <is>
          <t>Equity method investment contributions</t>
        </is>
      </c>
      <c r="B24" s="5" t="n">
        <v>0</v>
      </c>
      <c r="C24" s="7" t="n">
        <v>-0.1</v>
      </c>
    </row>
    <row r="25">
      <c r="A25" s="4" t="inlineStr">
        <is>
          <t>Distributions from equity method investments</t>
        </is>
      </c>
      <c r="B25" s="7" t="n">
        <v>7.3</v>
      </c>
      <c r="C25" s="7" t="n">
        <v>1.7</v>
      </c>
    </row>
    <row r="26">
      <c r="A26" s="4" t="inlineStr">
        <is>
          <t>Purchases of property, plant and equipment</t>
        </is>
      </c>
      <c r="B26" s="7" t="n">
        <v>-277.6</v>
      </c>
      <c r="C26" s="7" t="n">
        <v>-98.09999999999999</v>
      </c>
    </row>
    <row r="27">
      <c r="A27" s="4" t="inlineStr">
        <is>
          <t>Purchase of equity securities</t>
        </is>
      </c>
      <c r="B27" s="5" t="n">
        <v>-9</v>
      </c>
      <c r="C27" s="5" t="n">
        <v>0</v>
      </c>
    </row>
    <row r="28">
      <c r="A28" s="4" t="inlineStr">
        <is>
          <t>Purchases of intangible assets</t>
        </is>
      </c>
      <c r="B28" s="7" t="n">
        <v>-1.3</v>
      </c>
      <c r="C28" s="7" t="n">
        <v>-3.8</v>
      </c>
    </row>
    <row r="29">
      <c r="A29" s="4" t="inlineStr">
        <is>
          <t>Proceeds from sale of property, plant and equipment</t>
        </is>
      </c>
      <c r="B29" s="7" t="n">
        <v>0.7</v>
      </c>
      <c r="C29" s="7" t="n">
        <v>1.1</v>
      </c>
    </row>
    <row r="30">
      <c r="A30" s="4" t="inlineStr">
        <is>
          <t>Net cash used in investing activities</t>
        </is>
      </c>
      <c r="B30" s="7" t="n">
        <v>-279.9</v>
      </c>
      <c r="C30" s="7" t="n">
        <v>-720.9</v>
      </c>
    </row>
    <row r="31">
      <c r="A31" s="3" t="inlineStr">
        <is>
          <t>Cash flows from financing activities:</t>
        </is>
      </c>
      <c r="B31" s="4" t="inlineStr">
        <is>
          <t xml:space="preserve"> </t>
        </is>
      </c>
      <c r="C31" s="4" t="inlineStr">
        <is>
          <t xml:space="preserve"> </t>
        </is>
      </c>
    </row>
    <row r="32">
      <c r="A32" s="4" t="inlineStr">
        <is>
          <t>Proceeds from long-term revolvers</t>
        </is>
      </c>
      <c r="B32" s="5" t="n">
        <v>1547</v>
      </c>
      <c r="C32" s="7" t="n">
        <v>1470.9</v>
      </c>
    </row>
    <row r="33">
      <c r="A33" s="4" t="inlineStr">
        <is>
          <t>Payments on long-term revolvers</t>
        </is>
      </c>
      <c r="B33" s="7" t="n">
        <v>-1781.5</v>
      </c>
      <c r="C33" s="5" t="n">
        <v>-848</v>
      </c>
    </row>
    <row r="34">
      <c r="A34" s="4" t="inlineStr">
        <is>
          <t>Payments on term debt</t>
        </is>
      </c>
      <c r="B34" s="7" t="n">
        <v>-12.3</v>
      </c>
      <c r="C34" s="7" t="n">
        <v>-26.7</v>
      </c>
    </row>
    <row r="35">
      <c r="A35" s="4" t="inlineStr">
        <is>
          <t>Proceeds from product financing agreements</t>
        </is>
      </c>
      <c r="B35" s="5" t="n">
        <v>656</v>
      </c>
      <c r="C35" s="7" t="n">
        <v>508.2</v>
      </c>
    </row>
    <row r="36">
      <c r="A36" s="4" t="inlineStr">
        <is>
          <t>Repayments of product financing agreements</t>
        </is>
      </c>
      <c r="B36" s="7" t="n">
        <v>-603.2</v>
      </c>
      <c r="C36" s="5" t="n">
        <v>-511</v>
      </c>
    </row>
    <row r="37">
      <c r="A37" s="4" t="inlineStr">
        <is>
          <t>Proceeds from Inventory Intermediation Agreement</t>
        </is>
      </c>
      <c r="B37" s="7" t="n">
        <v>32.2</v>
      </c>
      <c r="C37" s="5" t="n">
        <v>0</v>
      </c>
    </row>
    <row r="38">
      <c r="A38" s="4" t="inlineStr">
        <is>
          <t>Proceeds from termination of Supply &amp; Offtake Obligation</t>
        </is>
      </c>
      <c r="B38" s="7" t="n">
        <v>25.8</v>
      </c>
      <c r="C38" s="5" t="n">
        <v>0</v>
      </c>
    </row>
    <row r="39">
      <c r="A39" s="4" t="inlineStr">
        <is>
          <t>Taxes paid due to the net settlement of equity-based compensation</t>
        </is>
      </c>
      <c r="B39" s="7" t="n">
        <v>-3.6</v>
      </c>
      <c r="C39" s="7" t="n">
        <v>-4.3</v>
      </c>
    </row>
    <row r="40">
      <c r="A40" s="4" t="inlineStr">
        <is>
          <t>Repurchase of common stock</t>
        </is>
      </c>
      <c r="B40" s="7" t="n">
        <v>-40.4</v>
      </c>
      <c r="C40" s="5" t="n">
        <v>0</v>
      </c>
    </row>
    <row r="41">
      <c r="A41" s="4" t="inlineStr">
        <is>
          <t>Distribution to non-controlling interest</t>
        </is>
      </c>
      <c r="B41" s="7" t="n">
        <v>-19.1</v>
      </c>
      <c r="C41" s="7" t="n">
        <v>-17.7</v>
      </c>
    </row>
    <row r="42">
      <c r="A42" s="4" t="inlineStr">
        <is>
          <t>Proceeds from sale of Delek Logistics common limited partner units</t>
        </is>
      </c>
      <c r="B42" s="5" t="n">
        <v>0</v>
      </c>
      <c r="C42" s="7" t="n">
        <v>16.4</v>
      </c>
    </row>
    <row r="43">
      <c r="A43" s="4" t="inlineStr">
        <is>
          <t>Purchase of Delek common stock from IEP Energy Holding LLC</t>
        </is>
      </c>
      <c r="B43" s="5" t="n">
        <v>0</v>
      </c>
      <c r="C43" s="5" t="n">
        <v>-64</v>
      </c>
    </row>
    <row r="44">
      <c r="A44" s="4" t="inlineStr">
        <is>
          <t>Dividends paid</t>
        </is>
      </c>
      <c r="B44" s="7" t="n">
        <v>-29.7</v>
      </c>
      <c r="C44" s="5" t="n">
        <v>0</v>
      </c>
    </row>
    <row r="45">
      <c r="A45" s="4" t="inlineStr">
        <is>
          <t>Deferred financing costs paid</t>
        </is>
      </c>
      <c r="B45" s="7" t="n">
        <v>-1.2</v>
      </c>
      <c r="C45" s="7" t="n">
        <v>-0.7</v>
      </c>
    </row>
    <row r="46">
      <c r="A46" s="4" t="inlineStr">
        <is>
          <t>Net cash (used in) provided by financing activities</t>
        </is>
      </c>
      <c r="B46" s="5" t="n">
        <v>-230</v>
      </c>
      <c r="C46" s="7" t="n">
        <v>523.1</v>
      </c>
    </row>
    <row r="47">
      <c r="A47" s="4" t="inlineStr">
        <is>
          <t>Net (decrease) increase in cash and cash equivalents</t>
        </is>
      </c>
      <c r="B47" s="7" t="n">
        <v>-19.7</v>
      </c>
      <c r="C47" s="7" t="n">
        <v>388.1</v>
      </c>
    </row>
    <row r="48">
      <c r="A48" s="4" t="inlineStr">
        <is>
          <t>Cash and cash equivalents at the beginning of the period</t>
        </is>
      </c>
      <c r="B48" s="7" t="n">
        <v>841.3</v>
      </c>
      <c r="C48" s="7" t="n">
        <v>856.5</v>
      </c>
    </row>
    <row r="49">
      <c r="A49" s="4" t="inlineStr">
        <is>
          <t>Cash and cash equivalents at the end of the period</t>
        </is>
      </c>
      <c r="B49" s="7" t="n">
        <v>821.6</v>
      </c>
      <c r="C49" s="7" t="n">
        <v>1244.6</v>
      </c>
    </row>
    <row r="50">
      <c r="A50" s="3" t="inlineStr">
        <is>
          <t>Cash paid during the period for:</t>
        </is>
      </c>
      <c r="B50" s="4" t="inlineStr">
        <is>
          <t xml:space="preserve"> </t>
        </is>
      </c>
      <c r="C50" s="4" t="inlineStr">
        <is>
          <t xml:space="preserve"> </t>
        </is>
      </c>
    </row>
    <row r="51">
      <c r="A51" s="4" t="inlineStr">
        <is>
          <t>Interest, net of capitalized interest of $1.0 million and $0.7 million in the 2023,and 2022 periods, respectively</t>
        </is>
      </c>
      <c r="B51" s="7" t="n">
        <v>159.9</v>
      </c>
      <c r="C51" s="7" t="n">
        <v>75.40000000000001</v>
      </c>
    </row>
    <row r="52">
      <c r="A52" s="4" t="inlineStr">
        <is>
          <t>Income taxes</t>
        </is>
      </c>
      <c r="B52" s="7" t="n">
        <v>6.6</v>
      </c>
      <c r="C52" s="7" t="n">
        <v>9.199999999999999</v>
      </c>
    </row>
    <row r="53">
      <c r="A53" s="3" t="inlineStr">
        <is>
          <t>Non-cash investing activities:</t>
        </is>
      </c>
      <c r="B53" s="4" t="inlineStr">
        <is>
          <t xml:space="preserve"> </t>
        </is>
      </c>
      <c r="C53" s="4" t="inlineStr">
        <is>
          <t xml:space="preserve"> </t>
        </is>
      </c>
    </row>
    <row r="54">
      <c r="A54" s="4" t="inlineStr">
        <is>
          <t>(Decrease) Increase In Accrued Capital Expenditures</t>
        </is>
      </c>
      <c r="B54" s="7" t="n">
        <v>-24.3</v>
      </c>
      <c r="C54" s="7" t="n">
        <v>-4.8</v>
      </c>
    </row>
    <row r="55">
      <c r="A55" s="3" t="inlineStr">
        <is>
          <t>Non-cash financing activities:</t>
        </is>
      </c>
      <c r="B55" s="4" t="inlineStr">
        <is>
          <t xml:space="preserve"> </t>
        </is>
      </c>
      <c r="C55" s="4" t="inlineStr">
        <is>
          <t xml:space="preserve"> </t>
        </is>
      </c>
    </row>
    <row r="56">
      <c r="A56" s="4" t="inlineStr">
        <is>
          <t>Non-cash lease liability arising from obtaining right-of-use assets during the period</t>
        </is>
      </c>
      <c r="B56" s="6" t="n">
        <v>22.9</v>
      </c>
      <c r="C56" s="6" t="n">
        <v>1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Jun. 30, 2023</t>
        </is>
      </c>
      <c r="C1" s="2" t="inlineStr">
        <is>
          <t>Dec. 31, 2022</t>
        </is>
      </c>
    </row>
    <row r="2">
      <c r="A2" s="3" t="inlineStr">
        <is>
          <t>Other Current Assets and Liabilities [Abstract]</t>
        </is>
      </c>
      <c r="B2" s="4" t="inlineStr">
        <is>
          <t xml:space="preserve"> </t>
        </is>
      </c>
      <c r="C2" s="4" t="inlineStr">
        <is>
          <t xml:space="preserve"> </t>
        </is>
      </c>
    </row>
    <row r="3">
      <c r="A3" s="4" t="inlineStr">
        <is>
          <t>Product financing agreements</t>
        </is>
      </c>
      <c r="B3" s="6" t="n">
        <v>322.4</v>
      </c>
      <c r="C3" s="9" t="n">
        <v>258</v>
      </c>
    </row>
    <row r="4">
      <c r="A4" s="4" t="inlineStr">
        <is>
          <t>Crude purchase liabilities</t>
        </is>
      </c>
      <c r="B4" s="7" t="n">
        <v>163.7</v>
      </c>
      <c r="C4" s="7" t="n">
        <v>268.7</v>
      </c>
    </row>
    <row r="5">
      <c r="A5" s="4" t="inlineStr">
        <is>
          <t>Income and other taxes payable</t>
        </is>
      </c>
      <c r="B5" s="7" t="n">
        <v>132.5</v>
      </c>
      <c r="C5" s="7" t="n">
        <v>120.4</v>
      </c>
    </row>
    <row r="6">
      <c r="A6" s="4" t="inlineStr">
        <is>
          <t>Consolidated Net RINs Obligation deficit (see Note 11)</t>
        </is>
      </c>
      <c r="B6" s="7" t="n">
        <v>76.2</v>
      </c>
      <c r="C6" s="7" t="n">
        <v>295.5</v>
      </c>
    </row>
    <row r="7">
      <c r="A7" s="4" t="inlineStr">
        <is>
          <t>Employee costs</t>
        </is>
      </c>
      <c r="B7" s="7" t="n">
        <v>51.3</v>
      </c>
      <c r="C7" s="7" t="n">
        <v>91.2</v>
      </c>
    </row>
    <row r="8">
      <c r="A8" s="4" t="inlineStr">
        <is>
          <t>Deferred revenue</t>
        </is>
      </c>
      <c r="B8" s="5" t="n">
        <v>20</v>
      </c>
      <c r="C8" s="7" t="n">
        <v>44.6</v>
      </c>
    </row>
    <row r="9">
      <c r="A9" s="4" t="inlineStr">
        <is>
          <t>Short-term derivative liabilities (see Note 10)</t>
        </is>
      </c>
      <c r="B9" s="7" t="n">
        <v>5.4</v>
      </c>
      <c r="C9" s="7" t="n">
        <v>21.3</v>
      </c>
    </row>
    <row r="10">
      <c r="A10" s="4" t="inlineStr">
        <is>
          <t>Other</t>
        </is>
      </c>
      <c r="B10" s="7" t="n">
        <v>53.3</v>
      </c>
      <c r="C10" s="7" t="n">
        <v>67.09999999999999</v>
      </c>
    </row>
    <row r="11">
      <c r="A11" s="4" t="inlineStr">
        <is>
          <t>Total</t>
        </is>
      </c>
      <c r="B11" s="6" t="n">
        <v>824.8</v>
      </c>
      <c r="C11" s="6" t="n">
        <v>11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 width="13" customWidth="1" min="7" max="7"/>
  </cols>
  <sheetData>
    <row r="1">
      <c r="A1" s="1" t="inlineStr">
        <is>
          <t>Equity-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03, 2023</t>
        </is>
      </c>
      <c r="G2" s="2" t="inlineStr">
        <is>
          <t>May 02, 2023</t>
        </is>
      </c>
    </row>
    <row r="3">
      <c r="A3" s="3" t="inlineStr">
        <is>
          <t>Equity-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equity-based awards (in shares)</t>
        </is>
      </c>
      <c r="B4" s="5" t="n">
        <v>308196</v>
      </c>
      <c r="C4" s="5" t="n">
        <v>289971</v>
      </c>
      <c r="D4" s="5" t="n">
        <v>361839</v>
      </c>
      <c r="E4" s="5" t="n">
        <v>335771</v>
      </c>
      <c r="F4" s="4" t="inlineStr">
        <is>
          <t xml:space="preserve"> </t>
        </is>
      </c>
      <c r="G4" s="4" t="inlineStr">
        <is>
          <t xml:space="preserve"> </t>
        </is>
      </c>
    </row>
    <row r="5">
      <c r="A5" s="4" t="inlineStr">
        <is>
          <t>Authorization remaining under aggregate stock repurchase program</t>
        </is>
      </c>
      <c r="B5" s="6" t="n">
        <v>230.1</v>
      </c>
      <c r="C5" s="4" t="inlineStr">
        <is>
          <t xml:space="preserve"> </t>
        </is>
      </c>
      <c r="D5" s="6" t="n">
        <v>230.1</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5" t="n">
        <v>17010000</v>
      </c>
      <c r="G8" s="5" t="n">
        <v>2015000</v>
      </c>
    </row>
    <row r="9">
      <c r="A9" s="4" t="inlineStr">
        <is>
          <t>Delek US 2006 and 2016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t>
        </is>
      </c>
      <c r="B11" s="6" t="n">
        <v>55.3</v>
      </c>
      <c r="C11" s="4" t="inlineStr">
        <is>
          <t xml:space="preserve"> </t>
        </is>
      </c>
      <c r="D11" s="6" t="n">
        <v>55.3</v>
      </c>
      <c r="E11" s="4" t="inlineStr">
        <is>
          <t xml:space="preserve"> </t>
        </is>
      </c>
      <c r="F11" s="4" t="inlineStr">
        <is>
          <t xml:space="preserve"> </t>
        </is>
      </c>
      <c r="G11" s="4" t="inlineStr">
        <is>
          <t xml:space="preserve"> </t>
        </is>
      </c>
    </row>
    <row r="12">
      <c r="A12" s="4" t="inlineStr">
        <is>
          <t>Unrecognized compensation cost, period for recognition (years)</t>
        </is>
      </c>
      <c r="B12" s="4" t="inlineStr">
        <is>
          <t xml:space="preserve"> </t>
        </is>
      </c>
      <c r="C12" s="4" t="inlineStr">
        <is>
          <t xml:space="preserve"> </t>
        </is>
      </c>
      <c r="D12" s="4" t="inlineStr">
        <is>
          <t>1 year 8 months 12 days</t>
        </is>
      </c>
      <c r="E12" s="4" t="inlineStr">
        <is>
          <t xml:space="preserve"> </t>
        </is>
      </c>
      <c r="F12" s="4" t="inlineStr">
        <is>
          <t xml:space="preserve"> </t>
        </is>
      </c>
      <c r="G12" s="4" t="inlineStr">
        <is>
          <t xml:space="preserve"> </t>
        </is>
      </c>
    </row>
    <row r="13">
      <c r="A13" s="4" t="inlineStr">
        <is>
          <t>Delek US 2006 and 2016 and Alon USA Energy 2005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paid for tax withholding for share based compensation (in shares)</t>
        </is>
      </c>
      <c r="B15" s="5" t="n">
        <v>125645</v>
      </c>
      <c r="C15" s="5" t="n">
        <v>250334</v>
      </c>
      <c r="D15" s="5" t="n">
        <v>146108</v>
      </c>
      <c r="E15" s="5" t="n">
        <v>268163</v>
      </c>
      <c r="F15" s="4" t="inlineStr">
        <is>
          <t xml:space="preserve"> </t>
        </is>
      </c>
      <c r="G15" s="4" t="inlineStr">
        <is>
          <t xml:space="preserve"> </t>
        </is>
      </c>
    </row>
    <row r="16">
      <c r="A16" s="4" t="inlineStr">
        <is>
          <t>General and Administrative Expense | Delek US 2006 and 2016 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ed share-based compensation expense</t>
        </is>
      </c>
      <c r="B18" s="6" t="n">
        <v>4.9</v>
      </c>
      <c r="C18" s="6" t="n">
        <v>6.7</v>
      </c>
      <c r="D18" s="6" t="n">
        <v>10.8</v>
      </c>
      <c r="E18" s="6" t="n">
        <v>11.8</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Shareholders' Equity- Dividends Declared (Details) - $ / shares</t>
        </is>
      </c>
      <c r="B1" s="2" t="inlineStr">
        <is>
          <t>Aug. 03, 2023</t>
        </is>
      </c>
      <c r="C1" s="2" t="inlineStr">
        <is>
          <t>May 02, 2023</t>
        </is>
      </c>
      <c r="D1" s="2" t="inlineStr">
        <is>
          <t>Feb. 27, 2023</t>
        </is>
      </c>
    </row>
    <row r="2">
      <c r="A2" s="3" t="inlineStr">
        <is>
          <t>Class of Stock [Line Items]</t>
        </is>
      </c>
      <c r="B2" s="4" t="inlineStr">
        <is>
          <t xml:space="preserve"> </t>
        </is>
      </c>
      <c r="C2" s="4" t="inlineStr">
        <is>
          <t xml:space="preserve"> </t>
        </is>
      </c>
      <c r="D2" s="4" t="inlineStr">
        <is>
          <t xml:space="preserve"> </t>
        </is>
      </c>
    </row>
    <row r="3">
      <c r="A3" s="4" t="inlineStr">
        <is>
          <t>Dividend Amount Per Share (in dollars per share)</t>
        </is>
      </c>
      <c r="B3" s="4" t="inlineStr">
        <is>
          <t xml:space="preserve"> </t>
        </is>
      </c>
      <c r="C3" s="13" t="n">
        <v>0.23</v>
      </c>
      <c r="D3" s="13" t="n">
        <v>0.22</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 Amount Per Share (in dollars per share)</t>
        </is>
      </c>
      <c r="B6" s="13" t="n">
        <v>0.235</v>
      </c>
      <c r="C6" s="4" t="inlineStr">
        <is>
          <t xml:space="preserve"> </t>
        </is>
      </c>
      <c r="D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Narrative (Details) - USD ($) $ / shares in Units, $ in Millions</t>
        </is>
      </c>
      <c r="C1" s="2" t="inlineStr">
        <is>
          <t>3 Months Ended</t>
        </is>
      </c>
      <c r="E1" s="2" t="inlineStr">
        <is>
          <t>6 Months Ended</t>
        </is>
      </c>
    </row>
    <row r="2">
      <c r="B2" s="2" t="inlineStr">
        <is>
          <t>Mar. 07, 2022</t>
        </is>
      </c>
      <c r="C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ation remaining under aggregate stock repurchase program</t>
        </is>
      </c>
      <c r="B4" s="4" t="inlineStr">
        <is>
          <t xml:space="preserve"> </t>
        </is>
      </c>
      <c r="C4" s="6" t="n">
        <v>230.1</v>
      </c>
      <c r="D4" s="4" t="inlineStr">
        <is>
          <t xml:space="preserve"> </t>
        </is>
      </c>
      <c r="E4" s="6" t="n">
        <v>230.1</v>
      </c>
      <c r="F4" s="4" t="inlineStr">
        <is>
          <t xml:space="preserve"> </t>
        </is>
      </c>
    </row>
    <row r="5">
      <c r="A5" s="4" t="inlineStr">
        <is>
          <t>Repurchase of common stock</t>
        </is>
      </c>
      <c r="B5" s="9" t="n">
        <v>64</v>
      </c>
      <c r="C5" s="9" t="n">
        <v>40</v>
      </c>
      <c r="D5" s="9" t="n">
        <v>0</v>
      </c>
      <c r="E5" s="6" t="n">
        <v>40.4</v>
      </c>
      <c r="F5" s="9" t="n">
        <v>0</v>
      </c>
    </row>
    <row r="6">
      <c r="A6" s="4" t="inlineStr">
        <is>
          <t>Stock repurchased and retired during period, cost per share (in dollars per share)</t>
        </is>
      </c>
      <c r="B6" s="8" t="n">
        <v>18.3</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irement of Treasury shares in connection with Delek/Alon Merger (in shares)</t>
        </is>
      </c>
      <c r="B9" s="5" t="n">
        <v>3497268</v>
      </c>
      <c r="C9" s="5" t="n">
        <v>1795335</v>
      </c>
      <c r="D9" s="4" t="inlineStr">
        <is>
          <t xml:space="preserve"> </t>
        </is>
      </c>
      <c r="E9" s="5" t="n">
        <v>1811627</v>
      </c>
      <c r="F9" s="4" t="inlineStr">
        <is>
          <t xml:space="preserve"> </t>
        </is>
      </c>
    </row>
    <row r="10">
      <c r="A10" s="4" t="inlineStr">
        <is>
          <t>Repurchase of common stock</t>
        </is>
      </c>
      <c r="B10" s="4" t="inlineStr">
        <is>
          <t xml:space="preserve"> </t>
        </is>
      </c>
      <c r="C10" s="6" t="n">
        <v>0.1</v>
      </c>
      <c r="D10" s="4" t="inlineStr">
        <is>
          <t xml:space="preserve"> </t>
        </is>
      </c>
      <c r="E10" s="6" t="n">
        <v>0.1</v>
      </c>
      <c r="F10"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ubsequent Events (Details) - USD ($) $ in Millions</t>
        </is>
      </c>
      <c r="C1" s="2" t="inlineStr">
        <is>
          <t>1 Months Ended</t>
        </is>
      </c>
      <c r="D1" s="2" t="inlineStr">
        <is>
          <t>3 Months Ended</t>
        </is>
      </c>
      <c r="F1" s="2" t="inlineStr">
        <is>
          <t>6 Months Ended</t>
        </is>
      </c>
    </row>
    <row r="2">
      <c r="B2" s="2" t="inlineStr">
        <is>
          <t>Mar. 07, 2022</t>
        </is>
      </c>
      <c r="C2" s="2" t="inlineStr">
        <is>
          <t>Aug. 08, 2023</t>
        </is>
      </c>
      <c r="D2" s="2" t="inlineStr">
        <is>
          <t>Jun. 30, 2023</t>
        </is>
      </c>
      <c r="E2" s="2" t="inlineStr">
        <is>
          <t>Jun. 30, 2022</t>
        </is>
      </c>
      <c r="F2" s="2" t="inlineStr">
        <is>
          <t>Jun. 30, 2023</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and cancelled, value</t>
        </is>
      </c>
      <c r="B4" s="9" t="n">
        <v>64</v>
      </c>
      <c r="C4" s="4" t="inlineStr">
        <is>
          <t xml:space="preserve"> </t>
        </is>
      </c>
      <c r="D4" s="9" t="n">
        <v>40</v>
      </c>
      <c r="E4" s="9" t="n">
        <v>0</v>
      </c>
      <c r="F4" s="6" t="n">
        <v>40.4</v>
      </c>
      <c r="G4" s="9"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purchased and cancelled (in shares)</t>
        </is>
      </c>
      <c r="B7" s="4" t="inlineStr">
        <is>
          <t xml:space="preserve"> </t>
        </is>
      </c>
      <c r="C7" s="5" t="n">
        <v>981690</v>
      </c>
      <c r="D7" s="4" t="inlineStr">
        <is>
          <t xml:space="preserve"> </t>
        </is>
      </c>
      <c r="E7" s="4" t="inlineStr">
        <is>
          <t xml:space="preserve"> </t>
        </is>
      </c>
      <c r="F7" s="4" t="inlineStr">
        <is>
          <t xml:space="preserve"> </t>
        </is>
      </c>
      <c r="G7" s="4" t="inlineStr">
        <is>
          <t xml:space="preserve"> </t>
        </is>
      </c>
    </row>
    <row r="8">
      <c r="A8" s="4" t="inlineStr">
        <is>
          <t>Common stock repurchased and cancelled, value</t>
        </is>
      </c>
      <c r="B8" s="4" t="inlineStr">
        <is>
          <t xml:space="preserve"> </t>
        </is>
      </c>
      <c r="C8" s="9" t="n">
        <v>25</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pitalized interest</t>
        </is>
      </c>
      <c r="B4" s="9" t="n">
        <v>1</v>
      </c>
      <c r="C4" s="6"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0:44:57Z</dcterms:created>
  <dcterms:modified xmlns:dcterms="http://purl.org/dc/terms/" xmlns:xsi="http://www.w3.org/2001/XMLSchema-instance" xsi:type="dcterms:W3CDTF">2023-08-09T00:44:57Z</dcterms:modified>
</cp:coreProperties>
</file>